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usiness and Sign" sheetId="7" state="visible" r:id="rId7"/>
    <sheet xmlns:r="http://schemas.openxmlformats.org/officeDocument/2006/relationships" name="Acquisitions" sheetId="8" state="visible" r:id="rId8"/>
    <sheet xmlns:r="http://schemas.openxmlformats.org/officeDocument/2006/relationships" name="Contract Assets and Liabilities" sheetId="9" state="visible" r:id="rId9"/>
    <sheet xmlns:r="http://schemas.openxmlformats.org/officeDocument/2006/relationships" name="Lease Obligations"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Noncontrolling Interests" sheetId="23" state="visible" r:id="rId23"/>
    <sheet xmlns:r="http://schemas.openxmlformats.org/officeDocument/2006/relationships" name="Earnings Per Share" sheetId="24" state="visible" r:id="rId24"/>
    <sheet xmlns:r="http://schemas.openxmlformats.org/officeDocument/2006/relationships" name="Quarterly Financial Data (Unaud" sheetId="25" state="visible" r:id="rId25"/>
    <sheet xmlns:r="http://schemas.openxmlformats.org/officeDocument/2006/relationships" name="Organization, Business and Si_2" sheetId="26" state="visible" r:id="rId26"/>
    <sheet xmlns:r="http://schemas.openxmlformats.org/officeDocument/2006/relationships" name="Acquisitions (Tables)" sheetId="27" state="visible" r:id="rId27"/>
    <sheet xmlns:r="http://schemas.openxmlformats.org/officeDocument/2006/relationships" name="Contract Assets and Liabiliti_2" sheetId="28" state="visible" r:id="rId28"/>
    <sheet xmlns:r="http://schemas.openxmlformats.org/officeDocument/2006/relationships" name="Lease Obligations (Tables)"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Revenue Recognition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Employee Benefit Plans (Tables)" sheetId="39" state="visible" r:id="rId39"/>
    <sheet xmlns:r="http://schemas.openxmlformats.org/officeDocument/2006/relationships" name="Segment Information (Tables)" sheetId="40" state="visible" r:id="rId40"/>
    <sheet xmlns:r="http://schemas.openxmlformats.org/officeDocument/2006/relationships" name="Earnings Per Share (Tables)" sheetId="41" state="visible" r:id="rId41"/>
    <sheet xmlns:r="http://schemas.openxmlformats.org/officeDocument/2006/relationships" name="Quarterly Financial Data (Una_2" sheetId="42" state="visible" r:id="rId42"/>
    <sheet xmlns:r="http://schemas.openxmlformats.org/officeDocument/2006/relationships" name="Organization, Business and Si_3" sheetId="43" state="visible" r:id="rId43"/>
    <sheet xmlns:r="http://schemas.openxmlformats.org/officeDocument/2006/relationships" name="Acquisitions - Additional infor" sheetId="44" state="visible" r:id="rId44"/>
    <sheet xmlns:r="http://schemas.openxmlformats.org/officeDocument/2006/relationships" name="Acquisitions - Summary of acqui" sheetId="45" state="visible" r:id="rId45"/>
    <sheet xmlns:r="http://schemas.openxmlformats.org/officeDocument/2006/relationships" name="Acquisitions - Summary of suppl" sheetId="46" state="visible" r:id="rId46"/>
    <sheet xmlns:r="http://schemas.openxmlformats.org/officeDocument/2006/relationships" name="Contract Assets and Liabiliti_3" sheetId="47" state="visible" r:id="rId47"/>
    <sheet xmlns:r="http://schemas.openxmlformats.org/officeDocument/2006/relationships" name="Contract Assets and Liabiliti_4" sheetId="48" state="visible" r:id="rId48"/>
    <sheet xmlns:r="http://schemas.openxmlformats.org/officeDocument/2006/relationships" name="Contract Assets and Liabiliti_5" sheetId="49" state="visible" r:id="rId49"/>
    <sheet xmlns:r="http://schemas.openxmlformats.org/officeDocument/2006/relationships" name="Contract Assets and Liabiliti_6" sheetId="50" state="visible" r:id="rId50"/>
    <sheet xmlns:r="http://schemas.openxmlformats.org/officeDocument/2006/relationships" name="Contract Assets and Liabiliti_7" sheetId="51" state="visible" r:id="rId51"/>
    <sheet xmlns:r="http://schemas.openxmlformats.org/officeDocument/2006/relationships" name="Contract Assets and Liabiliti_8" sheetId="52" state="visible" r:id="rId52"/>
    <sheet xmlns:r="http://schemas.openxmlformats.org/officeDocument/2006/relationships" name="Lease Obligations - Additional " sheetId="53" state="visible" r:id="rId53"/>
    <sheet xmlns:r="http://schemas.openxmlformats.org/officeDocument/2006/relationships" name="Lease Obligations - Summary of " sheetId="54" state="visible" r:id="rId54"/>
    <sheet xmlns:r="http://schemas.openxmlformats.org/officeDocument/2006/relationships" name="Lease Obligations - Summary o_2" sheetId="55" state="visible" r:id="rId55"/>
    <sheet xmlns:r="http://schemas.openxmlformats.org/officeDocument/2006/relationships" name="Lease Obligations - Summary o_3" sheetId="56" state="visible" r:id="rId56"/>
    <sheet xmlns:r="http://schemas.openxmlformats.org/officeDocument/2006/relationships" name="Lease Obligations - Summary o_4" sheetId="57" state="visible" r:id="rId57"/>
    <sheet xmlns:r="http://schemas.openxmlformats.org/officeDocument/2006/relationships" name="Lease Obligations - Schedule of" sheetId="58" state="visible" r:id="rId58"/>
    <sheet xmlns:r="http://schemas.openxmlformats.org/officeDocument/2006/relationships" name="Lease Obligations - Schedule _2" sheetId="59" state="visible" r:id="rId59"/>
    <sheet xmlns:r="http://schemas.openxmlformats.org/officeDocument/2006/relationships" name="Accounts Receivable - Schedule " sheetId="60" state="visible" r:id="rId60"/>
    <sheet xmlns:r="http://schemas.openxmlformats.org/officeDocument/2006/relationships" name="Accounts Receivable - Summary o" sheetId="61" state="visible" r:id="rId61"/>
    <sheet xmlns:r="http://schemas.openxmlformats.org/officeDocument/2006/relationships" name="Property and Equipment - Summar" sheetId="62" state="visible" r:id="rId62"/>
    <sheet xmlns:r="http://schemas.openxmlformats.org/officeDocument/2006/relationships" name="Property and Equipment - Addit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Accrued Liabilities - Schedule " sheetId="67" state="visible" r:id="rId67"/>
    <sheet xmlns:r="http://schemas.openxmlformats.org/officeDocument/2006/relationships" name="Debt - Summary of total debt (D" sheetId="68" state="visible" r:id="rId68"/>
    <sheet xmlns:r="http://schemas.openxmlformats.org/officeDocument/2006/relationships" name="Debt - Additional information (" sheetId="69" state="visible" r:id="rId69"/>
    <sheet xmlns:r="http://schemas.openxmlformats.org/officeDocument/2006/relationships" name="Debt - Schedule of remaining pr" sheetId="70" state="visible" r:id="rId70"/>
    <sheet xmlns:r="http://schemas.openxmlformats.org/officeDocument/2006/relationships" name="Revenue Recognition - Additiona" sheetId="71" state="visible" r:id="rId71"/>
    <sheet xmlns:r="http://schemas.openxmlformats.org/officeDocument/2006/relationships" name="Revenue Recognition - Schedule " sheetId="72" state="visible" r:id="rId72"/>
    <sheet xmlns:r="http://schemas.openxmlformats.org/officeDocument/2006/relationships" name="Revenue Recognition - Schedul_2" sheetId="73" state="visible" r:id="rId73"/>
    <sheet xmlns:r="http://schemas.openxmlformats.org/officeDocument/2006/relationships" name="Revenue Recognition - Summary o" sheetId="74" state="visible" r:id="rId74"/>
    <sheet xmlns:r="http://schemas.openxmlformats.org/officeDocument/2006/relationships" name="Income Taxes - Summary of incom" sheetId="75" state="visible" r:id="rId75"/>
    <sheet xmlns:r="http://schemas.openxmlformats.org/officeDocument/2006/relationships" name="Income Taxes - Summary of inc_2" sheetId="76" state="visible" r:id="rId76"/>
    <sheet xmlns:r="http://schemas.openxmlformats.org/officeDocument/2006/relationships" name="Income Taxes - Schedule of effe" sheetId="77" state="visible" r:id="rId77"/>
    <sheet xmlns:r="http://schemas.openxmlformats.org/officeDocument/2006/relationships" name="Income Taxes - Summary of net d" sheetId="78" state="visible" r:id="rId78"/>
    <sheet xmlns:r="http://schemas.openxmlformats.org/officeDocument/2006/relationships" name="Income Taxes - Additional infor" sheetId="79" state="visible" r:id="rId79"/>
    <sheet xmlns:r="http://schemas.openxmlformats.org/officeDocument/2006/relationships" name="Income Taxes - Summary of liabi"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tock-Based Compensation - Su_4" sheetId="87" state="visible" r:id="rId87"/>
    <sheet xmlns:r="http://schemas.openxmlformats.org/officeDocument/2006/relationships" name="Employee Benefit Plans - Additi" sheetId="88" state="visible" r:id="rId88"/>
    <sheet xmlns:r="http://schemas.openxmlformats.org/officeDocument/2006/relationships" name="Employee Benefit Plans - Summar" sheetId="89" state="visible" r:id="rId89"/>
    <sheet xmlns:r="http://schemas.openxmlformats.org/officeDocument/2006/relationships" name="Segment Information - Additiona" sheetId="90" state="visible" r:id="rId90"/>
    <sheet xmlns:r="http://schemas.openxmlformats.org/officeDocument/2006/relationships" name="Segment Information - Summary o" sheetId="91" state="visible" r:id="rId91"/>
    <sheet xmlns:r="http://schemas.openxmlformats.org/officeDocument/2006/relationships" name="Segment Information - Summary_2" sheetId="92" state="visible" r:id="rId92"/>
    <sheet xmlns:r="http://schemas.openxmlformats.org/officeDocument/2006/relationships" name="Segment Information - Summary_3" sheetId="93" state="visible" r:id="rId93"/>
    <sheet xmlns:r="http://schemas.openxmlformats.org/officeDocument/2006/relationships" name="Noncontrolling Interests - Addi" sheetId="94" state="visible" r:id="rId94"/>
    <sheet xmlns:r="http://schemas.openxmlformats.org/officeDocument/2006/relationships" name="Earnings Per Share - Summary of" sheetId="95" state="visible" r:id="rId95"/>
    <sheet xmlns:r="http://schemas.openxmlformats.org/officeDocument/2006/relationships" name="Earnings Per Share - Summary _2" sheetId="96" state="visible" r:id="rId96"/>
    <sheet xmlns:r="http://schemas.openxmlformats.org/officeDocument/2006/relationships" name="Earnings Per Share - Additional" sheetId="97" state="visible" r:id="rId97"/>
    <sheet xmlns:r="http://schemas.openxmlformats.org/officeDocument/2006/relationships" name="Quarterly Financial Data (Una_3" sheetId="98" state="visible" r:id="rId98"/>
  </sheets>
  <definedNames/>
  <calcPr calcId="124519" fullCalcOnLoad="1"/>
</workbook>
</file>

<file path=xl/sharedStrings.xml><?xml version="1.0" encoding="utf-8"?>
<sst xmlns="http://schemas.openxmlformats.org/spreadsheetml/2006/main" uniqueCount="982">
  <si>
    <t>Document and Entity Information - USD ($) $ in Millions</t>
  </si>
  <si>
    <t>12 Months Ended</t>
  </si>
  <si>
    <t>Dec. 31, 2019</t>
  </si>
  <si>
    <t>Feb. 28,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MYR GROUP INC.</t>
  </si>
  <si>
    <t>Entity Central Index Key</t>
  </si>
  <si>
    <t>0000700923</t>
  </si>
  <si>
    <t>Current Fiscal Year End Date</t>
  </si>
  <si>
    <t>--12-31</t>
  </si>
  <si>
    <t>Entity Filer Category</t>
  </si>
  <si>
    <t>Accelerated Filer</t>
  </si>
  <si>
    <t>Entity Public Float</t>
  </si>
  <si>
    <t>Entity Voluntary Filers</t>
  </si>
  <si>
    <t>No</t>
  </si>
  <si>
    <t>Entity Well-known Seasoned Issuer</t>
  </si>
  <si>
    <t>Trading Symbol</t>
  </si>
  <si>
    <t>MYRG</t>
  </si>
  <si>
    <t>Entity Interactive Data Current</t>
  </si>
  <si>
    <t>Yes</t>
  </si>
  <si>
    <t>Entity Common Stock, Shares Outstanding</t>
  </si>
  <si>
    <t>Entity Emerging Growth Company</t>
  </si>
  <si>
    <t>Entity Small Business</t>
  </si>
  <si>
    <t>Entity Current Reporting Status</t>
  </si>
  <si>
    <t>Entity Shell Company</t>
  </si>
  <si>
    <t>CONSOLIDATED BALANCE SHEETS - USD ($) $ in Thousands</t>
  </si>
  <si>
    <t>Dec. 31, 2018</t>
  </si>
  <si>
    <t>Current assets</t>
  </si>
  <si>
    <t>Cash and cash equivalents</t>
  </si>
  <si>
    <t>Accounts receivable, net of allowances of $3,364 and $1,331, respectively</t>
  </si>
  <si>
    <t>Contract assets</t>
  </si>
  <si>
    <t>Current portion of receivable for insurance claims in excess of deductibles</t>
  </si>
  <si>
    <t>Refundable income taxes</t>
  </si>
  <si>
    <t>Other current assets</t>
  </si>
  <si>
    <t>Total current assets</t>
  </si>
  <si>
    <t>Property and equipment, net of accumulated depreciation of $272,865 and $253,495, respectively</t>
  </si>
  <si>
    <t>Operating lease right-of-use assets</t>
  </si>
  <si>
    <t>Goodwill</t>
  </si>
  <si>
    <t>Intangible assets, net of accumulated amortization of $10,880 and $7,031, respectively</t>
  </si>
  <si>
    <t>Receivable for insurance claims in excess of deductibles</t>
  </si>
  <si>
    <t>Investment in joint venture</t>
  </si>
  <si>
    <t>Other assets</t>
  </si>
  <si>
    <t>Total assets</t>
  </si>
  <si>
    <t>Current liabilities</t>
  </si>
  <si>
    <t>Current portion of long-term debt</t>
  </si>
  <si>
    <t>Current portion of operating lease obligations</t>
  </si>
  <si>
    <t>Current portion of finance lease obligations</t>
  </si>
  <si>
    <t>Accounts payable</t>
  </si>
  <si>
    <t>Contract liabilities</t>
  </si>
  <si>
    <t>Current portion of accrued self-insurance</t>
  </si>
  <si>
    <t>Other current liabilities</t>
  </si>
  <si>
    <t>Total current liabilities</t>
  </si>
  <si>
    <t>Deferred income tax liabilities</t>
  </si>
  <si>
    <t>Long-term debt</t>
  </si>
  <si>
    <t>Accrued self-insurance</t>
  </si>
  <si>
    <t>Operating lease obligations, net of current maturities</t>
  </si>
  <si>
    <t>Finance lease obligations, net of current maturities</t>
  </si>
  <si>
    <t>Other liabilities</t>
  </si>
  <si>
    <t>Total liabilities</t>
  </si>
  <si>
    <t>Commitments and contingencies</t>
  </si>
  <si>
    <t xml:space="preserve"> </t>
  </si>
  <si>
    <t>Stockholders' equity</t>
  </si>
  <si>
    <t>Preferred stock-$0.01 par value per share; 4,000,000 authorized shares; none issued and outstanding at December 31, 2019 and December 31,2018</t>
  </si>
  <si>
    <t>Common stock-$0.01 par value per share; 100,000,000 authorized shares; 16,648,616 and 16,564,961 shares issued and outstanding at December 31, 2019 and December 31, 2018, respectively</t>
  </si>
  <si>
    <t>Additional paid-in capital</t>
  </si>
  <si>
    <t>Accumulated other comprehensive loss</t>
  </si>
  <si>
    <t>Retained earnings</t>
  </si>
  <si>
    <t>Total stockholders' equity attributable to MYR Group Inc.</t>
  </si>
  <si>
    <t>Noncontrolling interest</t>
  </si>
  <si>
    <t>Total stockholders' equity</t>
  </si>
  <si>
    <t>Total liabilities and stockholders' equity</t>
  </si>
  <si>
    <t>CONSOLIDATED BALANCE SHEETS (Parenthetical) - USD ($) $ in Thousands</t>
  </si>
  <si>
    <t>UNAUDITED CONSOLIDATED BALANCE SHEETS</t>
  </si>
  <si>
    <t>Allowance for doubtful accounts receivable</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7</t>
  </si>
  <si>
    <t>UNAUDITED CONSOLIDATED STATEMENTS OF OPERATIONS AND COMPREHENSIVE INCOME</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income (expense), net</t>
  </si>
  <si>
    <t>Income before income tax expense</t>
  </si>
  <si>
    <t>Income tax expense</t>
  </si>
  <si>
    <t>Net income</t>
  </si>
  <si>
    <t>Less: net income (loss) attributable to noncontrolling interest</t>
  </si>
  <si>
    <t>Net income attributable to MYR Group Inc.</t>
  </si>
  <si>
    <t>Income per common share attributable to MYR Group Inc.:</t>
  </si>
  <si>
    <t>Basic (in dollars per share)</t>
  </si>
  <si>
    <t>Diluted (in dollars per share)</t>
  </si>
  <si>
    <t>Weighted average number of common shares and potential common shares outstanding:</t>
  </si>
  <si>
    <t>Basic (in shares)</t>
  </si>
  <si>
    <t>Diluted (in shares)</t>
  </si>
  <si>
    <t>Other comprehensive income (loss):</t>
  </si>
  <si>
    <t>Foreign currency translation adjustment</t>
  </si>
  <si>
    <t>Other comprehensive income (loss)</t>
  </si>
  <si>
    <t>Total comprehensive income</t>
  </si>
  <si>
    <t>Total comprehensive income attributable to MYR Group Inc.</t>
  </si>
  <si>
    <t>CONSOLIDATED STATEMENTS OF STOCKHOLDERS' EQUITY - USD ($) shares in Thousands, $ in Thousands</t>
  </si>
  <si>
    <t>Preferred Stock [Member]</t>
  </si>
  <si>
    <t>Common Stock [Member]</t>
  </si>
  <si>
    <t>Additional Paid-In Capital [Member]</t>
  </si>
  <si>
    <t>Accumulated Other Comprehensive Income (Loss) [Member]</t>
  </si>
  <si>
    <t>Retained Earnings [Member]</t>
  </si>
  <si>
    <t>MYR Group Inc. Stockholders' Equity [Member]</t>
  </si>
  <si>
    <t>Noncontrolling Interest [Member]</t>
  </si>
  <si>
    <t>Total</t>
  </si>
  <si>
    <t>Balance at Dec. 31, 2016</t>
  </si>
  <si>
    <t>Balance (in shares) at Dec. 31, 2016</t>
  </si>
  <si>
    <t>Increase (Decrease) in Stockholders' Equity [Roll Forward]</t>
  </si>
  <si>
    <t>Stock issued under compensation plans, net</t>
  </si>
  <si>
    <t>Stock issued under compensation plans, net (in shares)</t>
  </si>
  <si>
    <t>Stock-based compensation expense</t>
  </si>
  <si>
    <t>Shares repurchased</t>
  </si>
  <si>
    <t>Shares repurchased (in shares)</t>
  </si>
  <si>
    <t>Stock issued-other</t>
  </si>
  <si>
    <t>Stock issued - other (in shares)</t>
  </si>
  <si>
    <t>Balance at Dec. 31, 2017</t>
  </si>
  <si>
    <t>Balance (in shares) at Dec. 31, 2017</t>
  </si>
  <si>
    <t>Adjustment to adopt new accounting principle</t>
  </si>
  <si>
    <t>Noncontrolling interest acquired</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income to net cash flows provided by (used in) operating activities:</t>
  </si>
  <si>
    <t>Depreciation and amortization of property and equipment</t>
  </si>
  <si>
    <t>Deferred income taxes</t>
  </si>
  <si>
    <t>Other non-cash items</t>
  </si>
  <si>
    <t>Changes in operating assets and liabilities, net of acquisitions:</t>
  </si>
  <si>
    <t>Accounts receivable, net</t>
  </si>
  <si>
    <t>Net cash flows provided by (used in) operating activities</t>
  </si>
  <si>
    <t>Cash flows from investing activities:</t>
  </si>
  <si>
    <t>Proceeds from sale of property and equipment</t>
  </si>
  <si>
    <t>Cash paid for acquisitions, net of cash acquired</t>
  </si>
  <si>
    <t>Purchases of property and equipment</t>
  </si>
  <si>
    <t>Net cash flows used in investing activities</t>
  </si>
  <si>
    <t>Cash flows from financing activities:</t>
  </si>
  <si>
    <t>Net borrowings (repayments) under revolving lines of credit</t>
  </si>
  <si>
    <t>Payment of principal obligations under equipment notes</t>
  </si>
  <si>
    <t>Payment of principal obligations under finance leases</t>
  </si>
  <si>
    <t>Borrowings under equipment notes</t>
  </si>
  <si>
    <t>Proceeds from exercise of stock options</t>
  </si>
  <si>
    <t>Debt refinancing costs</t>
  </si>
  <si>
    <t>Repurchase of common shares</t>
  </si>
  <si>
    <t>Other financing activities</t>
  </si>
  <si>
    <t>Net cash flows provided by financing activities</t>
  </si>
  <si>
    <t>Effect of exchange rate changes on cash</t>
  </si>
  <si>
    <t>Net increase (decrease) in cash and cash equivalents</t>
  </si>
  <si>
    <t>Cash and cash equivalents:</t>
  </si>
  <si>
    <t>Beginning of period</t>
  </si>
  <si>
    <t>End of period</t>
  </si>
  <si>
    <t>Cash paid during the period for:</t>
  </si>
  <si>
    <t>Income taxes payments</t>
  </si>
  <si>
    <t>Interest payments</t>
  </si>
  <si>
    <t>Noncash investing activities:</t>
  </si>
  <si>
    <t>Acquisition of property and equipment for which payment is pending</t>
  </si>
  <si>
    <t>Organization, Business and Significant Accounting Policies</t>
  </si>
  <si>
    <t xml:space="preserve">1. Organization, Business and Significant Accounting Policies
Organization and Business
MYR Group Inc. (the “Company”) is a holding company of specialty electrical construction service providers and is currently conducting operations through wholly 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Huen Electric, Inc., a Delaware corporation; CSI Electrical Contractors, Inc., a Delaware corporation;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C&amp;I customers include general contractors, commercial and industrial facility owners, government agencies and developers. C&amp;I provides a broad range of services, which include design, installation, maintenance and repair of commercial and industrial wiring, the installation of traffic networks and the installation of bridge, roadway and tunnel lighting.
Significant Accounting Policies
Consolidation
The accompanying Financial Statements include the results of operations of the Company and its subsidiaries. Significant intercompany transactions and balances have been eliminated. Certain reclassifications were made to prior year amounts to conform to the current year presentation.
Revenue Recognition
On January 1, 2018, the Company adopted accounting standards update (“ASU”) No. 2014‑09, Revenue from Contracts with Customers (Topic 606) using the modified retrospective method for contracts that were not completed as of January 1, 2018. Results for reporting periods beginning after January 1, 2018 are presented under this new pronouncement, while prior period amounts were not adjusted and continue to be reported under the accounting standard Revenue Recognition (Topic 605) , which was in effect for those periods. Differences in revenue recognition under Topic 606 were due to accelerated recognition of contract provisions related to variable consideration previously not permitted to be recognized under Topic 605 until no remaining contingency existed related to this consideration.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for which the Company has an enforceable right to receive compensation as defined under the contract. To determine the amount of revenue to recognize over time, the Company estimates profit by determining the difference between total estimated revenue and total estimated cost of a contract. In addition, the Company estimates a cost accrual every quarter that represents unbilled invoicing activity for services performed by subcontractors and suppliers during the quarter, and estimates revenue from the contract cost portion of this accrual based on current gross margin rates to be consistent with its cost method of revenue recognition. The estimated value of unbilled amounts are determined using a regression analysis that estimates value based on the Company’s historical experience, and is adjusted for large individual projects. The profit and corresponding revenue is recognized over the contract term based on costs incurred under the cost-to-cost method. The Company utilizes the cost-to-cost method as it believes cost incurred best represents the amount of work completed and remaining on projects, and is the most common basis for computing percentage of completion in the industry. For purposes of recognizing revenue, the Company follows the five-step approach outlined in Accounting Standards Codification (“ASC”) 606‑10‑25.
As the cost-to-cost method is driven by incurred cost, the Company calculates the percentage of completion by dividing costs incurred to date by the total estimated cost. The percentage of completion is then multiplied by estimated revenues to determine inception-to-date revenue.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the amount of the loss is updated in subsequent reporting periods. Because the Company’s billings are based on contract terms and do not coincide with our progress in a project, revenue recognition also includes an amount related to a contract asset or contract liability. If the recognized revenue is greater than the amount billed to the customer, a contract asset is recorded. Additionally, the contract asset includes retainage billed to the customer that cannot be collected until the contract work has been completed and approved. Conversely, if the amount billed to the customer is greater than the recognized revenue, a contract liability is recorded. Additionally, the contract liability includes a liability for the excess of costs over revenues for all contracts that are in a loss position.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dditionally, the Company estimates costs to complete on fixed price contracts which are determined on an individual contract basis by evaluating each project’s status as of the balance sheet date, and using our historical experience with the level of effort required to complete the underlying project. Claims and change orders are also measured based on our historical experience with individual customers and similar contracts, and are evaluated by management individually.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The Company includes these estimated amounts of variable consideration to the extent that it is probable there will not be a significant reversal of revenue.
Some of the Company’s contracts may have contract terms that include variable consideration such as safety or performance bonuses or liquidated damages. In accordance with ASC 606‑10‑32, the Company estimates the variable consideration using one of two methods. In contracts in which there is a binary outcome, the most likely amount method is used. In instances in which there is a range of possible outcomes, the expected value method is used. In accordance with ASC 606‑10‑32‑11, the Company includes the estimated amount of variable consideration in the transaction price only to the extent that it is probable that a significant reversal in the amount of cumulative recognized revenue will not occur when the final outcome of the variable consideration is determined. In contracts in which a significant reversal may occur, the Company uses constraint in recognizing revenue on variable consideration. Although the Company often enters into contracts that contain liquidated damage clauses, the Company rarely incurs them, and as such, the Company does not include amounts associated with liquidated damage clauses until it is probable that liquidated damages will occur. These items are continually monitored by multiple levels of management throughout the reporting period.
A portion of the work the Company performs requires financial assurances in the form of performance and payment bonds or letters of credit at the time of execution of the contract. Many of the Company’s contracts include retention provisions of up to 10%, which are generally withheld from each progress payment as retainage until the contract work has been completed and approved.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and value added tax collected from customers is included in other current liabilities on the Company’s consolidated balance sheets.
Prior to January 1, 2018 the Company reported revenue under the accounting standard Revenue Recognition (Topic 605) , under which revenues from long-term contracts were accounted for using the percentage-of-completion method of accounting. Under the percentage-of-completion method, the Company estimated profit as the difference between total estimated revenue and total estimated cost of a contract and recognized that profit over the contract term based on costs incurred under the cost-to-cost method.
Under Topic 605, revenues from the Company’s construction services were performed under fixed-price, time-and-equipment, time-and-materials, unit-price, and cost-plus fee contracts. For fixed-price and unit-price contracts, the Company used the ratio of cost incurred to date on the contract to management’s estimate of the contract’s total cost, to determine the percentage of completion on each contract. This method was used as management considered expended costs to be the best available measure of progression of these contracts. Contract cost included all direct costs on contracts, including labor and material, subcontractor costs and those indirect costs related to contract performance, such as supplies, fuel, tool repairs and depreciation. The Company recognized revenues from construction services with fees based on time-and-materials, or cost-plus fee as the services were performed and amounts were earned. If contracts included contract incentive or bonus provisions, they were included in estimated contract revenues only when the achievement of such incentive or bonus was reasonably certain.
Under Topic 605, contract costs incurred to date and expected total contract costs were continuously monitored during the term of the contract. Changes in job performance, job conditions and final contract settlements were factors that influenced management’s assessment of total contract value and the total estimated costs to complete those contracts and therefore, the Company’s profit recognition. These changes, which included contracts with estimated costs in excess of estimated revenues, were recognized in contract costs in the period in which the revisions were determined. At the point the Company anticipated a loss on a contract, the Company estimated the ultimate loss through completion and recognized that loss in the period in which the possible loss was identified.
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Under the proportionate consolidation method, joint venture activity is allocated to the appropriate line items found on the consolidated statements of operations in proportion to the percentage of participation the Company has in the joint venture. Under the equity method the net investment in joint ventures is stated as a single item on the Company’s consolidated balance sheets. If an investment in a joint venture contains a recourse or unfunded commitments to provide additional equity, distributions and/or losses in excess of the investment a liability is recorded in other current liabilities on the Company's consolidated balance sheets. For joint ventures which the Company does not have a controlling interest, the Company’s share of any profits and assets and its share of any losses and liabilities are recognized based on the Company’s stated percentage partnership interest in the joint venture, and are normally recorded by the Company one month in arrears.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which may or may not be one month in arrears, depending on when the Company obtains the joint venture activity information. Additionally, the Company continually assesses the fair value of its investment in unconsolidated joint ventures despite using information that is one month in arrears for regular reporting purposes. The Company includes only its percentage ownership of each joint venture in its backlog. See Note 17—Noncontrolling Interests to the Financial Statements for further information related to joint ventures in which the Company has a majority controlling interest.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mpany’s consolidated statements of operations. For the year ended December 31, 2019, the Company recorded foreign currency gains of approximately $0.1 million. Effective foreign currency transaction gains and losses, arising primarily from long-term assets and liabilities are recorded in the foreign currency translation adjustment line on the Company’s consolidated statements of comprehensive incom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Actual results could differ from these estimates.
As of December 31, 2019 and 2018, the Company recognized revenues of $35.9 million and $3.4 million, respectively, related to significant change orders and/or claims that had been included as contract price adjustments on certain contracts which were in the process of being negotiated in the normal course of business. These aggregate amounts, which were included in "Contract assets" in the accompanying consolidated balance sheets, represent the Company's estimates of additional contract revenues that were earned and probable of collection, however, the amount ultimately realized could be significantly higher or lower than the estimated amount.
The cost-to-cost method of accounting requires the Company to make estimates about the expected revenue and gross profit on each of its contracts in process. During the year ended December 31, 2019, changes in estimates pertaining to certain projects decreased consolidated gross margin by 0.8%, which resulted in decreases in operating income of $11.7 million, net income attributable to MYR Group Inc. of $7.5 million and diluted earnings per common share attributable to MYR Group Inc. of $0.45. The estimates are reviewed and revised quarterly, as needed. During the year ended December 31, 2018, changes in estimates pertaining to certain projects decreased consolidated gross margin by 0.7%, which resulted in decreases in operating income of $10.5 million, net income attributable to MYR Group Inc. of $8.2 million and diluted earnings per common share attributable to MYR Group Inc. of $0.49. During the year ended December 31, 2017, changes in estimates pertaining to certain projects decreased consolidated gross margin by 0.7%, which resulted in decreases in operating income of $10.4 million, net income attributable to MYR Group Inc. of $6.2 million and diluted earnings per common share attributable to MYR Group Inc. of $0.38.
Advertising
Advertising costs are expensed when incurred. Advertising costs, included in selling, general and administrative expenses, were $0.8 million for the year ended December 31, 2019, and $0.7 million for the years ended December 31, 2018 and 2017, respectively.
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The Company also evaluates whether the recorded deferred tax assets and valuation allowances can be realized and, when necessary, reduces the amounts to what is expected to be realized.
Interest and penalties related to uncertain income tax positions are included in income tax expense on the Company's consolidated statements of operations. Interest and penalties actually incurred are charged to interest expense and the "other income, net " line, respectively.
Stock-Based Compensation
The Company determines compensation expense for stock-based awards based on the estimated fair values at the grant date and recognize the related compensation expense over the vesting period. The Company uses the straight-line amortization method to recognize compensation expense related to stock-based awards, such as restricted stock, restricted stock units and phantom stock units, that have only service conditions. This method recognizes stock compensation expense on a straight-line basis over the requisite service period for the entire award. The Company recognizes compensation expense related to performance awards that vest based on internal performance metrics and service conditions on a straight-line basis over the service period, but adjust inception-to-date expense based upon our determination of the potential achievement of the performance target at each reporting date. The Company recognizes compensation expense related to performance awards with market-based performance metrics on a straight-line basis over the requisite service period. Upon adoption ASU No. 2016‑09, Compensation — Stock Compensation (Topic 718) in January of 2017, the Company elected to discontinue estimating future forfeitures and recognize forfeitures as they occur. Prior to the adoption, the Company used historical data to estimate the forfeiture rate applied to stock grants. Shares issued under the Company’s stock-based compensation program are taken out of authorized but unissued shares.
Earnings Per Share
The Company computes earnings per share using the treasury stock method. Under the treasury stock method, basic earnings per share attributable to MYR Group Inc. are computed by dividing net income attributable to MYR Group Inc. by the weighted average number of common shares outstanding during the period. Diluted earnings per share attributable to MYR Group Inc. are computed by dividing net income attributable to MYR Group Inc. by the weighted average number of common shares outstanding during the period plus all potentially dilutive common stock equivalents, except in cases where the effect of the common stock equivalent would be anti-dilutive.
Cash and Cash Equivalents
The Company considers all highly liquid investments purchased with an original maturity of three months or less to be cash equivalents. As of December 31, 2019 and 2018,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on the Company’s consolidated balance sheets and are reflected as a financing activity on the Company’s Consolidated Statements of Cash Flows.
Accounts Receivable and Allowance for Doubtful Accounts
The Company does not charge interest to its customers and carries its customer receivables at their face amounts, less an allowance for doubtful accounts. Based on the Company’s experience in recent years, the majority of customer balances at each balance sheet date are collected within twelve months. As is common practice in the industry, the Company classifies all accounts receivable as current assets.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tract Assets and Liabilities
The Company recognizes revenue associated with its contracts with customers over time, for which the Company has an enforceable right to receive compensation. Many of our contracts contain specific provisions that determine when the Company can bill for its work performed under these contracts. Any revenue earned on a contract that has not yet been billed to the customer is recorded as a contract asset on the Company’s consolidated balance sheets. Contract retainages associated with contract work that has been completed and billed but not paid by its customers until the contracts are substantially complete, pursuant to contract retainage provisions under the contract, are also included in contract assets. The allowance for collection of contract retainage was not significant as of December 31, 2019 and 2018.
The Company’s consolidated balance sheets present contract liabilities that contain deferred revenue that represent any costs incurred on contracts in process for which revenue has not yet been recognized. Additionally, accruals for contracts in a loss provision are included in contract liabilities.
Property and Equipment
Property and equipment is carried at cost.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 income from operations. The cost of maintenance and repairs is charged to expense as incurred. Property and equipment is reviewed for impairment and tested for recoverability whenever events or changes in circumstances indicate that the carrying amount may not be recoverable. If the carrying value of property and equipment exceeds its fair value, an impairment charge would be recorded in the statement of operations.
Leases
On January 1, 2019, the Company adopted ASU No. 2016-02, Leases (Topic 842) using the modified retrospective method. Under this guidance, the net present value of future lease payments are recorded as right-of-use assets and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real estate and vehicle leases.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o seven years, some of which may include options to extend the leases for up to five years, and some of which may include options to terminate the leases within one year. Currently, all the Company’s leases contain fixed payment terms. The Company may decide to cancel or terminate a lease before the end of its term, in which case we are typically liable to the lessor for the remaining lease payments under the term of the lease. Additionally, all of the Company’s month-to-month leases are cancelable, by the Company or the lessor, at any time and are not included in our right-of-use asset or liability. As of December 31, 2019, the Company had several leases with residual value guarantees, due to the acquisition of CSI. The total amount probable of being owed of residual leases guarantees is not significant. Typically, the Company has purchase options on the equipment underlying its long-term leases and many of its short-term rental arrangement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e leases, depending on the terms of the lease.
Finance Leases. The Company leases some vehicles and certain equipment under finance leases. The economic substance of the leases is a financing transaction for acquisition of the vehicles and equipment. Accordingly, the right-of-use assets for these leases are included on the Company’s consolidated balance sheets in property and equipment, net of accumulated depreciation, with a corresponding amount recorded in current portion of finance lease obligations or finance lease obligations, net of current maturities, as appropriate. The finance lease assets are amortized over the life of the lease or, if shorter, the life of the leased asset, on a straight-line basis and included in depreciation expense. The financing component associated with finance lease obligations is included in interest expense. Generally, for the Company's finance leases an implicit rate to calculate present value is provided in the lease agreement, however if a rate in not provided the Company determines this rate by estimating the Company's incremental borrowing rate, utilizing the borrowing rates associated with the Company's various debt instruments.
Operating Right-of-Use Leases. Operating right-of-use leases are included in operating lease right-of-use assets, current portion of operating lease obligations and operating lease obligations, net of current maturities on the Company’s consolidated balance sheets, as appropriate. Operating lease right-of-use assets and operating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utilizing the borrowing rates associated with the Company’s various debt instruments. The operating lease right-of-use asset also includes any lease payments made and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Prior to January, 2019 the Company accounted for its leases in accordance with Leases (Topic 840) . Leases with characteristics of operating leases were expensed on a straight-line basis over the life of the lease on the Company’s consolidated statements of operations. Leases with the characteristics of capital leases were recorded at fair value on the Company’s consolidated balance sheets. The asset portion was included in property and equipment on the Company’s consolidated balance sheets and was amortized as depreciation expense on the Company’s consolidated statements of operations. The liability portion was included on the Company’s consolidated balance sheets as current and long term portions of capital leases. These liabilities were amortized as interest expense and lease expense on the Company’s consolidated statements of operations.
Insurance
The Company carries insurance policies, which are subject to certain deductibles, for workers’ compensation, general liability, automobile liability and other coverages. The deductible for each line of coverage is up to $1.0 million, except for wildfire coverage which has a deductible of $2.0 million. Certain health benefit plans are subject to a deductible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t>
  </si>
  <si>
    <t>Acquisitions</t>
  </si>
  <si>
    <t>2. Acquisitions
CSI Electrical Contractors, Inc.
On July 15, 2019, the Company completed the acquisition of substantially all the assets of CSI Electrical Contractors, Inc. (“CSI”), an electrical contracting firm based in California. CSI provides services to a broad array of end markets under the Company’s C&amp;I segment. The total consideration, after net asset adjustments of approximately $1.0 million, was $80.7 million which was funded through borrowings under the Company’s credit facility. The Company has finalized the purchase price accounting relating to the acquisition of CSI.
The purchase agreement also includes contingent consideration provisions for margin guarantee adjustments based upon contract performance subsequent to the acquisition. The contracts were valued at fair value at the acquisition date, causing no margin guarantee estimate or adjustments for fair value. Changes in contract estimates, such as modified costs to complete or change order recognition, will result in changes to these margin guarantee estimates. Changes in contingent consideration, subsequent to the acquisition, related to the margin guarantee adjustments on contracts of approximately $2.0 million were recorded in other expense for the year ended December 31, 2019. Future margin guarantee adjustments, if any, are expected to be recognized through 2020. The Company could also be required to make compensation payments contingent on the successful achievement of certain performance targets and continued employment of certain key executives of CSI. These payments are recognized as compensation expense on the Company’s consolidated statements of operations as incurred. For the year ended December 31, 2019 the Company recognized $0.4 million of compensation expense associated with these contingent payments.
The results of operations for CSI are included on the Company’s consolidated statement of operations and the C&amp;I segment from the date of acquisition. Costs of approximately $0.6 million related to the acquisition were included in selling, general and administrative expenses on the Company’s consolidated statement of operations for the year ended December 31, 2019.
The following table summarizes the allocation of the opening balance sheet from the date of the CSI acquisition:
(as of
Measurement
acquisition date)
Period
Final Acquisition
(in thousands)
July 15, 2019
Adjustments
Allocation
Consideration paid
$
79,720
$
—
$
79,720
Net asset adjustments
633
354
987
Total consideration, net of net asset adjustments
$
80,353
$
354
$
80,707
Accounts receivable, net
$
59,579
$
186
$
59,765
Contract assets
38,970
994
39,964
Other current assets
83
—
83
Property and equipment
7,964
—
7,964
Operating lease right-of-use assets
9,933
—
9,933
Intangible assets
26,000
(500)
25,500
Other long term assets
149
—
149
Accounts payable
(29,533)
(1,100)
(30,633)
Accrued salaries and benefits
(8,091)
—
(8,091)
Contract liabilities
(18,934)
200
(18,734)
Current portion of operating lease obligations
(2,526)
(36)
(2,562)
Other current liabilities
(4,776)
73
(4,703)
Operating lease obligations, net of current maturities
(7,407)
36
(7,371)
Long-term debt
(20)
—
(20)
Net identifiable assets and liabilities
71,391
(147)
71,244
Goodwill
$
8,962
$
501
$
9,463
The Company has determined the fair value of the assets acquired and liabilities assumed for the purposes of allocating the purchase price. The goodwill to be recognized, which represents the excess of the purchase price over the net amount of the fair values assigned to assets acquired and liabilities assumed, is primarily attributable to the value of an assembled workforce and other non-identifiable assets. No synergies were anticipated in the acquisition as CSI will function as an individual district within the Company’s operating structure. All of the goodwill and identifiable intangible assets are expected to be tax deductible per applicable Internal Revenue Service regulations.
The following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Year ended December 31,
(in thousands, except per share data)
2019
2018
(unaudited)
(unaudited)
Contract revenues
$
2,243,224
$
1,833,645
Net income
$
39,552
$
33,165
Net income attributable to MYR Group, Inc.
$
41,028
$
32,958
Income per common share attributable to MYR Group Inc.:
– Basic
$
2.47
$
2.00
– Diluted
$
2.46
$
1.99
Weighted average number of common shares and potential common shares outstanding:
– Basic
16,587
16,441
– Diluted
16,699
16,585
The pro forma combined results of operations for the year ended December 31, 2019 and 2018 were prepared by adjusting the historical results of the Company to include the historical results of CSI, as if the acquisition occurred on January 1, 2018. These pro forma results were adjusted for the following:
·
additional depreciation associated with the estimated step-up in fair value of the property and equipment acquired;
·
transaction costs associated with the acquisition;
·
estimated compensation expense related to contingent payments associated with the achievement of certain performance targets and continued employment of certain key executives of CSI;
·
the estimated amortization related to the acquired intangible assets discussed above;
·
interest expense recorded by CSI and the additional interest expense related to the incremental borrowings of $79.7 million on the Company’s credit facility as if the borrowing occurred on January 1, 2018; and
·
the income tax effect of pro forma adjustments at the statutory tax rate.
Revenues of approximately $137.7 million and net loss before income taxes of approximately $1.5 million, net of CSI margin guarantee adjustments on contracts of $2.0 million and intangible asset amortization of $1.8 million, were included on the Company’s consolidated results of operations for the year ended December 31, 2019 related to the acquisition of CSI.
Huen Electric, Inc.
On July 2, 2018, the Company completed the acquisition of substantially all the assets of Huen Electric, Inc., an electrical contracting firm based in Illinois, Huen Electric New Jersey Inc., an electrical contracting firm based in New Jersey, and Huen New York, Inc., an electrical contracting firm based in New York (collectively, the “Huen Companies”). The Huen Companies provide a wide range of commercial and industrial electrical construction capabilities under the Company’s C&amp;I segment in Illinois, New Jersey and New York. The total consideration, after net asset adjustments of approximately $10.8 million, was $57.9 million which was funded through borrowings under the Company’s credit facility. The Company has finalized the purchase price accounting relating to the acquisition of the Huen Companies. All goodwill and identifiable intangible assets are expected to be tax deductible per applicable Internal Revenue Service regulations.
The purchase agreement also includes contingent consideration provisions for margin guarantee adjustments based upon performance subsequent to the acquisition on certain contracts. The contracts are valued at fair value at the acquisition date, causing no margin guarantee estimate or adjustments for fair value. Changes in contract estimates, such as modified costs to complete or change order recognition, have resulted and will continue to result in changes to these margin guarantee estimates. Changes in contingent consideration, subsequent to the acquisition, related to the margin guarantee adjustments on certain contracts of approximately $1.5 million were recorded in other expense for the year ended December 31, 2019. Margin guarantee adjustments are expected to be finalized in early 2020. The Company could also be required to make compensation payments contingent on the successful achievement of certain performance targets and continued employment of certain key executives of the Huen Companies. These payments are recognized as compensation expense on the Company’s consolidated statements of operations as incurred. For the year ended December 31, 2019 the Company recognized $1.9 million of compensation expense associated with these contingent payments.
The following table summarizes the allocation of the opening balance sheet from the date of the Huen acquisition:
(as of
Measurement
acquisition date)
Period
Final Acquisition
(in thousands)
July 2, 2018
Adjustments
Allocation
Consideration paid
$
47,082
$
—
$
47,082
Preliminary estimated net asset adjustments
10,749
85
10,834
Total consideration, net of net asset adjustments
$
57,831
$
85
$
57,916
Accounts receivable, net
$
33,903
$
(207)
$
33,696
Contract assets
10,570
1,010
11,580
Other current and long term assets
88
(11)
77
Property and equipment
3,188
—
3,188
Intangible assets
—
24,300
24,300
Accounts payable
(9,592)
(1,274)
(10,866)
Contract liabilities
(6,394)
525
(5,869)
Other current liabilities
(6,570)
49
(6,521)
Net identifiable assets and liabilites
25,193
24,392
49,585
Unallocated intangible assets
9,800
(9,800)
—
Total aquired assets and liabilites
34,993
14,592
49,585
Fair value of aquired noncontrolling interests
(1,273)
(7)
(1,280)
Goodwill
$
24,111
$
(14,500)
$
9,611</t>
  </si>
  <si>
    <t>Contract Assets and Liabilities</t>
  </si>
  <si>
    <t>3. 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The Company’s consolidated balance sheets present contract assets which contains unbilled revenue (previously identified as costs and estimated earnings in excess of billings) and contract retainages associated with contract work that has been completed and billed but not paid by customers, pursuant to retainage provisions, that are generally due once the job is completed and approved. The allowance for collection of contract retainage was not significant as of December 31, 2019 and 2018.
Contract assets consisted of the following at December 31:
(in thousands)
2019
2018
Change
Unbilled revenue
$
126,087
$
111,153
$
14,934
Contract retainages, net
91,022
49,128
41,894
Contract assets
$
217,109
$
160,281
$
56,828
The Company’s consolidated balance sheets present contract liabilities which contains deferred revenue (previously identified as billings in excess of costs and estimated earnings on uncompleted contracts) and an accrual for contracts in a loss provision.
Contract liabilities consisted of the following at December 31:
(in thousands)
2019
2018
Change
Deferred revenue
$
102,673
$
57,051
$
45,622
Accrued loss provision
2,813
1,483
1,330
Contract liabilities
$
105,486
$
58,534
$
46,952
The following table provides information about contract assets and contract liabilities from contracts with customers:
(in thousands)
2019
2018
Change
Contract assets
$
217,109
$
160,281
$
56,828
Contract liabilities
(105,486)
(58,534)
(46,952)
Net contract assets (liabilities)
$
111,623
$
101,747
$
9,876
The difference between the opening and closing balances of the Company’s contract assets and contract liabilities primarily results from the timing of the Company’s billings in relation to its performance of work along with contract assets and contract liabilities acquired in the CSI acquisition. The amounts of revenues recognized in the period that were included in the opening contract liability balances were $39.2 million and $21.3 million for the year ended December 31, 2019 and 2018, respectively. This revenue consists primarily of work performed on previous billings to customers.
The net asset position for contracts in process consisted of the following at December 31:
(in thousands)
2019
2018
Costs and estimated earnings on uncompleted contracts
$
3,532,886
$
2,718,713
Less: billings to date
3,509,472
2,664,611
$
23,414
$
54,102
The net asset position for contracts in process is included within the contract asset and contract liability in the accompanying consolidated balance sheets as follows at December 31:
(in thousands)
2019
2018
Unbilled revenue
$
126,087
$
111,153
Deferred revenue
(102,673)
(57,051)
$
23,414
$
54,102</t>
  </si>
  <si>
    <t>Lease Obligations</t>
  </si>
  <si>
    <t>4. Lease Obligations
Change in Accounting Policy
On January 1, 2019, the Company adopted ASU No. 2016-02, Leases (Topic 842) using the modified retrospective method. Under this guidance, the net present value of future lease payments are recorded as right-of-use assets and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real estate and vehicle leases. Adoption of the new standard resulted in the recording of additional operating right-of-use assets and operating lease liabilities of approximately $15.1 million, as of January 1, 2019. The adoption of Topic 842 did not impact the Company’s retained earnings, consolidated net earnings or cash flows.
The following is a summary of the lease-related assets and liabilities recorded as of December 31, 2019:
(in thousands)
Classification on the Consolidated Balance Sheet
Assets
Operating lease right-of-use assets
Operating lease right-of-use assets
$
22,958
Finance lease right-of-use assets
Property and equipment, net of accumulated depreciation
1,478
Total right-of-use lease assets
$
24,436
Liabilities
Current
Operating lease obligations
Current portion of operating lease obligations
$
6,205
Finance lease obligations
Current portion of finance lease obligations
1,135
Total current obligations
7,340
Non-current
Operating lease obligations
Operating lease obligations, net of current maturities
16,884
Finance lease obligations
Finance lease obligations, net of current maturities
338
Total non-current obligations
17,222
Total lease obligations
$
24,562
The following is a summary of the lease terms and discount rates as of December 31, 2019:
Weighted-average remaining lease term - finance leases
1.4 years
Weighted-average remaining lease term - operating leases
3.9 years
Weighted-average discount rate - finance leases
2.5
%
Weighted-average discount rate - operating leases
3.8
%
The following is a summary of certain information related to the lease costs for finance and operating leases for the year ended December 31, 2019:
(in thousands)
Year ended December 31,
Lease cost:
2019
Finance lease cost:
Amortization of right-of-use assets
$
820
Interest on lease liabilities
66
Operating lease cost
7,282
Short-term lease cost
8
Variable lease costs
284
Total lease cost
$
8,460
The following is a summary of other information and supplemental cash flow information related to finance and operating leases for the year ended December 31, 2019:
(in thousands)
Other information:
Cash paid for amounts included in the measurement of lease liabilities
Operating cash flows from operating leases
$
7,337
Right-of-use asset obtained in exchange for new operating lease obligations
$
13,301
The future undiscounted minimum lease payments, as reconciled to the discounted minimum lease obligation indicated on the Company’s consolidated balance sheets, under current portion of operating lease obligations, current portion of finance lease obligations, and operating lease obligations, net of current maturities, as of December 31, 2019 were as follows:
Finance
Operating
Total
Lease
Lease
Lease
(in thousands)
Obligations
Obligations
Obligations
2020
$
1,167
$
8,431
$
9,598
2021
341
7,335
7,676
2022
—
5,999
5,999
2023
—
4,123
4,123
2024
—
1,978
1,978
Thereafter
—
1,648
1,648
Total minimum lease payments
1,508
29,514
31,022
Financing component
(35)
(6,425)
(6,460)
Net present value of minimum lease payments
1,473
23,089
24,562
Less: current portion of finance and operating lease obligations
(1,135)
(6,205)
(7,340)
Long-term finance and operating lease obligations
$
338
$
16,884
$
17,222
The financing component for finance lease obligations represents the interest component of capital leases that will be recognized as interest expense in future periods.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market rental rates. As of December 31, 2019, the minimum lease payments required under these leases totaled $4.5 million, which is to be paid over the next 4.5 years.
The future minimum lease payments required under operating leases as of December 31, 2018 as reported in the Company's Annual Report on Form 10-K for the year ended December 31, 2018 under previous ASC 840 guidance were as follows:
Operating
(in thousands)
Lease Obligations
2019
$
4,829
2020
3,754
2021
2,971
2022
2,379
2023
1,335
Thereafter
2,127
Total minimum lease payments
$
17,395
Capital Leases
Prior to the adoption of ASU No. 2016-02, Leases (Topic 842) , certain of the Company’s leased vehicles and equipment leases met the characteristics of capital leases. The economic substance of these leases was a financing transaction for acquisition of the vehicles and equipment and, accordingly, the leases were included in the balance sheets in property and equipment, net of accumulated depreciation, with a corresponding amount recorded in current portion of lease obligations or lease obligations, net of current maturities, as appropriate. The capital lease assets were amortized on a straight-line basis over the life of the lease or, if shorter, the life of the leased asset, and were included in depreciation expense in the statements of operations. The interest associated with capital leases was included in interest expense in the statements of operations.
As of December 31, 2018, the Company had $2.7 million of capital lease obligations outstanding, $1.1 million of which was classified as a current liability.
As of December 31, 2018, $2.6 million of leased assets were capitalized in property and equipment, net of accumulated depreciation.</t>
  </si>
  <si>
    <t>Fair Value Measurements</t>
  </si>
  <si>
    <t>5 .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19 and 2018, the Company determined that the carrying value of cash and cash equivalents approximated fair value based on Level 1 inputs. As of December 31, 2019 and 2018, the fair value of the Company’s long-term debt and capital lease obligations, were based on Level 2 inputs. The Company’s long-term debt was based on variable and fixed interest rates at December 31, 2019 and 2018. Long-term debt with variable interest rates was based on rates for new issues with similar remaining maturities and approximated carrying value. In addition, based on borrowing rates currently available to the Company for borrowings with similar terms, the carrying values of the Company's capital lease obligations and long term debt with fixed interest rates also approximated fair value.</t>
  </si>
  <si>
    <t>Accounts Receivable</t>
  </si>
  <si>
    <t>6. Accounts Receivable
Accounts receivable consisted of the following at December 31:
(in thousands)
2019
2018
Contract receivables
$
385,744
$
282,283
Other
6,099
7,475
391,843
289,758
Less: allowance for doubtful accounts
(3,364)
(1,331)
$
388,479
$
288,427
The roll-forward of activity in the allowance for doubtful accounts was as follows for the years ended December 31:
(in thousands)
2019
2018
2017
Balance at beginning of period
$
1,331
$
605
$
432
Less: reduction in (provision for) allowances
(2,532)
(860)
(263)
Less: write offs, net of recoveries
501
123
92
Change in foreign currency translation
(2)
11
(2)
Balance at end of period
$
3,364
$
1,331
$
605</t>
  </si>
  <si>
    <t>Property and Equipment</t>
  </si>
  <si>
    <t>7 . Property and Equipment
Property and equipment consisted of the following at December 31:
Estimated
Useful Life
(dollars in thousands)
in Years
2019
2018
Land
—
$
9,301
$
8,475
Buildings and improvements
3 to 39
29,747
23,228
Construction equipment
3 to 12
403,217
371,941
Office equipment
3 to 10
15,944
11,743
458,209
415,387
Less: accumulated depreciation and amortization
(272,865)
(253,495)
$
185,344
$
161,892
Construction equipment includes assets under finance leases — see additional information provided in Note 4 — Lease Obligations to the Financial Statements.
Depreciation and amortization expense of property and equipment for the years ended December 31, 2019, 2018 and 2017 was $40.7 million, $38.1 million and $38.1 million, respectively.</t>
  </si>
  <si>
    <t>Goodwill and Intangible Assets</t>
  </si>
  <si>
    <t>8 . Goodwill and Intangible Assets
Goodwill and intangible assets consisted of the following at December 31:
2019
2018
Gross
Net
Gross
Net
Carrying
Accumulated
Carrying
Carrying
Accumulated
Carrying
(in thousands)
Amount
Amortization
Amount
Amount
Amortization
Amount
Goodwill
T&amp;D
$
40,224
$
—
$
40,224
$
40,224
$
—
$
40,224
C&amp;I
25,836
—
25,836
16,364
—
16,364
Total goodwill
$
66,060
$
—
$
66,060
$
56,588
$
—
$
56,588
Amortizable Intangible Assets
Backlog
$
5,289
$
4,039
$
1,250
$
2,789
$
1,889
$
900
Customer relationships
31,381
6,623
24,758
17,280
4,970
12,310
Trade names
695
218
477
695
172
523
Indefinite-lived Intangible Assets
Trade names
28,455
—
28,455
19,533
—
19,533
Total intangible assets
$
65,820
$
10,880
$
54,940
$
40,297
$
7,031
$
33,266
The increase in goodwill as of December 31, 2019 compared to December 31, 2018 was primarily due to the allocation of $9.5 million of goodwill related to the acquisition of CSI identified during the ongoing analysis of the purchase accounting. The increase in intangible assets also related to the acquisition of CSI and are being amortized on a straight-line basis over periods ranging up to 12 years. Additional financial information related to this acquisition is provided in Note 2 –Acquisitions to the Financial Statements. Immaterial foreign currency translation adjustments related to goodwill and intangible assets are netted with the amounts indicated above.
Customer relationships and backlog are being amortized on a straight-line method over an estimated useful life ranging up to 12.5 years and the remaining life of the contract, respectively, and have been determined to have no residual value. Amortizable trade names are being amortized on a straight-line basis over an estimated useful life of approximately 15 years. Certain trade names have indefinite lives and, therefore, are not being amortized. Intangible asset amortization expense was $3.8 million, $1.8 million and $0.5 million for the years ended December 31, 2019, 2018 and 2017, respectively.
As of December 31, 2019, estimated future intangible asset amortization expense for the each of the next five years and thereafter was as follows:
Future
Amortization
(in thousands)
Expense
2020
$
3,587
2021
2,312
2022
2,312
2023
2,312
2024
2,312
Thereafter
13,650
Total
$
26,485</t>
  </si>
  <si>
    <t>Accrued Liabilities</t>
  </si>
  <si>
    <t>9. Accrued Liabilities
Other current liabilities consisted of the following at December 31:
(in thousands)
2019
2018
Payroll and incentive compensation
$
22,645
$
21,641
Union dues and benefits
18,747
11,465
Taxes
6,790
7,999
Profit sharing and thrift plan
5,325
1,215
Net asset adjustments
987
11,210
Joint venture liability
652
—
Other
9,218
7,828
$
64,364
$
61,358
See additional information on net asset adjustments provided in Note 2—Acquisitions to the Financial Statements.</t>
  </si>
  <si>
    <t>Debt</t>
  </si>
  <si>
    <t>10. Debt
The table below reflects the Company’s total debt, including borrowings under its credit agreement and master loan agreement for equipment notes:
Outstanding
Outstanding
Stated Interest
Balance as of
Balance as of
Inception
Rate
Payment
Term
December 31,
December 31,
(dollars in thousands)
Date
(per annum)
Frequency
(years)
2019
2018
Credit Agreement
Revolving loans
9/13/2019
Variable
Variable
5
$
103,820
$
58,306
Equipment Notes
Equipment Note 1
9/28/2018
4.16
%
Semi-annual
5
10,643
12,655
Equipment Note 2
9/28/2018
4.23
%
Semi-annual
7
11,200
12,279
Equipment Note 3
12/31/2018
3.97
%
Semi-annual
5
1,953
2,291
Equipment Note 4
12/31/2018
4.02
%
Semi-annual
7
2,108
2,313
Equipment Note 5
12/31/2018
4.01
%
Semi-annual
7
1,751
1,948
Equipment Note 6
6/25/2019
2.89
%
Semi-annual
7
14,286
—
Equipment Note 7
6/24/2019
3.09
%
Semi-annual
5
9,033
—
Equipment Note 8
12/27/2019
2.75
%
Semi-annual
5
6,496
—
Equipment Note 9
12/24/2019
3.01
%
Semi-annual
7
4,534
—
62,004
31,486
Total debt
165,824
89,792
Less: current portion of long-term debt
(8,737)
(3,681)
Long-term debt
$
157,087
$
86,111
Credit Agreement
On September 13, 2019, the Company entered into a five-year amended and restated credit agreement (the “Credit Agreement”) with a syndicate of banks led by JPMorgan Chase Bank, N.A. and Bank of America, N.A, that provides for a $375 million facility (the “Facility”), which can be used for revolving loans and up to $150 million may be used for letters of credit. The Facility also allows for revolving loans and letters of credit in Canadian dollars and other currencies, up to the U.S. dollar equivalent of $75 million. The Company has an expansion option to increase the commitments under the Facility or enter into incremental term loans, subject to certain conditions, by up to an additional $200 million upon receipt of additional commitments from new or existing lenders. Subject to certain exceptions, the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If an event of default occurs and is continuing, on the terms and subject to the conditions set forth in the Credit Agreement, amounts outstanding under the Facility may be accelerated and may become or be declared immediately due and payable. Borrowings under the Credit Agreement are used for refinancing existing indebtedness, working capital, capital expenditures, acquisitions and other general corporate purposes.
Amounts borrowed under the Credit Agreement bear interest, at the Company’s option, at a rate equal to either (1) the Alternate Base Rate (as defined in the Credit Agreement), plus an applicable margin ranging from 0.00% to 0.75%; or (2) Adjusted LIBO Rate (as defined in the Credit Agreement) plus an applicable margin ranging from 1.00% to 1.75%. The applicable margin is determined based on the Company’s consolidated leverage ratio (the “Leverage Ratio”) which is defined in the Credit Agreement as Consolidated Total Indebtedness (as defined in the Credit Agreement) divided by Consolidated EBITDA (as defined in the Credit Agreement). Letters of credit issued under the Facility are subject to a letter of credit fee of 1.00% to 1.75% for non-performance letters of credit or 0.50% to 0.875% for performance letters of credit, based on the Company’s consolidated Leverage Ratio. The Company is subject to a commitment fee of 0.15% to 0.25%, based on the Company’s consolidated Leverage Ratio, on any unused portion of the Facility. The Credit Agreement restricts certain types of payments when the Company’s consolidated Leverage Ratio exceeds 2.50 or the Company's consolidated Liquidity (as defined in the Credit Agreement) is less than $50 million. The weighted average interest rate on borrowings outstanding on the Facility for the year ended December 31, 2019 was 3.34% per annum.
Under the Credit Agreement, the Company is subject to certain financial covenants and must maintain a maximum consolidated Leverage Ratio of 3.0 and a minimum interest coverage ratio of 3.0, which is defined in the Credit Agreement as Consolidated EBITDA (as defined in the Credit Agreement) divided by interest expense (as defined in the Credit Agreement). The Credit Agreement also contains covenants including limitations on asset sales, investments, indebtedness and liens. The Company was in compliance with all of its financial covenants under the Credit Agreement as of December 31, 2019.
As of December 31, 2019, the Company had letters of credit outstanding under the Facility of approximately $10.6 million, including $10.0 million related to the Company’s payment obligation under its insurance programs and approximately $0.6 million related to contract performance obligations.
As of December 31, 2018, the Company had letters of credit outstanding under the Facility of approximately $21.2 million, including $17.6 million related to the Company’s payment obligation under its insurance programs and approximately $3.6 million related to contract performance obligations.
The Company had remaining deferred debt issuance costs totaling $1.4 million as of December 31, 2019, related to the line of credit. As permitted under ASU No. 2015‑15, debt issuance costs have been deferred and are presented as an asset within other assets, which is amortized as interest expense over the term of the line of credit. Unamortized deferred debt issuance costs totaling $0.4 million relating to our previous credit agreement will be amortized over the life of the Credit Agreement.
Equipment Notes
The Company has entered into a Master Equipment Loan and Security Agreement (the “Master Loan Agreement”) with multiple lending banks. The Master Loan Agreement may be used for the financing of equipment between the Company and lending banks pursuant to one or more "Equipment Notes". Each Equipment Note executed under the Master Loan Agreement constitutes a separate, distinct and independent financing of equipment and a contractual obligation of the Company, which may contain prepayment clauses.
As of December 31, 2019, the Company had nine Equipment Notes outstanding under the Master Loan Agreement that are collateralized by equipment and vehicles owned by the Company. The following table sets forth our remaining principal payments for the Company’s outstanding Equipment Notes as of December 31, 2019:
Future
Equipment
Notes Principal
(in thousands)
Payments
2020
$
8,737
2021
8,349
2022
8,645
2023
11,906
2024
8,923
Thereafter
15,444
Total future principal payments
$
62,004
Less: current portion of equipment notes
(8,737)
Long-term principal obligations
$
53,267</t>
  </si>
  <si>
    <t>Revenue Recognition</t>
  </si>
  <si>
    <t>11 . Revenue Recognition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perform a defined scope of a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at rates agreed to in the contract. Finally, the Company sometimes enters into cost-plus contracts, where the Company is paid for costs plus a negotiated margin. On occasion, time-and-equipment, time-and-materials and cost-plus contracts require the Company to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to three years in duration; however, most of the Company’s contracts, including MSAs, may be terminated by the customer on short notice, typically 30 to 90 days, even if the Company is not in default under the contract. Under MSAs, customers generally agree to use the Company for certain services in a specified geographic region. Most MSAs include no obligation for the contract counterparty to assign specific volumes of work to the Company and do not require the counterparty to use the Company exclusively, although in some cases the MSA contract gives the Company a right of first refusal for certain work. Additional information related to the Company’s market types is provided in Note 16 –Segment Information to the Financial Statements.
The components of the Company’s revenue by contract type were as follows for the year ended December 31:
2019
T&amp;D
C&amp;I
Total
(dollars in thousands)
Amount
Percent
Amount
Percent
Amount
Percent
Fixed price
$
564,251
49.7
%
$
704,743
75.2
%
$
1,268,994
61.3
%
Unit price
228,223
20.1
54,433
5.8
282,656
13.6
T&amp;E
316,943
27.9
101,770
10.9
418,713
20.2
Other
24,994
2.3
75,802
8.1
100,796
4.9
$
1,134,411
100.0
%
$
936,748
100.0
%
$
2,071,159
100.0
%
2018
T&amp;D
C&amp;I
Total
(dollars in thousands)
Amount
Percent
Amount
Percent
Amount
Percent
Fixed price
$
361,699
40.5
%
$
452,732
71.0
%
$
814,431
53.2
%
Unit Price
181,179
20.3
51,590
8.1
232,769
15.2
T&amp;E
305,581
34.2
34,938
5.4
340,519
22.2
Other
44,649
5.0
98,801
15.5
143,450
9.4
$
893,108
100.0
%
$
638,061
100.0
%
$
1,531,169
100.0
%
The components of the Company’s revenue by market type were as follows for the year ended December 31:
2019
2018
(dollars in thousands)
Amount
Percent
Segment
Amount
Percent
Segment
Transmission
$
772,609
37.3
%
T&amp;D
$
559,467
36.5
%
T&amp;D
Distribution
361,802
17.5
T&amp;D
333,641
21.8
T&amp;D
Electrical construction
936,748
45.2
C&amp;I
638,061
41.7
C&amp;I
Total revenue
$
%
$
1,531,169
100.0
%
Remaining Performance Obligations
On December 31, 2019, the Company had $1.41 billion of remaining performance obligations. The Company’s remaining performance obligations includes projects that have a written award, a letter of intent, a notice to proceed or an agreed upon work order to perform work on mutually accepted terms and conditions.
The following table summarizes that amount of remaining performance obligations as of December 31, 2019 that the Company expects to be realized and the amount of the remaining performance obligations that the Company reasonably estimates will not be recognized within the next twelve months.
Remaining Performance Obligations as of
December 31, 2019
Amount estimated to
not be recognized
(in thousands)
Total
within 12 months
T&amp;D
$
381,850
$
45,678
C&amp;I
1,027,193
260,837
Total
$
1,409,043
$
306,515
The Company expects a vast majority of the remaining performance obligations to be recognized within twenty-four months, although the timing of the Company’s performance is not always under its control. Additionally, the difference between the remaining performance obligations and backlog is due to the exclusion of a portion of the Company’s MSA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7. Management’s Discussion and Analysis of Financial Condition and Results of Operations” of this Annual Report.</t>
  </si>
  <si>
    <t>Income Taxes</t>
  </si>
  <si>
    <t>12. Income Taxes
Income before income taxes by geographic area was, for the years ended December 31:
(in thousands)
2019
2018
2017
Federal
$
46,445
$
48,393
$
33,830
Foreign
3,997
(5,325)
(9,190)
$
50,442
$
43,068
$
24,640
Income tax expense consisted of the following for the years ended December 31:
(in thousands)
2019
2018
2017
Current
Federal
$
6,976
$
5,155
$
7,020
State
3,562
3,310
1,557
10,538
8,465
8,577
Deferred
Federal
3,010
4,936
(1,453)
Foreign
874
(822)
(875)
State
(194)
(805)
(2,763)
3,690
3,309
(5,091)
Income tax expense
$
14,228
$
11,774
$
3,486
The differences between the U.S. federal statutory tax rate and the Company’s effective tax rate for operations were as follows for the years ended December 31:
2019
2018
2017
U.S federal statutory rate
21.0
%
21.0
%
35.0
%
Deferred balance adjustments due to Tax Act, net
—
—
(31.6)
State income taxes, net of U.S. federal income tax expense
4.7
5.2
5.3
Change in valuation allowance
(0.3)
1.2
6.4
Domestic production/manufacturing deduction
—
—
(1.6)
Tax differential on foreign earnings
0.4
(0.5)
3.2
Deferred state tax adjustments, net
—
—
(2.4)
Non-deductible meals and entertainment
0.8
0.8
1.7
Stock compensation excess tax benefits
0.1
(0.1)
(3.1)
Uncertain tax positions
(0.4)
0.1
2.0
Provision to return adjustments, net
0.2
(0.2)
(0.3)
Global intangible low tax income
0.3
—
—
Non-controlling interest
0.9
(0.5)
—
Other income, net
0.5
0.3
(0.5)
Effective rate
28.2
%
27.3
%
14.1
%
The net deferred tax assets and (liabilities) arising from temporary differences was as follows at December 31:
(in thousands)
2019
2018
Deferred income tax assets:
Self insurance reserves
$
4,458
$
4,299
Contract loss reserves
642
350
Stock-based awards
1,164
1,143
Bonus
4,904
3,271
Operating lease liabilities
5,850
—
Non-U.S. operating loss
5,499
5,641
Other
3,439
1,958
Total deferred income tax assets before valuation allowances
25,956
16,662
Less: valuation allowances
(2,508)
(2,672)
Total deferred income tax assets
23,448
13,990
Deferred income tax liabilities:
Property and equipment – tax over book depreciation
(32,220)
(26,030)
Intangible assets – tax over book amortization
(1,856)
(1,890)
Right-of-use operating lease assets
(5,850)
—
Non-U.S. deferred income tax liabilities
(2,280)
(1,443)
Other
(2,187)
(2,025)
Total deferred income tax liabilities
(44,393)
(31,388)
Net deferred income taxes
$
(20,945)
$
(17,398)
The Company determined that it is more-likely-than-not that it will not realize the deferred tax assets on certain Canadian subsidiaries and recorded a valuation allowance against the entire related deferred tax assets for those entities.
As of December 31, 2019, the Company had no undistributed earnings of our Canadian subsidiaries. We expect future earnings to be reinvested. Accordingly, as of December 31, 2019 no expense for U.S. income taxes or foreign withholding taxes was recorded.
The Company is subject to taxation in various jurisdictions. The Company’s 2017 and 2018 tax returns are subject to examination by U. S. federal authorities. The Company’s tax returns are subject to examination by various state authorities for the years 2015 through 2018.
The Company has recorded a liability for unrecognized tax benefits related to tax positions taken on its various income tax returns. If recognized, the entire amount of unrecognized tax benefits would favorably impact the effective tax rate that is reported in future periods. The decrease in the unrecognized tax benefits as of December 31, 2019 was primarily due to the settlement of an Internal Revenue Service audit for the 2016 tax year and the lapses in the applicable status of limitations. The total unrecognized tax benefits is expected to be reduced by less than $0.1 million within the next 12 months. Interest and penalties related to uncertain income tax positions are included as a component of income tax expense in the Financial Statements.
The following is a reconciliation of the beginning and ending liability for unrecognized tax benefits at December 31:
(in thousands)
2019
2018
Balance at beginning of period
$
327
$
751
Gross increases in current period tax positions
31
25
Settlements with taxing authorities
(88)
—
Reductions in tax positions due to lapse of statutory limitations
(118)
(8)
Reclass from unrecognized tax benefits to deferred tax liability
—
Balance at end of period
152
327
Accrued interest and penalties at end of period
24
48
Total liability for unrecognized tax benefits
$
176
$
375
The liability for unrecognized tax benefits, including accrued interest and penalties, was included in other liabilities on the accompanying consolidated balance sheets. The amount of interest and penalties charged or credited to income tax expense as a result of the unrecognized tax benefits was not significant in the years ended December 31, 2019, 2018 and 2017.</t>
  </si>
  <si>
    <t>Commitments and Contingencies</t>
  </si>
  <si>
    <t>13. Commitments and Contingencies
Purchase Commitments
As of December 31, 2019, the Company had approximately $5.4 million in outstanding purchase orders for certain construction equipment, with cash outlay scheduled to occur over the next three months.
Insurance and Claims Accruals
The Company carries insurance policies, which are subject to certain deductibles, for workers’ compensation, general liability, automobile liability and other coverages. The deductible per occurrence for each line of coverage is up to $1.0 million, except for wildfire coverage which has a deductible of $2.0 million. The Company’s health benefit plans are subject to deductibles of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total assets on the Company's consolidated balance sheets. The following table includes the Company’s accrued short- and long-term insurance liabilities at December 31:
(in thousands)
2019
2018
2017
Balance at beginning of period
$
54,039
$
45,363
$
42,584
Net increases in reserves
45,419
31,193
22,938
Net payments made
(32,654)
(22,517)
(20,159)
Balance at end of period
$
66,804
$
54,039
$
45,363
Insurance expense, including premiums, for workers’ compensation, general liability, automobile liability, employee health benefits, and other coverages for the years ended December 31, 2019, 2018 and 2017 was $48.5 million, $30.4 million and $29.5 million, respectively.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December 31, 2019, an aggregate of approximately $902.0 million in original face amount of bonds issued by the Company’s sureties were outstanding. Our estimated remaining cost to complete these bonded projects was approximately $399.2 million as of December 31, 2019.
From time to time the Company guarantees the obligations of wholly owned subsidiaries, including obligations under certain contracts with customers, certain lease agreements, and obligations in connection with obtaining contractors’ licenses. Additionally, from time to time the Company is required to post letters of credit to guarantee the obligations of its wholly owned subsidiaries, which reduces the borrowing availability under our Facility.
Indemnities
From time to time, pursuant to its service arrangements, the Company indemnifies its customers for claims related to the services it provides under those service arrangements. These indemnification obligations may subject the Company to indemnity claims, liabilities and related litigation. The Company is not aware of any material unrecorded liabilities for asserted claims in connection with these indemnification obligations.
Collective Bargaining Agreements
Most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status of some multi-employer pension plans to which its subsidiaries contribute have been classified as “critical” the Company is not currently aware of any potential liabilities related to this issue. See Note 15 — Employee Benefit Plans to the Financial Statements for further information related to the Company’s participation in multi-employer plans.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 or cash flows.
The Company is routinely subject to other civil claims, litigation and arbitration, and regulatory investigations arising in the ordinary course of our present business as well as in respect of our divested businesses. Some of these claims and litigations include claims related to the Company’s current services and operations, the Company believes that it has strong defenses to these claims as well as insurance coverages that could contribute to any settlement or liability in the event claims are not resolved in our favor. These claims have not had a material impact on the Company to date, and the Company believes that the likelihood that a future material adverse outcome will result from these claims is remote. However, if facts and circumstances change in the future, the Company cannot be certain that an adverse outcome of one or more of these claims would not have a material adverse effect on the Company’s financial condition, results of operations or cash flows.</t>
  </si>
  <si>
    <t>Stock-Based Compensation</t>
  </si>
  <si>
    <t>14. Stock-Based Compensation
The Company maintains two equity compensation plans under which stock-based compensation has been granted, the 2017 Long-Term Incentive Plan, (the “LTIP”) and the 2007 Long-Term Incentive Plan (Amended and Restated as of May 1, 2014) (the “2007 LTIP” and, collectively with the LTIP, the “Long-Term Incentive Plans“). Upon the adoption of the LTIP, awards were no longer granted under the 2007 LTIP. The LTIP was approved by our stockholders and provides for grants of (a) incentive stock options qualified as such under U.S. federal income tax laws, (b) stock options that do not qualify as incentive stock options, (c) stock appreciation rights, (d) restricted stock awards, (e) restricted stock units, (f) performance awards, (g) phantom stock, (h) stock bonuses, (i) dividend equivalents, or (j) any combination of such awards. The LTIP permits the granting of up to 900,000 shares to directors, officers and other employees of the Company. Grants of awards to employees are approved by the Compensation Committee of the Board of Directors and grants to independent members of the Board of Directors are approved by the Board of Directors. All awards are made with an exercise price or base price, as the case may be, that is not less than the full fair market value per share on the date of grant. No stock option or stock appreciation right may be exercised more than 10 years from the date of grant.
Shares issued as a result of stock option exercises or stock grants are made available from authorized unissued shares of common stock or treasury stock.
Stock Options
The Company has not awarded any stock options since 2013. Stock options granted to the Company’s employees or directors were granted with an exercise price equal to the market price of the Company’s stock on the date of grant. The Company used the Black-Scholes-Merton option-pricing model to estimate the fair value of options as of the date of grant. All stock options were fully expensed as of December 31, 2016.
Following is a summary of stock option activity for the three-year period ending December 31, 2019:
Weighted-
Weighted-
Average
Aggregate
Average
Remaining
Intrinsic
Exercise
Contractual
Value
Options
Price
Term
(in thousands)
Outstanding at January 1, 2017
245,717
$
19.82
Exercised
(79,797)
$
15.43
Outstanding and Exercisable at December 31, 2017
165,920
$
21.92
4.2 years
$
2,292
Exercised
(88,053)
$
21.54
Expired
(1,103)
$
21.16
Outstanding and Exercisable at December 31, 2018
76,764
$
22.33
2.9 years
$
446
Exercised
(14,743)
$
23.16
Expired
(2,435)
$
19.86
Outstanding and Exercisable at December 31, 2019
59,586
$
22.26
2.2 years
$
352
During the years ended December 31, 2019, 2018 and 2017, the intrinsic value of stock options exercised was $0.2 million, $1.3 million and $1.7 million, respectively.
The following table summarizes information with respect to stock options outstanding and exercisable under the Company’s plans at December 31, 2019:
Options Outstanding and Exercisable
Weighted-
Weighted-
Average
Average
Remaining
Number Of
Exercise
Contractual
Exercise Price
Options
Price
Term
$17.18 – $17.18
4,435
$
17.18
0.2 years
$17.48 – $17.48
14,232
$
17.48
2.2 years
$24.18 – $24.18
17,318
$
24.18
1.2 years
$24.68 – $24.68
23,601
$
24.68
3.2 years
59,586
$
22.26
2.2 years
Time-Vested Stock Awards
The company grants time-vested stock awards under the LTIP in the form of restricted stock awards, restricted stock units or equity-settled phantom stock. The grant date fair value of the time-vested stock awards is equal to the closing market price of the Company’s common stock on the date of grant. Time-vested stock awards granted under the LTIP to eligible employees in 2019 generally vest ratably, on an annual basis, over three years. Time-vested stock awards granted under the LTIP to non-employee directors in 2019 vest over a one year period.
The Company recognizes stock-based compensation expense related to restricted stock awards, phantom stock awards and restricted stock units based on the grant date fair value, which was the closing price of the Company’s stock on the date of grant. The fair value is expensed over the service period, which is generally three years for time-vested stock awards granted to eligible employees and one year for non-employee directors.
During the years ended December 31, 2019, 2018 and 2017, time-vested stock vesting activity settled in common stock had an intrinsic value, at the time of vesting, of $3.4 million, $3.0 million and $3.8 million, respectively.
Following is a summary of time-vested stock awards activity for the three-year period ending December 31, 2019:
Per Share
Weighted-
Average
Grant Date
Shares
Fair Value
Outstanding unvested at January 1, 2017
223,416
$
25.26
Granted
66,352
$
37.49
Vested
(99,774)
$
25.19
Forfeited
(1,346)
$
31.22
Outstanding unvested at December 31, 2017
188,648
$
29.55
Granted
93,280
$
30.22
Vested
(96,840)
$
28.91
Forfeited
(9,657)
$
27.02
Outstanding unvested at December 31, 2018
175,431
$
30.40
Granted
85,640
$
34.22
Vested
(99,655)
$
30.51
Forfeited
(3,034)
$
35.88
Outstanding unvested at December 31, 2019
158,382
$
32.29
Performance Awards
The Company grants performance awards under the LTIP. Under these awards, shares of the Company’s common stock may be earned based on the Company’s performance compared to defined metrics. The number of shares earned under a performance award may vary from zero to 200% of the target shares awarded, based upon the Company’s performance compared to the metrics. The metrics used for the grant are determined by the Compensation Committee of the Board of Directors and may be either based on internal measures such as the Company’s financial performance compared to target or on a market-based metric such as the Company’s stock performance compared to a peer group. Performance awards cliff vest upon attainment of at least the minimum stated performance targets and minimum service requirements and are paid in the Company’s common stock. During 2018, management concluded that it was probable that the minimum performance threshold would not be met for certain performance shares that were granted during 2017 and 2016. As a result , in the year ended December 31, 2018, the Company reversed $0.7 million in stock compensation from previous accruals.
For performance awards, the Company recognizes stock-based compensation expense based on the grant date fair value of the award. The fair value of internal metric-based performance awards is determined by the closing stock price of the Company’s common stock on the date of the grant. The fair value of market-based performance awards is computed using a Monte Carlo simulation. Performance awards are expensed over the service period of approximately 2.8 years. The Company adjusts the stock-based compensation expense related to internal metric-based performance awards according to its determination of the shares expected to vest at each reporting date. Stock-based compensation expense related to market metric-based performance awards is expensed at their grant date fair value regardless of performance.
During the years ended December 31, 2019, 2018 and 2017, performance award vesting activity settled in common stock had an intrinsic value, at the time of vesting, of $0.2 million, $1.0 million and $1.3 million, respectively.
Following is a summary of performance share award activity for the three-year period ending December 31, 2019:
Per Share
Weighted-
Average
Grant Date
Shares
Fair Value
Outstanding at January 1, 2017
144,023
$
32.92
Granted at target
47,454
$
47.12
Forfeited for performance below target
(24,873)
$
36.40
Vested
(39,407)
$
40.15
Forfeited
(222)
$
37.22
Outstanding at December 31, 2017
126,975
$
35.29
Granted at target
66,764
$
34.52
Forfeited for performance below target
(42,584)
$
29.73
Vested
(29,655)
$
33.35
Forfeited
(9,247)
$
30.85
Outstanding at December 31, 2018
112,253
$
39.73
Granted at target
72,932
$
39.26
Forfeited for performance below target
(36,581)
$
48.94
Vested
(8,854)
$
58.34
Forfeited
(1,505)
$
43.43
Outstanding at December 31, 2019
138,245
$
37.02
Stock-based Compensation Expense
The Company recognized stock-based compensation expense of approximately $4.4 million, $3.2 million and $4.4 million for the years ended December 31, 2019, 2018 and 2017, respectively, in selling, general and administrative expenses on the Company’s consolidated statements of operations. As of December 31, 2019, there was approximately $5.4 million of unrecognized stock-based compensation expense related to awards granted under the Plans. This included $2.8 million of unrecognized compensation cost related to unvested time-vested stock awards expected to be recognized over a remaining weighted average vesting period of approximately 1.6 years and $2.6 million of unrecognized compensation cost related to unvested performance awards, expected to be recognized over a remaining weighted average vesting period of approximately 1.5 years. Time-vested stock awards granted to non-employee directors in 2019 and 2018 vest at the end of a one year period and those granted prior to 2018 vest over a period of three years. The grant provision of the time-vested stock awards granted to non-employee directors prior to 2018 contained provisions that call for the vesting of all shares awarded upon a change in control or resignation from the board for any reason except breach of fiduciary duty. As a result of these provisions, the fair value of time-vested stock awards granted to all directors in 2017, was expensed on the date of the grant.</t>
  </si>
  <si>
    <t>Employee Benefit Plans</t>
  </si>
  <si>
    <t>15. Employee Benefit Plans
The Company sponsors multiple defined contribution plans for eligible employees not covered by collective bargaining agreements. The plans include various features such as voluntary employee pre-tax and Roth-based contributions and matching contributions made by the Company. In addition, at the discretion of our Board of Directors, we may make additional profit sharing contributions to the plans. Company contributions under these defined contribution plans are based upon a percentage of income with limitations as defined by each plan. Total contributions for the years ended December 31, 2019, 2018 and 2017 amounted to $10.9 million, $5.8 million, and $4.1 million, respectively. The increase in contributions for the year ended December 31, 2019 was due to an increase in profit sharing and the acquisition of CSI.
The Company contributes to a number of multiemployer defined benefit pension plans under the terms of collective-bargaining agreements that cover its union-represented employees, who are represented by more than 100 local unions. The related collective-bargaining agreements between those organizations and the Company, which specify the rate at which the Company must contribute to the multi-employer defined pension plan, expire at different times between 2020 and 2022.
The risks of participating in these multiemployer defined benefit pension plans are different from single-employer plans in the following aspects:
1)
Assets contributed to the multiemployer plan by one employer may be used to provide benefits to employees of other participating employers.
2)
If a participating employer stops contributing to a plan, the unfunded obligations of the plan may be borne by the remaining participating employers.
3)
If the Company chooses to stop participating in a multiemployer plan, it may be required to pay the plan an amount based on the underfunded status of the plan, referred to as a withdrawal liability.
The amount of additional funds, if any, that the Company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The following table summarizes plan information relating to the Company’s participation in multi-employer defined benefit pension plans, including company contributions for the last three years, the status under the Pension Protection Act of 2006, as amended by the Consolidated and Further Continuing Appropriations Act of 2015 (“PPA”) of the plans and whether the plans are subject to a funding improvement or rehabilitation plan, or contribution surcharges. The most recent zone status is for the plan’s year-end indicated in the table. The zone status is based on information that the Company received from the plan, as well as from publicly available information on the U.S. Department of Labor website. The PPA zone status for the plan year ended on December 31, 2019 has not been listed because Forms 5500 were not yet available. Among other factors, plans in the red “critical” zone are generally less than 65 percent funded, plans in the yellow “endangered” zone are between 65 and 80 percent funded, and plans in the green zone are at least 80 percent funded. Also listed in the table below are the Company’s contributions to defined contribution plans. Information in the table has been presented separately for individually significant plans and in the aggregate for all other plans.
EIN/Pension
Contributions to Plan for the
Funding
Surcharge
Pension Fund
Plan Number
Pension Protection Act Zone Status
Year Ended December 31,
Plan
Imposed
Plan Year
Plan Year
Status
End
Status
End
2019
2018
2017
(in thousands)
Defined Benefit Plans:
Southern California IBEW-NECA Pension Trust Fund
95-6392774 001
Yellow
6/30/2018
Yellow
6/30/2017
$
14,268
$
767
$
435
Yes
Yes
National Electrical Benefit Fund
53-0181657 001
Green
12/31/2018
Green
12/31/2017
11,050
9,840
9,542
No
No
Eighth District Electrical Pension Fund
84-6100393 001
Green
3/31/2019
Green
3/31/2018
11,199
9,707
7,908
No
No
IBEW Local 769 Management Pension Plan A
86-6049763 001
Green
6/30/2018
Green
6/30/2017
2,689
2,587
2,115
No
No
IBEW Local No. 640 and Arizona NECA Defined Benefit Pension Plan
86-0323980 001
Green
12/31/2018
Green
12/31/2017
2,397
1,629
—
No
No
Indiana/Kentucky/Ohio Regional Council of Carpenters Pension Fund
51-6123713 001
Green
6/30/2018
Green
6/30/2017
1,742
1,157
2,515
No
No
Alaska Electrical Pension Plan
92-6005171 001
Green
12/31/2018
Green
12/31/2017
1,408
2,723
1,951
No
No
Defined Contribution Plans:
National Electrical Annuity Plan
52-6132372 001
n/a
n/a
28,822
26,559
27,633
n/a
n/a
Eighth District Electrical Pension Fund Annuity Plan
84-6100393 002
n/a
n/a
5,339
4,785
4,109
n/a
n/a
All other plans:
23,295
10,666
8,680
Total contributions:
$
102,209
$
70,420
$
64,888
Total contributions to these plans, at any given time, correspond to the number of union employees employed and the plans in which they participate, which varies depending upon location, the number of ongoing projects and the need for union resources in connection with such projects at a given time. The PPA data presented in the table above represents data available to us for the two most recent plan years.
One of the Company’s subsidiaries was also in the Eighth District Electrical Pension Fund’s Form 5500 as providing more than five percent of the total contributions to that plan for the plan years ended March 31, 2019, 2018 and 2017, in the IBEW local 769 Management Pension Plan A’s Form 5500 as providing more than five percent of the total contributions to that plan for the plan years ended June 30, 2018 and 2017 and in the IBEW Local No. 640 and Arizona NECA Defined Benefit Pension Plan’s Form 5500 as providing more than five percent of the total contributions to that plan for the plan years ended December 31, 2018 and 2017.</t>
  </si>
  <si>
    <t>Segment Information</t>
  </si>
  <si>
    <t>16. Segment Information
MYR Group is a holding company of specialty contractors serving electrical utility infrastructure and commercial construction markets in the United States and western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costs, professional fees, IT expenses and management fees.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including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renewable energy projects, manufacturing plants, processing facilities, waste-water treatment facilities, mining facilities and transportation control and management systems. The C&amp;I segment generally provides electric construction and maintenance services as a subcontractor to general contractors in the C&amp;I industry, but also contracts directly with facility owners.
The information in the following table is derived from the segment’s internal financial reports used for corporate management purposes:
For the Year Ended December 31,
(in thousands)
2019
2018
2017
Contract revenues:
T&amp;D
$
1,134,411
$
893,108
$
879,372
C&amp;I
936,748
638,061
523,945
$
2,071,159
$
1,531,169
$
1,403,317
Income from operations:
T&amp;D
$
73,580
$
57,242
$
39,631
C&amp;I
30,506
34,112
25,048
General Corporate
(46,908)
(41,042)
(35,121)
$
57,178
$
50,312
$
29,558
The Company does not identify capital expenditures and total assets by segment in its internal financial reports due in part to the shared use of a centralized fleet of vehicles and specialized equipment. Identifiable assets, consisting of contract receivables, contract assets, construction materials inventory, goodwill and intangibles for each segment are as follows as of December 31:
(in thousands)
2019
2018
T&amp;D
$
306,226
$
274,038
C&amp;I
414,264
257,049
General Corporate
287,381
217,668
$
1,007,871
$
748,755
An allocation of total depreciation, including depreciation of shared construction equipment, and amortization to each segment is as follows:
For the Year Ended December 31,
(in thousands)
2019
2018
2017
Depreciation and amortization
T&amp;D
$
35,711
$
33,977
$
34,990
C&amp;I
8,805
5,936
3,586
$
44,516
$
39,913
$
38,576
For the years ended December 31, 2019, 2018 and 2017 the Company had Canadian contract revenues of $79.5 million, $53.8 million and $84.1 million, respectively. Canadian contract revenues for the years ended December 31, 2019, 2018 and 2017 were predominantly in the C&amp;I segment. As of December 31, 2019 and 2018, there were $24.8 million and $20.5 million, respectively, of identifiable assets attributable to Canadian operations.</t>
  </si>
  <si>
    <t>Noncontrolling Interests</t>
  </si>
  <si>
    <t>17. Noncontrolling Interests
On July 2, 2018, through the acquisition of certain assets of the Huen Companies, the Company became the majority controlling interest in a joint venture. As a result, the Company has consolidated the carrying value of the joint ventures’ assets and liabilities and results of operations on the Company’s consolidated financial statements. The Company records the equity owned by the other joint venture partners as noncontrolling interests on the Company’s consolidated balance sheets, consolidated statements of stockholders’ equity, and their portions, if material, of net income (loss) and other comprehensive income (loss) is shown as net income (loss) or other comprehensive income (loss) attributable to noncontrolling interests on the Company’s consolidated statements of operations and other comprehensive income (loss). Additionally the joint venture associated with the Company’s noncontrolling interests is a partnership, and consequently, the tax effect of only the Company’s share of the joint venture income (loss) is recognized by the Company.
The acquired joint venture made no distributions to its partners, and the Company made no capital contributions to the joint venture during the year ended December 31, 2019. Additionally, there have been no changes in ownership during the year ended December 31, 2019, and the underlying project was substantially completed in 2019. The balance of the Company’s noncontrolling interest consists of the preliminary fair value of noncontrolling interest acquired on July 2, 2018 with the Huen Companies. Net loss attributable to the noncontrolling interest, subsequent to the acquisition through December 31, 2019, was $1.5 million.</t>
  </si>
  <si>
    <t>Earnings Per Share</t>
  </si>
  <si>
    <t>Earnings Per Share.</t>
  </si>
  <si>
    <t>18. Earnings Per Share
The Company computes earnings per share using the treasury stock method. Under the treasury stock method, basic earnings per share attributable to MYR Group Inc. are computed by dividing net income attributable to MYR Group Inc. by the weighted average number of common shares outstanding during the period. Diluted earnings per share attributable to MYR Group Inc. are computed by dividing net income attributable to MYR Group Inc. by the weighted average number of common shares outstanding during the period plus all potentially dilutive common stock equivalents, except in cases where the effect of the common stock equivalent would be anti-dilutive.
Net income attributable to MYR Group Inc. and the weighted average number of common shares used to compute basic and diluted earnings per share was as follows:
For the Year Ended December 31,
(in thousands, except per share data)
2019
2018
2017
Numerator:
Net income
$
36,214
$
31,294
$
21,154
Less: net income (loss) attributable to noncontrolling interest
(1,476)
207
—
Net income attributable to MYR Group Inc.
$
37,690
$
31,087
$
21,154
Denominator:
Weighted average common shares outstanding
16,587
16,441
16,273
Weighted average dilutive securities
112
144
223
Weighted average common shares outstanding, diluted
16,699
16,585
16,496
Net income per share attributable to MYR Group Inc.:
Basic
$
2.27
$
1.89
$
1.30
Diluted
$
2.26
$
1.87
$
1.28
For the years ended December 31, 2019, 2018 and 2017,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e following table summarizes the shares of common stock underlying the Company’s unvested time-vested and performance awards that were excluded from the calculation of dilutive securities:
(in thousands)
2019
2018
2017
Time-vested stock awards
—
1
44
Performance awards
73
67
97
Share Repurchase Program
During 2019 and 2018, the Company repurchased 23,103 and 32,857 shares of stock, respectively, for approximately $0.8 million and $1.0 million, respectively, from its employees to satisfy tax obligations on shares vested under the Plans. All of the shares repurchased were retired and returned to authorized but unissued stock.</t>
  </si>
  <si>
    <t>Quarterly Financial Data (Unaudited)</t>
  </si>
  <si>
    <t>19. Quarterly Financial Data (Unaudited)
The following table presents the unaudited consolidated operating results by quarter for the years ended December 31, 2019 and 2018:
For the Three Months Ended
(in thousands, except per share data)
March 31,
June 30,
September 30,
December 31,
2019:
Revenues
$
468,094
$
448,776
$
583,214
$
571,075
Gross profit
42,876
43,163
59,197
68,922
Net income attributable to MYR Group
7,353
7,207
10,355
12,775
Basic earnings per share attributable to MYR Group(1)
$
0.45
$
0.43
$
0.62
$
0.77
Diluted earnings per share attributable to MYR Group(1)
$
0.44
$
0.43
$
0.62
$
0.76
2018:
Revenues
$
345,611
$
339,676
$
399,537
$
446,345
Gross profit
35,753
38,630
45,286
47,391
Net income attributable to MYR Group
5,644
6,835
7,957
10,651
Basic earnings per share attributable to MYR Group(1)
$
0.35
$
0.42
$
0.48
$
0.65
Diluted earnings per share attributable to MYR Group(1)
$
0.34
$
0.41
$
0.48
$
0.64
(1)
Earnings per share amounts for each quarter are required to be computed independently using the weighted average number of shares outstanding during the period. As a result, the sum of the individual quarterly earnings per share amounts may not agree to the earnings per share calculated for the year.</t>
  </si>
  <si>
    <t>Organization, Business and Significant Accounting Policies (Policies)</t>
  </si>
  <si>
    <t>Consolidation</t>
  </si>
  <si>
    <t>Consolidation
The accompanying Financial Statements include the results of operations of the Company and its subsidiaries. Significant intercompany transactions and balances have been eliminated. Certain reclassifications were made to prior year amounts to conform to the current year presentation.</t>
  </si>
  <si>
    <t>Revenue Recognition
On January 1, 2018, the Company adopted accounting standards update (“ASU”) No. 2014‑09, Revenue from Contracts with Customers (Topic 606) using the modified retrospective method for contracts that were not completed as of January 1, 2018. Results for reporting periods beginning after January 1, 2018 are presented under this new pronouncement, while prior period amounts were not adjusted and continue to be reported under the accounting standard Revenue Recognition (Topic 605) , which was in effect for those periods. Differences in revenue recognition under Topic 606 were due to accelerated recognition of contract provisions related to variable consideration previously not permitted to be recognized under Topic 605 until no remaining contingency existed related to this consideration.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for which the Company has an enforceable right to receive compensation as defined under the contract. To determine the amount of revenue to recognize over time, the Company estimates profit by determining the difference between total estimated revenue and total estimated cost of a contract. In addition, the Company estimates a cost accrual every quarter that represents unbilled invoicing activity for services performed by subcontractors and suppliers during the quarter, and estimates revenue from the contract cost portion of this accrual based on current gross margin rates to be consistent with its cost method of revenue recognition. The estimated value of unbilled amounts are determined using a regression analysis that estimates value based on the Company’s historical experience, and is adjusted for large individual projects. The profit and corresponding revenue is recognized over the contract term based on costs incurred under the cost-to-cost method. The Company utilizes the cost-to-cost method as it believes cost incurred best represents the amount of work completed and remaining on projects, and is the most common basis for computing percentage of completion in the industry. For purposes of recognizing revenue, the Company follows the five-step approach outlined in Accounting Standards Codification (“ASC”) 606‑10‑25.
As the cost-to-cost method is driven by incurred cost, the Company calculates the percentage of completion by dividing costs incurred to date by the total estimated cost. The percentage of completion is then multiplied by estimated revenues to determine inception-to-date revenue.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the amount of the loss is updated in subsequent reporting periods. Because the Company’s billings are based on contract terms and do not coincide with our progress in a project, revenue recognition also includes an amount related to a contract asset or contract liability. If the recognized revenue is greater than the amount billed to the customer, a contract asset is recorded. Additionally, the contract asset includes retainage billed to the customer that cannot be collected until the contract work has been completed and approved. Conversely, if the amount billed to the customer is greater than the recognized revenue, a contract liability is recorded. Additionally, the contract liability includes a liability for the excess of costs over revenues for all contracts that are in a loss position.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dditionally, the Company estimates costs to complete on fixed price contracts which are determined on an individual contract basis by evaluating each project’s status as of the balance sheet date, and using our historical experience with the level of effort required to complete the underlying project. Claims and change orders are also measured based on our historical experience with individual customers and similar contracts, and are evaluated by management individually.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The Company includes these estimated amounts of variable consideration to the extent that it is probable there will not be a significant reversal of revenue.
Some of the Company’s contracts may have contract terms that include variable consideration such as safety or performance bonuses or liquidated damages. In accordance with ASC 606‑10‑32, the Company estimates the variable consideration using one of two methods. In contracts in which there is a binary outcome, the most likely amount method is used. In instances in which there is a range of possible outcomes, the expected value method is used. In accordance with ASC 606‑10‑32‑11, the Company includes the estimated amount of variable consideration in the transaction price only to the extent that it is probable that a significant reversal in the amount of cumulative recognized revenue will not occur when the final outcome of the variable consideration is determined. In contracts in which a significant reversal may occur, the Company uses constraint in recognizing revenue on variable consideration. Although the Company often enters into contracts that contain liquidated damage clauses, the Company rarely incurs them, and as such, the Company does not include amounts associated with liquidated damage clauses until it is probable that liquidated damages will occur. These items are continually monitored by multiple levels of management throughout the reporting period.
A portion of the work the Company performs requires financial assurances in the form of performance and payment bonds or letters of credit at the time of execution of the contract. Many of the Company’s contracts include retention provisions of up to 10%, which are generally withheld from each progress payment as retainage until the contract work has been completed and approved.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and value added tax collected from customers is included in other current liabilities on the Company’s consolidated balance sheets.
Prior to January 1, 2018 the Company reported revenue under the accounting standard Revenue Recognition (Topic 605) , under which revenues from long-term contracts were accounted for using the percentage-of-completion method of accounting. Under the percentage-of-completion method, the Company estimated profit as the difference between total estimated revenue and total estimated cost of a contract and recognized that profit over the contract term based on costs incurred under the cost-to-cost method.
Under Topic 605, revenues from the Company’s construction services were performed under fixed-price, time-and-equipment, time-and-materials, unit-price, and cost-plus fee contracts. For fixed-price and unit-price contracts, the Company used the ratio of cost incurred to date on the contract to management’s estimate of the contract’s total cost, to determine the percentage of completion on each contract. This method was used as management considered expended costs to be the best available measure of progression of these contracts. Contract cost included all direct costs on contracts, including labor and material, subcontractor costs and those indirect costs related to contract performance, such as supplies, fuel, tool repairs and depreciation. The Company recognized revenues from construction services with fees based on time-and-materials, or cost-plus fee as the services were performed and amounts were earned. If contracts included contract incentive or bonus provisions, they were included in estimated contract revenues only when the achievement of such incentive or bonus was reasonably certain.
Under Topic 605, contract costs incurred to date and expected total contract costs were continuously monitored during the term of the contract. Changes in job performance, job conditions and final contract settlements were factors that influenced management’s assessment of total contract value and the total estimated costs to complete those contracts and therefore, the Company’s profit recognition. These changes, which included contracts with estimated costs in excess of estimated revenues, were recognized in contract costs in the period in which the revisions were determined. At the point the Company anticipated a loss on a contract, the Company estimated the ultimate loss through completion and recognized that loss in the period in which the possible loss was identified.</t>
  </si>
  <si>
    <t>Joint Ventures and Noncontrolling Interests</t>
  </si>
  <si>
    <t>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Under the proportionate consolidation method, joint venture activity is allocated to the appropriate line items found on the consolidated statements of operations in proportion to the percentage of participation the Company has in the joint venture. Under the equity method the net investment in joint ventures is stated as a single item on the Company’s consolidated balance sheets. If an investment in a joint venture contains a recourse or unfunded commitments to provide additional equity, distributions and/or losses in excess of the investment a liability is recorded in other current liabilities on the Company's consolidated balance sheets. For joint ventures which the Company does not have a controlling interest, the Company’s share of any profits and assets and its share of any losses and liabilities are recognized based on the Company’s stated percentage partnership interest in the joint venture, and are normally recorded by the Company one month in arrears.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which may or may not be one month in arrears, depending on when the Company obtains the joint venture activity information. Additionally, the Company continually assesses the fair value of its investment in unconsolidated joint ventures despite using information that is one month in arrears for regular reporting purposes. The Company includes only its percentage ownership of each joint venture in its backlog. See Note 17—Noncontrolling Interests to the Financial Statements for further information related to joint ventures in which the Company has a majority controlling interest.</t>
  </si>
  <si>
    <t>Foreign Currency</t>
  </si>
  <si>
    <t>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mpany’s consolidated statements of operations. For the year ended December 31, 2019, the Company recorded foreign currency gains of approximately $0.1 million. Effective foreign currency transaction gains and losses, arising primarily from long-term assets and liabilities are recorded in the foreign currency translation adjustment line on the Company’s consolidated statements of comprehensive income.</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Actual results could differ from these estimates.
As of December 31, 2019 and 2018, the Company recognized revenues of $35.9 million and $3.4 million, respectively, related to significant change orders and/or claims that had been included as contract price adjustments on certain contracts which were in the process of being negotiated in the normal course of business. These aggregate amounts, which were included in "Contract assets" in the accompanying consolidated balance sheets, represent the Company's estimates of additional contract revenues that were earned and probable of collection, however, the amount ultimately realized could be significantly higher or lower than the estimated amount.
The cost-to-cost method of accounting requires the Company to make estimates about the expected revenue and gross profit on each of its contracts in process. During the year ended December 31, 2019, changes in estimates pertaining to certain projects decreased consolidated gross margin by 0.8%, which resulted in decreases in operating income of $11.7 million, net income attributable to MYR Group Inc. of $7.5 million and diluted earnings per common share attributable to MYR Group Inc. of $0.45. The estimates are reviewed and revised quarterly, as needed. During the year ended December 31, 2018, changes in estimates pertaining to certain projects decreased consolidated gross margin by 0.7%, which resulted in decreases in operating income of $10.5 million, net income attributable to MYR Group Inc. of $8.2 million and diluted earnings per common share attributable to MYR Group Inc. of $0.49. During the year ended December 31, 2017, changes in estimates pertaining to certain projects decreased consolidated gross margin by 0.7%, which resulted in decreases in operating income of $10.4 million, net income attributable to MYR Group Inc. of $6.2 million and diluted earnings per common share attributable to MYR Group Inc. of $0.38.</t>
  </si>
  <si>
    <t>Advertising</t>
  </si>
  <si>
    <t>Advertising
Advertising costs are expensed when incurred. Advertising costs, included in selling, general and administrative expenses, were $0.8 million for the year ended December 31, 2019, and $0.7 million for the years ended December 31, 2018 and 2017, respectively.</t>
  </si>
  <si>
    <t>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The Company also evaluates whether the recorded deferred tax assets and valuation allowances can be realized and, when necessary, reduces the amounts to what is expected to be realized.
Interest and penalties related to uncertain income tax positions are included in income tax expense on the Company's consolidated statements of operations. Interest and penalties actually incurred are charged to interest expense and the "other income, net " line, respectively.</t>
  </si>
  <si>
    <t>Stock-Based Compensation
The Company determines compensation expense for stock-based awards based on the estimated fair values at the grant date and recognize the related compensation expense over the vesting period. The Company uses the straight-line amortization method to recognize compensation expense related to stock-based awards, such as restricted stock, restricted stock units and phantom stock units, that have only service conditions. This method recognizes stock compensation expense on a straight-line basis over the requisite service period for the entire award. The Company recognizes compensation expense related to performance awards that vest based on internal performance metrics and service conditions on a straight-line basis over the service period, but adjust inception-to-date expense based upon our determination of the potential achievement of the performance target at each reporting date. The Company recognizes compensation expense related to performance awards with market-based performance metrics on a straight-line basis over the requisite service period. Upon adoption ASU No. 2016‑09, Compensation — Stock Compensation (Topic 718) in January of 2017, the Company elected to discontinue estimating future forfeitures and recognize forfeitures as they occur. Prior to the adoption, the Company used historical data to estimate the forfeiture rate applied to stock grants. Shares issued under the Company’s stock-based compensation program are taken out of authorized but unissued shares.</t>
  </si>
  <si>
    <t>Earnings Per Share
The Company computes earnings per share using the treasury stock method. Under the treasury stock method, basic earnings per share attributable to MYR Group Inc. are computed by dividing net income attributable to MYR Group Inc. by the weighted average number of common shares outstanding during the period. Diluted earnings per share attributable to MYR Group Inc. are computed by dividing net income attributable to MYR Group Inc. by the weighted average number of common shares outstanding during the period plus all potentially dilutive common stock equivalents, except in cases where the effect of the common stock equivalent would be anti-dilutive.</t>
  </si>
  <si>
    <t>Cash and Cash Equivalents</t>
  </si>
  <si>
    <t>Cash and Cash Equivalents
The Company considers all highly liquid investments purchased with an original maturity of three months or less to be cash equivalents. As of December 31, 2019 and 2018,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on the Company’s consolidated balance sheets and are reflected as a financing activity on the Company’s Consolidated Statements of Cash Flows.</t>
  </si>
  <si>
    <t>Accounts Receivable and Allowance for Doubtful Accounts</t>
  </si>
  <si>
    <t>Accounts Receivable and Allowance for Doubtful Accounts
The Company does not charge interest to its customers and carries its customer receivables at their face amounts, less an allowance for doubtful accounts. Based on the Company’s experience in recent years, the majority of customer balances at each balance sheet date are collected within twelve months. As is common practice in the industry, the Company classifies all accounts receivable as current assets.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si>
  <si>
    <t>Classification of Contract Assets and Liabilities</t>
  </si>
  <si>
    <t>Classification of Contract Assets and Liabilities
The Company recognizes revenue associated with its contracts with customers over time, for which the Company has an enforceable right to receive compensation. Many of our contracts contain specific provisions that determine when the Company can bill for its work performed under these contracts. Any revenue earned on a contract that has not yet been billed to the customer is recorded as a contract asset on the Company’s consolidated balance sheets. Contract retainages associated with contract work that has been completed and billed but not paid by its customers until the contracts are substantially complete, pursuant to contract retainage provisions under the contract, are also included in contract assets. The allowance for collection of contract retainage was not significant as of December 31, 2019 and 2018.
The Company’s consolidated balance sheets present contract liabilities that contain deferred revenue that represent any costs incurred on contracts in process for which revenue has not yet been recognized. Additionally, accruals for contracts in a loss provision are included in contract liabilities.</t>
  </si>
  <si>
    <t>Property and Equipment
Property and equipment is carried at cost.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 income from operations. The cost of maintenance and repairs is charged to expense as incurred. Property and equipment is reviewed for impairment and tested for recoverability whenever events or changes in circumstances indicate that the carrying amount may not be recoverable. If the carrying value of property and equipment exceeds its fair value, an impairment charge would be recorded in the statement of operations.</t>
  </si>
  <si>
    <t>Leases</t>
  </si>
  <si>
    <t>Leases
On January 1, 2019, the Company adopted ASU No. 2016-02, Leases (Topic 842) using the modified retrospective method. Under this guidance, the net present value of future lease payments are recorded as right-of-use assets and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real estate and vehicle leases.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o seven years, some of which may include options to extend the leases for up to five years, and some of which may include options to terminate the leases within one year. Currently, all the Company’s leases contain fixed payment terms. The Company may decide to cancel or terminate a lease before the end of its term, in which case we are typically liable to the lessor for the remaining lease payments under the term of the lease. Additionally, all of the Company’s month-to-month leases are cancelable, by the Company or the lessor, at any time and are not included in our right-of-use asset or liability. As of December 31, 2019, the Company had several leases with residual value guarantees, due to the acquisition of CSI. The total amount probable of being owed of residual leases guarantees is not significant. Typically, the Company has purchase options on the equipment underlying its long-term leases and many of its short-term rental arrangement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e leases, depending on the terms of the lease.
Finance Leases. The Company leases some vehicles and certain equipment under finance leases. The economic substance of the leases is a financing transaction for acquisition of the vehicles and equipment. Accordingly, the right-of-use assets for these leases are included on the Company’s consolidated balance sheets in property and equipment, net of accumulated depreciation, with a corresponding amount recorded in current portion of finance lease obligations or finance lease obligations, net of current maturities, as appropriate. The finance lease assets are amortized over the life of the lease or, if shorter, the life of the leased asset, on a straight-line basis and included in depreciation expense. The financing component associated with finance lease obligations is included in interest expense. Generally, for the Company's finance leases an implicit rate to calculate present value is provided in the lease agreement, however if a rate in not provided the Company determines this rate by estimating the Company's incremental borrowing rate, utilizing the borrowing rates associated with the Company's various debt instruments.
Operating Right-of-Use Leases. Operating right-of-use leases are included in operating lease right-of-use assets, current portion of operating lease obligations and operating lease obligations, net of current maturities on the Company’s consolidated balance sheets, as appropriate. Operating lease right-of-use assets and operating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utilizing the borrowing rates associated with the Company’s various debt instruments. The operating lease right-of-use asset also includes any lease payments made and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Prior to January, 2019 the Company accounted for its leases in accordance with Leases (Topic 840) . Leases with characteristics of operating leases were expensed on a straight-line basis over the life of the lease on the Company’s consolidated statements of operations. Leases with the characteristics of capital leases were recorded at fair value on the Company’s consolidated balance sheets. The asset portion was included in property and equipment on the Company’s consolidated balance sheets and was amortized as depreciation expense on the Company’s consolidated statements of operations. The liability portion was included on the Company’s consolidated balance sheets as current and long term portions of capital leases. These liabilities were amortized as interest expense and lease expense on the Company’s consolidated statements of operations.</t>
  </si>
  <si>
    <t>Insurance</t>
  </si>
  <si>
    <t>Insurance
The Company carries insurance policies, which are subject to certain deductibles, for workers’ compensation, general liability, automobile liability and other coverages. The deductible for each line of coverage is up to $1.0 million, except for wildfire coverage which has a deductible of $2.0 million. Certain health benefit plans are subject to a deductible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on the Company’s consolidated balance sheets.</t>
  </si>
  <si>
    <t>Goodwill and Intangible Assets
Goodwill and intangible assets with indefinite lives are not amortized. Intangible assets with finite lives are amortized on a straight-line basis over their estimated useful lives. The Company reviews goodwill and intangible assets with indefinite lives for impairment on an annual basis at the beginning of the fourth quarter, or when circumstances change, such as a significant adverse change in the business climate or the decision to sell a business, both of which would indicate that impairment may have occurred. Intangible assets with finite lives are also reviewed for impairment and tested for recoverability whenever events or changes in circumstances indicate that the carrying amount may not be recoverable. The Company may perform either a qualitative assessment or a two-step goodwill impairment test. The qualitative assessment considers financial, industry, segment and macroeconomic factors. If the qualitative assessment indicates a potential for impairment, the two-step method is used to determine if impairment exists. The two-step method begins with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The company also performs a qualitative assessment on intangible assets with indefinite lives. If the qualitative assessment indicates a potential for impairment, a quantitative impairment test would be performed to compare the fair value of the indefinite-lived intangible asset with its carrying value. If the carrying value of goodwill or other indefinite-lived assets exceeds its implied fair value, an impairment charge would be recorded in the statement of operations.
As a result of the annual qualitative review process in 2019 and 2017, the Company determined it was not necessary to perform a two-step analysis.
In 2018, the Company performed a two-step analysis on goodwill and intangible assets with indefinite lives. The first step involves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If the carrying value of goodwill exceeds its implied fair value, an impairment charge is recorded in the statement of operations. The step-one analysis did not indicate that the Company’s goodwill or indefinite-lived intangible assets were impaired. As a result, no step-two analysis was performed.</t>
  </si>
  <si>
    <t>Concentrations</t>
  </si>
  <si>
    <t>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is subject to a concentration of risk because it derives a significant portion of its revenues from a few customers. The Company’s top ten customers accounted for approximately 30.8%, 32.9%, and 40.4% of consolidated revenues for the years ended December 31, 2019, 2018 and 2017, respectively. For the years ended December 31, 2019 and 2018, no single customer accounted for more than 10.0% of annual revenues. For the year ended December 31, 2017, one T&amp;D customer accounted for 10.7% of our revenues.
The Company grants trade credit under contractu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19 and 2018, none of the Company's customers individually exceeded 10.0% of accounts receivable. The Company believes the terms and conditions in its contracts, billing and collection policies are adequate to minimize the potential credit risk.
As of December 31, 2019, approximately 90% of the Company’s craft labor employees were covered by collective bargaining agreements. Although the majority of these agreements prohibit strikes and work stoppages, the Company cannot be certain that strikes or work stoppages will not occur in the future.</t>
  </si>
  <si>
    <t>Recent Accounting Pronouncements</t>
  </si>
  <si>
    <t>Recently Issued Accounting Pronouncements
In January 2017, the FASB issued ASU No. 2017-04, Intangibles — Goodwill and Other (Topic 350): Simplifying the Test for Goodwill Impairment , which simplifies the subsequent measurement of goodwill, through elimination of Step 2 from the goodwill impairment test. Instead, an entity should perform its annual, or interim, goodwill impairment test by comparing the fair value of a reporting unit with its carrying amount. The update is effective for any annual or interim goodwill impairment tests in fiscal years beginning after December 15, 2019. Early adoption is permitted for interim or annual goodwill impairment tests performed on testing dates after January 1, 2017. The guidance requires application on a prospective basis. The Company does not expect that this pronouncement will have a significant impact on its financial statements.
In June 2016, the FASB issued ASU 2016-13, Financial Instruments — Credit Losses (Topic 326), Measurement of Credit Losses on Financial Instruments , which introduced an expected credit loss methodology for the measurement and recognition of credit losses on most financial instruments,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fiscal years beginning after December 15, 2019, and interim periods within those fiscal years, with early adoption permitted. The adoption of this standard will be through a cumulative-effect adjustment to retained earnings as of the effective date. Based on our historical experience, the Company does not expect that this pronouncement will have a significant impact in its financial statements or on the estimate of the allowance for uncollectable accounts.
In August 2018, the FASB issued ASU 2018-13, Fair Value Measurement (Topic 820): Disclosure Framework-Changes to the Disclosure Requirements for Fair Value Measurement ,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In December 2019, the FASB issued ASU 2019-12, Simplifying the Accounting for Income Taxes , which simplifies the accounting for income taxes, eliminates certain exceptions within ASC 740, Income Taxes ,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t>
  </si>
  <si>
    <t>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si>
  <si>
    <t>Acquisitions (Tables)</t>
  </si>
  <si>
    <t>Schedule of acquisitions</t>
  </si>
  <si>
    <t>The following table summarizes the allocation of the opening balance sheet from the date of the CSI acquisition:
(as of
Measurement
acquisition date)
Period
Final Acquisition
(in thousands)
July 15, 2019
Adjustments
Allocation
Consideration paid
$
79,720
$
—
$
79,720
Net asset adjustments
633
354
987
Total consideration, net of net asset adjustments
$
80,353
$
354
$
80,707
Accounts receivable, net
$
59,579
$
186
$
59,765
Contract assets
38,970
994
39,964
Other current assets
83
—
83
Property and equipment
7,964
—
7,964
Operating lease right-of-use assets
9,933
—
9,933
Intangible assets
26,000
(500)
25,500
Other long term assets
149
—
149
Accounts payable
(29,533)
(1,100)
(30,633)
Accrued salaries and benefits
(8,091)
—
(8,091)
Contract liabilities
(18,934)
200
(18,734)
Current portion of operating lease obligations
(2,526)
(36)
(2,562)
Other current liabilities
(4,776)
73
(4,703)
Operating lease obligations, net of current maturities
(7,407)
36
(7,371)
Long-term debt
(20)
—
(20)
Net identifiable assets and liabilities
71,391
(147)
71,244
Goodwill
$
8,962
$
501
$
9,463
The following table summarizes the allocation of the opening balance sheet from the date of the Huen acquisition:
(as of
Measurement
acquisition date)
Period
Final Acquisition
(in thousands)
July 2, 2018
Adjustments
Allocation
Consideration paid
$
47,082
$
—
$
47,082
Preliminary estimated net asset adjustments
10,749
85
10,834
Total consideration, net of net asset adjustments
$
57,831
$
85
$
57,916
Accounts receivable, net
$
33,903
$
(207)
$
33,696
Contract assets
10,570
1,010
11,580
Other current and long term assets
88
(11)
77
Property and equipment
3,188
—
3,188
Intangible assets
—
24,300
24,300
Accounts payable
(9,592)
(1,274)
(10,866)
Contract liabilities
(6,394)
525
(5,869)
Other current liabilities
(6,570)
49
(6,521)
Net identifiable assets and liabilites
25,193
24,392
49,585
Unallocated intangible assets
9,800
(9,800)
—
Total aquired assets and liabilites
34,993
14,592
49,585
Fair value of aquired noncontrolling interests
(1,273)
(7)
(1,280)
Goodwill
$
24,111
$
(14,500)
$
9,611</t>
  </si>
  <si>
    <t>Schedule of supplemental pro forma financial information</t>
  </si>
  <si>
    <t>Future results may vary significantly from the results reflected in the following pro forma financial information because of future events and transactions, as well as other factors:
Year ended December 31,
(in thousands, except per share data)
2019
2018
(unaudited)
(unaudited)
Contract revenues
$
2,243,224
$
1,833,645
Net income
$
39,552
$
33,165
Net income attributable to MYR Group, Inc.
$
41,028
$
32,958
Income per common share attributable to MYR Group Inc.:
– Basic
$
2.47
$
2.00
– Diluted
$
2.46
$
1.99
Weighted average number of common shares and potential common shares outstanding:
– Basic
16,587
16,441
– Diluted
16,699
16,585</t>
  </si>
  <si>
    <t>Contract Assets and Liabilities (Tables)</t>
  </si>
  <si>
    <t>Schedule of contract assets and liabilities from contracts with customers</t>
  </si>
  <si>
    <t>Contract assets consisted of the following at December 31:
(in thousands)
2019
2018
Change
Unbilled revenue
$
126,087
$
111,153
$
14,934
Contract retainages, net
91,022
49,128
41,894
Contract assets
$
217,109
$
160,281
$
56,828
Contract liabilities consisted of the following at December 31:
(in thousands)
2019
2018
Change
Deferred revenue
$
102,673
$
57,051
$
45,622
Accrued loss provision
2,813
1,483
1,330
Contract liabilities
$
105,486
$
58,534
$
46,952
The following table provides information about contract assets and contract liabilities from contracts with customers:
(in thousands)
2019
2018
Change
Contract assets
$
217,109
$
160,281
$
56,828
Contract liabilities
(105,486)
(58,534)
(46,952)
Net contract assets (liabilities)
$
111,623
$
101,747
$
9,876</t>
  </si>
  <si>
    <t>Schedule of net asset position for contracts in process</t>
  </si>
  <si>
    <t>The net asset position for contracts in process consisted of the following at December 31:
(in thousands)
2019
2018
Costs and estimated earnings on uncompleted contracts
$
3,532,886
$
2,718,713
Less: billings to date
3,509,472
2,664,611
$
23,414
$
54,102
The net asset position for contracts in process is included within the contract asset and contract liability in the accompanying consolidated balance sheets as follows at December 31:
(in thousands)
2019
2018
Unbilled revenue
$
126,087
$
111,153
Deferred revenue
(102,673)
(57,051)
$
23,414
$
54,102</t>
  </si>
  <si>
    <t>Lease Obligations (Tables)</t>
  </si>
  <si>
    <t>Summary of the lease-related assets and liabilities</t>
  </si>
  <si>
    <t>The following is a summary of the lease-related assets and liabilities recorded as of December 31, 2019:
(in thousands)
Classification on the Consolidated Balance Sheet
Assets
Operating lease right-of-use assets
Operating lease right-of-use assets
$
22,958
Finance lease right-of-use assets
Property and equipment, net of accumulated depreciation
1,478
Total right-of-use lease assets
$
24,436
Liabilities
Current
Operating lease obligations
Current portion of operating lease obligations
$
6,205
Finance lease obligations
Current portion of finance lease obligations
1,135
Total current obligations
7,340
Non-current
Operating lease obligations
Operating lease obligations, net of current maturities
16,884
Finance lease obligations
Finance lease obligations, net of current maturities
338
Total non-current obligations
17,222
Total lease obligations
$
24,562</t>
  </si>
  <si>
    <t>Summary of the lease terms and discount rates</t>
  </si>
  <si>
    <t>The following is a summary of the lease terms and discount rates as of December 31, 2019:
Weighted-average remaining lease term - finance leases
1.4 years
Weighted-average remaining lease term - operating leases
3.9 years
Weighted-average discount rate - finance leases
2.5
%
Weighted-average discount rate - operating leases
3.8
%</t>
  </si>
  <si>
    <t>Schedule of lease costs</t>
  </si>
  <si>
    <t>The following is a summary of certain information related to the lease costs for finance and operating leases for the year ended December 31, 2019:
(in thousands)
Year ended December 31,
Lease cost:
2019
Finance lease cost:
Amortization of right-of-use assets
$
820
Interest on lease liabilities
66
Operating lease cost
7,282
Short-term lease cost
8
Variable lease costs
284
Total lease cost
$
8,460</t>
  </si>
  <si>
    <t>Summary of supplemental cash flow information</t>
  </si>
  <si>
    <t>The following is a summary of other information and supplemental cash flow information related to finance and operating leases for the year ended December 31, 2019:
(in thousands)
Other information:
Cash paid for amounts included in the measurement of lease liabilities
Operating cash flows from operating leases
$
7,337
Right-of-use asset obtained in exchange for new operating lease obligations
$
13,301</t>
  </si>
  <si>
    <t>Schedule of future minimum finance lease payments</t>
  </si>
  <si>
    <t>The future undiscounted minimum lease payments, as reconciled to the discounted minimum lease obligation indicated on the Company’s consolidated balance sheets, under current portion of operating lease obligations, current portion of finance lease obligations, and operating lease obligations, net of current maturities, as of December 31, 2019 were as follows:
Finance
Operating
Total
Lease
Lease
Lease
(in thousands)
Obligations
Obligations
Obligations
2020
$
1,167
$
8,431
$
9,598
2021
341
7,335
7,676
2022
—
5,999
5,999
2023
—
4,123
4,123
2024
—
1,978
1,978
Thereafter
—
1,648
1,648
Total minimum lease payments
1,508
29,514
31,022
Financing component
(35)
(6,425)
(6,460)
Net present value of minimum lease payments
1,473
23,089
24,562
Less: current portion of finance and operating lease obligations
(1,135)
(6,205)
(7,340)
Long-term finance and operating lease obligations
$
338
$
16,884
$
17,222</t>
  </si>
  <si>
    <t>Schedule of future minimum operating lease payments</t>
  </si>
  <si>
    <t>Schedule of future minimum lease payments required under operating leases under previous ASC 840 guidance</t>
  </si>
  <si>
    <t>The future minimum lease payments required under operating leases as of December 31, 2018 as reported in the Company's Annual Report on Form 10-K for the year ended December 31, 2018 under previous ASC 840 guidance were as follows:
Operating
(in thousands)
Lease Obligations
2019
$
4,829
2020
3,754
2021
2,971
2022
2,379
2023
1,335
Thereafter
2,127
Total minimum lease payments
$
17,395</t>
  </si>
  <si>
    <t>Accounts Receivable (Tables)</t>
  </si>
  <si>
    <t>Schedule of accounts receivable</t>
  </si>
  <si>
    <t>Accounts receivable consisted of the following at December 31:
(in thousands)
2019
2018
Contract receivables
$
385,744
$
282,283
Other
6,099
7,475
391,843
289,758
Less: allowance for doubtful accounts
(3,364)
(1,331)
$
388,479
$
288,427</t>
  </si>
  <si>
    <t>Schedule of allowance for doubtful accounts</t>
  </si>
  <si>
    <t>The roll-forward of activity in the allowance for doubtful accounts was as follows for the years ended December 31:
(in thousands)
2019
2018
2017
Balance at beginning of period
$
1,331
$
605
$
432
Less: reduction in (provision for) allowances
(2,532)
(860)
(263)
Less: write offs, net of recoveries
501
123
92
Change in foreign currency translation
(2)
11
(2)
Balance at end of period
$
3,364
$
1,331
$
605</t>
  </si>
  <si>
    <t>Property and Equipment (Tables)</t>
  </si>
  <si>
    <t>Schedule of property and equipment</t>
  </si>
  <si>
    <t>Property and equipment consisted of the following at December 31:
Estimated
Useful Life
(dollars in thousands)
in Years
2019
2018
Land
—
$
9,301
$
8,475
Buildings and improvements
3 to 39
29,747
23,228
Construction equipment
3 to 12
403,217
371,941
Office equipment
3 to 10
15,944
11,743
458,209
415,387
Less: accumulated depreciation and amortization
(272,865)
(253,495)
$
185,344
$
161,892</t>
  </si>
  <si>
    <t>Goodwill and Intangible Assets (Tables)</t>
  </si>
  <si>
    <t>Schedule of goodwill and intangible assets</t>
  </si>
  <si>
    <t>Goodwill and intangible assets consisted of the following at December 31:
2019
2018
Gross
Net
Gross
Net
Carrying
Accumulated
Carrying
Carrying
Accumulated
Carrying
(in thousands)
Amount
Amortization
Amount
Amount
Amortization
Amount
Goodwill
T&amp;D
$
40,224
$
—
$
40,224
$
40,224
$
—
$
40,224
C&amp;I
25,836
—
25,836
16,364
—
16,364
Total goodwill
$
66,060
$
—
$
66,060
$
56,588
$
—
$
56,588
Amortizable Intangible Assets
Backlog
$
5,289
$
4,039
$
1,250
$
2,789
$
1,889
$
900
Customer relationships
31,381
6,623
24,758
17,280
4,970
12,310
Trade names
695
218
477
695
172
523
Indefinite-lived Intangible Assets
Trade names
28,455
—
28,455
19,533
—
19,533
Total intangible assets
$
65,820
$
10,880
$
54,940
$
40,297
$
7,031
$
33,266</t>
  </si>
  <si>
    <t>Schedule of estimated future intangible asset amortization expense</t>
  </si>
  <si>
    <t>As of December 31, 2019, estimated future intangible asset amortization expense for the each of the next five years and thereafter was as follows:
Future
Amortization
(in thousands)
Expense
2020
$
3,587
2021
2,312
2022
2,312
2023
2,312
2024
2,312
Thereafter
13,650
Total
$
26,485</t>
  </si>
  <si>
    <t>Accrued Liabilities (Tables)</t>
  </si>
  <si>
    <t>Schedule of other current liabilities</t>
  </si>
  <si>
    <t>Other current liabilities consisted of the following at December 31:
(in thousands)
2019
2018
Payroll and incentive compensation
$
22,645
$
21,641
Union dues and benefits
18,747
11,465
Taxes
6,790
7,999
Profit sharing and thrift plan
5,325
1,215
Net asset adjustments
987
11,210
Joint venture liability
652
—
Other
9,218
7,828
$
64,364
$
61,358</t>
  </si>
  <si>
    <t>Debt (Tables)</t>
  </si>
  <si>
    <t>Schedule of total debt</t>
  </si>
  <si>
    <t>The table below reflects the Company’s total debt, including borrowings under its credit agreement and master loan agreement for equipment notes:
Outstanding
Outstanding
Stated Interest
Balance as of
Balance as of
Inception
Rate
Payment
Term
December 31,
December 31,
(dollars in thousands)
Date
(per annum)
Frequency
(years)
2019
2018
Credit Agreement
Revolving loans
9/13/2019
Variable
Variable
5
$
103,820
$
58,306
Equipment Notes
Equipment Note 1
9/28/2018
4.16
%
Semi-annual
5
10,643
12,655
Equipment Note 2
9/28/2018
4.23
%
Semi-annual
7
11,200
12,279
Equipment Note 3
12/31/2018
3.97
%
Semi-annual
5
1,953
2,291
Equipment Note 4
12/31/2018
4.02
%
Semi-annual
7
2,108
2,313
Equipment Note 5
12/31/2018
4.01
%
Semi-annual
7
1,751
1,948
Equipment Note 6
6/25/2019
2.89
%
Semi-annual
7
14,286
—
Equipment Note 7
6/24/2019
3.09
%
Semi-annual
5
9,033
—
Equipment Note 8
12/27/2019
2.75
%
Semi-annual
5
6,496
—
Equipment Note 9
12/24/2019
3.01
%
Semi-annual
7
4,534
—
62,004
31,486
Total debt
165,824
89,792
Less: current portion of long-term debt
(8,737)
(3,681)
Long-term debt
$
157,087
$
86,111</t>
  </si>
  <si>
    <t>Schedule of remaining principal payments for long term obligations</t>
  </si>
  <si>
    <t>The following table sets forth our remaining principal payments for the Company’s outstanding Equipment Notes as of December 31, 2019:
Future
Equipment
Notes Principal
(in thousands)
Payments
2020
$
8,737
2021
8,349
2022
8,645
2023
11,906
2024
8,923
Thereafter
15,444
Total future principal payments
$
62,004
Less: current portion of equipment notes
(8,737)
Long-term principal obligations
$
53,267</t>
  </si>
  <si>
    <t>Revenue Recognition (Tables)</t>
  </si>
  <si>
    <t>Schedule of revenue by contract and market type</t>
  </si>
  <si>
    <t>The components of the Company’s revenue by contract type were as follows for the year ended December 31:
2019
T&amp;D
C&amp;I
Total
(dollars in thousands)
Amount
Percent
Amount
Percent
Amount
Percent
Fixed price
$
564,251
49.7
%
$
704,743
75.2
%
$
1,268,994
61.3
%
Unit price
228,223
20.1
54,433
5.8
282,656
13.6
T&amp;E
316,943
27.9
101,770
10.9
418,713
20.2
Other
24,994
2.3
75,802
8.1
100,796
4.9
$
1,134,411
100.0
%
$
936,748
100.0
%
$
2,071,159
100.0
%
2018
T&amp;D
C&amp;I
Total
(dollars in thousands)
Amount
Percent
Amount
Percent
Amount
Percent
Fixed price
$
361,699
40.5
%
$
452,732
71.0
%
$
814,431
53.2
%
Unit Price
181,179
20.3
51,590
8.1
232,769
15.2
T&amp;E
305,581
34.2
34,938
5.4
340,519
22.2
Other
44,649
5.0
98,801
15.5
143,450
9.4
$
893,108
100.0
%
$
638,061
100.0
%
$
1,531,169
100.0
%
The components of the Company’s revenue by market type were as follows for the year ended December 31:
2019
2018
(dollars in thousands)
Amount
Percent
Segment
Amount
Percent
Segment
Transmission
$
772,609
37.3
%
T&amp;D
$
559,467
36.5
%
T&amp;D
Distribution
361,802
17.5
T&amp;D
333,641
21.8
T&amp;D
Electrical construction
936,748
45.2
C&amp;I
638,061
41.7
C&amp;I
Total revenue
$
%
$
1,531,169
100.0
%</t>
  </si>
  <si>
    <t>Schedule of amount of the remaining performance obligations that the company reasonably estimates will not be recognized within the next twelve months</t>
  </si>
  <si>
    <t>The following table summarizes that amount of remaining performance obligations as of December 31, 2019 that the Company expects to be realized and the amount of the remaining performance obligations that the Company reasonably estimates will not be recognized within the next twelve months.
Remaining Performance Obligations as of
December 31, 2019
Amount estimated to
not be recognized
(in thousands)
Total
within 12 months
T&amp;D
$
381,850
$
45,678
C&amp;I
1,027,193
260,837
Total
$
1,409,043
$
306,515</t>
  </si>
  <si>
    <t>Income Taxes (Tables)</t>
  </si>
  <si>
    <t>Schedule of income before income taxes by geographical area</t>
  </si>
  <si>
    <t>Income before income taxes by geographic area was, for the years ended December 31:
(in thousands)
2019
2018
2017
Federal
$
46,445
$
48,393
$
33,830
Foreign
3,997
(5,325)
(9,190)
$
50,442
$
43,068
$
24,640</t>
  </si>
  <si>
    <t>Schedule of income tax expense</t>
  </si>
  <si>
    <t>Income tax expense consisted of the following for the years ended December 31:
(in thousands)
2019
2018
2017
Current
Federal
$
6,976
$
5,155
$
7,020
State
3,562
3,310
1,557
10,538
8,465
8,577
Deferred
Federal
3,010
4,936
(1,453)
Foreign
874
(822)
(875)
State
(194)
(805)
(2,763)
3,690
3,309
(5,091)
Income tax expense
$
14,228
$
11,774
$
3,486</t>
  </si>
  <si>
    <t>Schedule of effective tax rate reconciliation</t>
  </si>
  <si>
    <t>The differences between the U.S. federal statutory tax rate and the Company’s effective tax rate for operations were as follows for the years ended December 31:
2019
2018
2017
U.S federal statutory rate
21.0
%
21.0
%
35.0
%
Deferred balance adjustments due to Tax Act, net
—
—
(31.6)
State income taxes, net of U.S. federal income tax expense
4.7
5.2
5.3
Change in valuation allowance
(0.3)
1.2
6.4
Domestic production/manufacturing deduction
—
—
(1.6)
Tax differential on foreign earnings
0.4
(0.5)
3.2
Deferred state tax adjustments, net
—
—
(2.4)
Non-deductible meals and entertainment
0.8
0.8
1.7
Stock compensation excess tax benefits
0.1
(0.1)
(3.1)
Uncertain tax positions
(0.4)
0.1
2.0
Provision to return adjustments, net
0.2
(0.2)
(0.3)
Global intangible low tax income
0.3
—
—
Non-controlling interest
0.9
(0.5)
—
Other income, net
0.5
0.3
(0.5)
Effective rate
28.2
%
27.3
%
14.1
%</t>
  </si>
  <si>
    <t>Schedule of net deferred tax assets and (liabilities)</t>
  </si>
  <si>
    <t>The net deferred tax assets and (liabilities) arising from temporary differences was as follows at December 31:
(in thousands)
2019
2018
Deferred income tax assets:
Self insurance reserves
$
4,458
$
4,299
Contract loss reserves
642
350
Stock-based awards
1,164
1,143
Bonus
4,904
3,271
Operating lease liabilities
5,850
—
Non-U.S. operating loss
5,499
5,641
Other
3,439
1,958
Total deferred income tax assets before valuation allowances
25,956
16,662
Less: valuation allowances
(2,508)
(2,672)
Total deferred income tax assets
23,448
13,990
Deferred income tax liabilities:
Property and equipment – tax over book depreciation
(32,220)
(26,030)
Intangible assets – tax over book amortization
(1,856)
(1,890)
Right-of-use operating lease assets
(5,850)
—
Non-U.S. deferred income tax liabilities
(2,280)
(1,443)
Other
(2,187)
(2,025)
Total deferred income tax liabilities
(44,393)
(31,388)
Net deferred income taxes
$
(20,945)
$
(17,398)</t>
  </si>
  <si>
    <t>Schedule of liability for unrecognized tax benefits reconciliation</t>
  </si>
  <si>
    <t>The following is a reconciliation of the beginning and ending liability for unrecognized tax benefits at December 31:
(in thousands)
2019
2018
Balance at beginning of period
$
327
$
751
Gross increases in current period tax positions
31
25
Settlements with taxing authorities
(88)
—
Reductions in tax positions due to lapse of statutory limitations
(118)
(8)
Reclass from unrecognized tax benefits to deferred tax liability
—
Balance at end of period
152
327
Accrued interest and penalties at end of period
24
48
Total liability for unrecognized tax benefits
$
176
$
375</t>
  </si>
  <si>
    <t>Commitments and Contingencies (Tables)</t>
  </si>
  <si>
    <t>Schedule of accrued short- and long-term insurance liabilities</t>
  </si>
  <si>
    <t>The following table includes the Company’s accrued short- and long-term insurance liabilities at December 31:
(in thousands)
2019
2018
2017
Balance at beginning of period
$
54,039
$
45,363
$
42,584
Net increases in reserves
45,419
31,193
22,938
Net payments made
(32,654)
(22,517)
(20,159)
Balance at end of period
$
66,804
$
54,039
$
45,363</t>
  </si>
  <si>
    <t>Stock-Based Compensation (Tables)</t>
  </si>
  <si>
    <t>Schedule of stock option activity</t>
  </si>
  <si>
    <t>Following is a summary of stock option activity for the three-year period ending December 31, 2019:
Weighted-
Weighted-
Average
Aggregate
Average
Remaining
Intrinsic
Exercise
Contractual
Value
Options
Price
Term
(in thousands)
Outstanding at January 1, 2017
245,717
$
19.82
Exercised
(79,797)
$
15.43
Outstanding and Exercisable at December 31, 2017
165,920
$
21.92
4.2 years
$
2,292
Exercised
(88,053)
$
21.54
Expired
(1,103)
$
21.16
Outstanding and Exercisable at December 31, 2018
76,764
$
22.33
2.9 years
$
446
Exercised
(14,743)
$
23.16
Expired
(2,435)
$
19.86
Outstanding and Exercisable at December 31, 2019
59,586
$
22.26
2.2 years
$
352</t>
  </si>
  <si>
    <t>Schedule of stock options outstanding and exercisable</t>
  </si>
  <si>
    <t>The following table summarizes information with respect to stock options outstanding and exercisable under the Company’s plans at December 31, 2019:
Options Outstanding and Exercisable
Weighted-
Weighted-
Average
Average
Remaining
Number Of
Exercise
Contractual
Exercise Price
Options
Price
Term
$17.18 – $17.18
4,435
$
17.18
0.2 years
$17.48 – $17.48
14,232
$
17.48
2.2 years
$24.18 – $24.18
17,318
$
24.18
1.2 years
$24.68 – $24.68
23,601
$
24.68
3.2 years
59,586
$
22.26
2.2 years</t>
  </si>
  <si>
    <t>Schedule of time-vested stock awards activity</t>
  </si>
  <si>
    <t>Following is a summary of time-vested stock awards activity for the three-year period ending December 31, 2019:
Per Share
Weighted-
Average
Grant Date
Shares
Fair Value
Outstanding unvested at January 1, 2017
223,416
$
25.26
Granted
66,352
$
37.49
Vested
(99,774)
$
25.19
Forfeited
(1,346)
$
31.22
Outstanding unvested at December 31, 2017
188,648
$
29.55
Granted
93,280
$
30.22
Vested
(96,840)
$
28.91
Forfeited
(9,657)
$
27.02
Outstanding unvested at December 31, 2018
175,431
$
30.40
Granted
85,640
$
34.22
Vested
(99,655)
$
30.51
Forfeited
(3,034)
$
35.88
Outstanding unvested at December 31, 2019
158,382
$
32.29</t>
  </si>
  <si>
    <t>Schedule of performance share award activity</t>
  </si>
  <si>
    <t>Following is a summary of performance share award activity for the three-year period ending December 31, 2019:
Per Share
Weighted-
Average
Grant Date
Shares
Fair Value
Outstanding at January 1, 2017
144,023
$
32.92
Granted at target
47,454
$
47.12
Forfeited for performance below target
(24,873)
$
36.40
Vested
(39,407)
$
40.15
Forfeited
(222)
$
37.22
Outstanding at December 31, 2017
126,975
$
35.29
Granted at target
66,764
$
34.52
Forfeited for performance below target
(42,584)
$
29.73
Vested
(29,655)
$
33.35
Forfeited
(9,247)
$
30.85
Outstanding at December 31, 2018
112,253
$
39.73
Granted at target
72,932
$
39.26
Forfeited for performance below target
(36,581)
$
48.94
Vested
(8,854)
$
58.34
Forfeited
(1,505)
$
43.43
Outstanding at December 31, 2019
138,245
$
37.02</t>
  </si>
  <si>
    <t>Employee Benefit Plans (Tables)</t>
  </si>
  <si>
    <t>Schedule of individually significant multi-employer plans and in aggregate other plans</t>
  </si>
  <si>
    <t>The following table summarizes plan information relating to the Company’s participation in multi-employer defined benefit pension plans, including company contributions for the last three years, the status under the Pension Protection Act of 2006, as amended by the Consolidated and Further Continuing Appropriations Act of 2015 (“PPA”) of the plans and whether the plans are subject to a funding improvement or rehabilitation plan, or contribution surcharges. The most recent zone status is for the plan’s year-end indicated in the table. The zone status is based on information that the Company received from the plan, as well as from publicly available information on the U.S. Department of Labor website. The PPA zone status for the plan year ended on December 31, 2019 has not been listed because Forms 5500 were not yet available. Among other factors, plans in the red “critical” zone are generally less than 65 percent funded, plans in the yellow “endangered” zone are between 65 and 80 percent funded, and plans in the green zone are at least 80 percent funded. Also listed in the table below are the Company’s contributions to defined contribution plans. Information in the table has been presented separately for individually significant plans and in the aggregate for all other plans.
EIN/Pension
Contributions to Plan for the
Funding
Surcharge
Pension Fund
Plan Number
Pension Protection Act Zone Status
Year Ended December 31,
Plan
Imposed
Plan Year
Plan Year
Status
End
Status
End
2019
2018
2017
(in thousands)
Defined Benefit Plans:
Southern California IBEW-NECA Pension Trust Fund
95-6392774 001
Yellow
6/30/2018
Yellow
6/30/2017
$
14,268
$
767
$
435
Yes
Yes
National Electrical Benefit Fund
53-0181657 001
Green
12/31/2018
Green
12/31/2017
11,050
9,840
9,542
No
No
Eighth District Electrical Pension Fund
84-6100393 001
Green
3/31/2019
Green
3/31/2018
11,199
9,707
7,908
No
No
IBEW Local 769 Management Pension Plan A
86-6049763 001
Green
6/30/2018
Green
6/30/2017
2,689
2,587
2,115
No
No
IBEW Local No. 640 and Arizona NECA Defined Benefit Pension Plan
86-0323980 001
Green
12/31/2018
Green
12/31/2017
2,397
1,629
—
No
No
Indiana/Kentucky/Ohio Regional Council of Carpenters Pension Fund
51-6123713 001
Green
6/30/2018
Green
6/30/2017
1,742
1,157
2,515
No
No
Alaska Electrical Pension Plan
92-6005171 001
Green
12/31/2018
Green
12/31/2017
1,408
2,723
1,951
No
No
Defined Contribution Plans:
National Electrical Annuity Plan
52-6132372 001
n/a
n/a
28,822
26,559
27,633
n/a
n/a
Eighth District Electrical Pension Fund Annuity Plan
84-6100393 002
n/a
n/a
5,339
4,785
4,109
n/a
n/a
All other plans:
23,295
10,666
8,680
Total contributions:
$
102,209
$
70,420
$
64,888</t>
  </si>
  <si>
    <t>Segment Information (Tables)</t>
  </si>
  <si>
    <t>Schedule of segment's internal financial reports</t>
  </si>
  <si>
    <t>The information in the following table is derived from the segment’s internal financial reports used for corporate management purposes:
For the Year Ended December 31,
(in thousands)
2019
2018
2017
Contract revenues:
T&amp;D
$
1,134,411
$
893,108
$
879,372
C&amp;I
936,748
638,061
523,945
$
2,071,159
$
1,531,169
$
1,403,317
Income from operations:
T&amp;D
$
73,580
$
57,242
$
39,631
C&amp;I
30,506
34,112
25,048
General Corporate
(46,908)
(41,042)
(35,121)
$
57,178
$
50,312
$
29,558</t>
  </si>
  <si>
    <t>Schedule of assets allocation by segment</t>
  </si>
  <si>
    <t>Identifiable assets, consisting of contract receivables, contract assets, construction materials inventory, goodwill and intangibles for each segment are as follows as of December 31:
(in thousands)
2019
2018
T&amp;D
$
306,226
$
274,038
C&amp;I
414,264
257,049
General Corporate
287,381
217,668
$
1,007,871
$
748,755</t>
  </si>
  <si>
    <t>Schedule of depreciation and amortization by segment</t>
  </si>
  <si>
    <t>An allocation of total depreciation, including depreciation of shared construction equipment, and amortization to each segment is as follows:
For the Year Ended December 31,
(in thousands)
2019
2018
2017
Depreciation and amortization
T&amp;D
$
35,711
$
33,977
$
34,990
C&amp;I
8,805
5,936
3,586
$
44,516
$
39,913
$
38,576</t>
  </si>
  <si>
    <t>Earnings Per Share (Tables)</t>
  </si>
  <si>
    <t>Schedule of weighted average number of common shares used to compute basic and dilute earnings per share</t>
  </si>
  <si>
    <t>Net income attributable to MYR Group Inc. and the weighted average number of common shares used to compute basic and diluted earnings per share was as follows:
For the Year Ended December 31,
(in thousands, except per share data)
2019
2018
2017
Numerator:
Net income
$
36,214
$
31,294
$
21,154
Less: net income (loss) attributable to noncontrolling interest
(1,476)
207
—
Net income attributable to MYR Group Inc.
$
37,690
$
31,087
$
21,154
Denominator:
Weighted average common shares outstanding
16,587
16,441
16,273
Weighted average dilutive securities
112
144
223
Weighted average common shares outstanding, diluted
16,699
16,585
16,496
Net income per share attributable to MYR Group Inc.:
Basic
$
2.27
$
1.89
$
1.30
Diluted
$
2.26
$
1.87
$
1.28</t>
  </si>
  <si>
    <t>Schedule of shared excluded from calculation of dilute securities</t>
  </si>
  <si>
    <t>The following table summarizes the shares of common stock underlying the Company’s unvested time-vested and performance awards that were excluded from the calculation of dilutive securities:
(in thousands)
2019
2018
2017
Time-vested stock awards
—
1
44
Performance awards
73
67
97</t>
  </si>
  <si>
    <t>Quarterly Financial Data (Unaudited) (Tables)</t>
  </si>
  <si>
    <t>Schedule of unaudited consolidated operating results by quarter</t>
  </si>
  <si>
    <t>The following table presents the unaudited consolidated operating results by quarter for the years ended December 31, 2019 and 2018:
For the Three Months Ended
(in thousands, except per share data)
March 31,
June 30,
September 30,
December 31,
2019:
Revenues
$
468,094
$
448,776
$
583,214
$
571,075
Gross profit
42,876
43,163
59,197
68,922
Net income attributable to MYR Group
7,353
7,207
10,355
12,775
Basic earnings per share attributable to MYR Group(1)
$
0.45
$
0.43
$
0.62
$
0.77
Diluted earnings per share attributable to MYR Group(1)
$
0.44
$
0.43
$
0.62
$
0.76
2018:
Revenues
$
345,611
$
339,676
$
399,537
$
446,345
Gross profit
35,753
38,630
45,286
47,391
Net income attributable to MYR Group
5,644
6,835
7,957
10,651
Basic earnings per share attributable to MYR Group(1)
$
0.35
$
0.42
$
0.48
$
0.65
Diluted earnings per share attributable to MYR Group(1)
$
0.34
$
0.41
$
0.48
$
0.64
(1)
Earnings per share amounts for each quarter are required to be computed independently using the weighted average number of shares outstanding during the period. As a result, the sum of the individual quarterly earnings per share amounts may not agree to the earnings per share calculated for the year.</t>
  </si>
  <si>
    <t>Organization, Business and Significant Accounting Policies (Details) $ / shares in Units, $ in Thousands</t>
  </si>
  <si>
    <t>3 Months Ended</t>
  </si>
  <si>
    <t>Dec. 31, 2019USD ($)$ / shares</t>
  </si>
  <si>
    <t>Sep. 30, 2019USD ($)$ / shares</t>
  </si>
  <si>
    <t>Jun. 30, 2019USD ($)$ / shares</t>
  </si>
  <si>
    <t>Mar. 31, 2019USD ($)$ / shares</t>
  </si>
  <si>
    <t>Dec. 31, 2018USD ($)$ / shares</t>
  </si>
  <si>
    <t>Sep. 30, 2018USD ($)$ / shares</t>
  </si>
  <si>
    <t>Jun. 30, 2018USD ($)$ / shares</t>
  </si>
  <si>
    <t>Mar. 31, 2018USD ($)$ / shares</t>
  </si>
  <si>
    <t>Dec. 31, 2019USD ($)segment$ / shares</t>
  </si>
  <si>
    <t>Dec. 31, 2017USD ($)$ / shares</t>
  </si>
  <si>
    <t>Organization Consolidation and Presentation of Financial Statements [Line Items]</t>
  </si>
  <si>
    <t>Number of business segments (segment) | segment</t>
  </si>
  <si>
    <t>Contract retention provision</t>
  </si>
  <si>
    <t>10.00%</t>
  </si>
  <si>
    <t>Foreign currency gains</t>
  </si>
  <si>
    <t>Revenue recognized, related to change orders and claims included as contract price adjustments</t>
  </si>
  <si>
    <t>Increase (decrease) in operating income</t>
  </si>
  <si>
    <t>Increase (decrease) in net income</t>
  </si>
  <si>
    <t>Increase (decrease) in diluted earnings per common share (in dollars per share) | $ / shares</t>
  </si>
  <si>
    <t>Advertising cost</t>
  </si>
  <si>
    <t>Allowance for contract retainage</t>
  </si>
  <si>
    <t>Concentration risk</t>
  </si>
  <si>
    <t>100.00%</t>
  </si>
  <si>
    <t>Existence of option to extend lease</t>
  </si>
  <si>
    <t>true</t>
  </si>
  <si>
    <t>Option to extend lease term (up to)</t>
  </si>
  <si>
    <t>5 years</t>
  </si>
  <si>
    <t>Option to terminate leases, period</t>
  </si>
  <si>
    <t>1 year</t>
  </si>
  <si>
    <t>T&amp;D [Member]</t>
  </si>
  <si>
    <t>Contingencies Excluding Wildfire and Health Insurance [Member]</t>
  </si>
  <si>
    <t>Insurance coverage deductible</t>
  </si>
  <si>
    <t>Wildfire [Member]</t>
  </si>
  <si>
    <t>Health Insurance [Member]</t>
  </si>
  <si>
    <t>Maximum [Member]</t>
  </si>
  <si>
    <t>Remaining lease term</t>
  </si>
  <si>
    <t>7 years</t>
  </si>
  <si>
    <t>Minimum [Member]</t>
  </si>
  <si>
    <t>Revenue from Contract with Customer [Member]</t>
  </si>
  <si>
    <t>Revenue from Contract with Customer [Member] | Top Ten Customers [Member] | Customer Concentration Risk [Member]</t>
  </si>
  <si>
    <t>30.80%</t>
  </si>
  <si>
    <t>32.90%</t>
  </si>
  <si>
    <t>40.40%</t>
  </si>
  <si>
    <t>Revenue from Contract with Customer [Member] | Top One Customer [Member] | Customer Concentration Risk [Member] | T&amp;D [Member]</t>
  </si>
  <si>
    <t>10.70%</t>
  </si>
  <si>
    <t>Labor employees covered by collective bargaining agreements [Member] | Labor Force Concentration Risk [Member]</t>
  </si>
  <si>
    <t>90.00%</t>
  </si>
  <si>
    <t>Contracts Accounted for under Percentage of Completion [Member]</t>
  </si>
  <si>
    <t>Increase (decrease) in consolidated gross margin</t>
  </si>
  <si>
    <t>(0.80%)</t>
  </si>
  <si>
    <t>(0.70%)</t>
  </si>
  <si>
    <t>Acquisitions - Additional information (Details) - USD ($) $ in Thousands</t>
  </si>
  <si>
    <t>Jul. 15, 2019</t>
  </si>
  <si>
    <t>Jul. 02, 2018</t>
  </si>
  <si>
    <t>Jan. 01, 2018</t>
  </si>
  <si>
    <t>Business Acquisition [Line Items]</t>
  </si>
  <si>
    <t>Revenues</t>
  </si>
  <si>
    <t>Income before income taxes</t>
  </si>
  <si>
    <t>Intangible asset amortization</t>
  </si>
  <si>
    <t>CSI Electrical Contractors, Inc [Member]</t>
  </si>
  <si>
    <t>Preliminary estimated net asset adjustments</t>
  </si>
  <si>
    <t>Total consideration, net of net asset adjustments</t>
  </si>
  <si>
    <t>Acquisition related costs</t>
  </si>
  <si>
    <t>CSI Electrical Contractors, Inc [Member] | Revolving Credit Facility [Member] | Pro Forma [Member]</t>
  </si>
  <si>
    <t>Borrowings under line of credit</t>
  </si>
  <si>
    <t>CSI Electrical Contractors, Inc [Member] | Margin Guarantee [Member]</t>
  </si>
  <si>
    <t>Change in contingent consideration</t>
  </si>
  <si>
    <t>CSI Electrical Contractors, Inc [Member] | Certain Performance Targets and Continued Employment of Key Executives [Member]</t>
  </si>
  <si>
    <t>Huen Electric Inc [Member]</t>
  </si>
  <si>
    <t>Huen Electric Inc [Member] | Margin Guarantee [Member]</t>
  </si>
  <si>
    <t>Huen Electric Inc [Member] | Certain Performance Targets and Continued Employment of Key Executives [Member]</t>
  </si>
  <si>
    <t>Acquisitions - Summary of acquisition by acquisition (Details) - USD ($) $ in Thousands</t>
  </si>
  <si>
    <t>Consideration paid</t>
  </si>
  <si>
    <t>Net asset adjustments</t>
  </si>
  <si>
    <t>Property and equipment</t>
  </si>
  <si>
    <t>Intangible assets</t>
  </si>
  <si>
    <t>Other long term assets</t>
  </si>
  <si>
    <t>Accrued salaries and benefits</t>
  </si>
  <si>
    <t>Net identifiable assets and liabilities</t>
  </si>
  <si>
    <t>Other current and long term assets</t>
  </si>
  <si>
    <t>Current portion of operating lease obligations, Measurement Period Adjustments</t>
  </si>
  <si>
    <t>Operating lease obligations, net of current maturities, Measurement Period Adjustments</t>
  </si>
  <si>
    <t>Unallocated intangible assets</t>
  </si>
  <si>
    <t>Total acquired assets and liabilities</t>
  </si>
  <si>
    <t>Fair value of acquired noncontrolling interest</t>
  </si>
  <si>
    <t>Acquisitions - Summary of supplemental pro forma financial information (Details) - CSI Electrical Contractors, Inc [Member] - USD ($) $ / shares in Units, shares in Thousands, $ in Thousands</t>
  </si>
  <si>
    <t>Net income attributable to MYR Group, Inc.</t>
  </si>
  <si>
    <t>- Basic (in dollars per share)</t>
  </si>
  <si>
    <t>- Diluted (in dollars per share)</t>
  </si>
  <si>
    <t>- Basic (in shares)</t>
  </si>
  <si>
    <t>- Diluted (in shares)</t>
  </si>
  <si>
    <t>Contract Assets and Liabilities - Additional information (Details) - USD ($) $ in Millions</t>
  </si>
  <si>
    <t>Revenues recognized during period</t>
  </si>
  <si>
    <t>Contract Assets and Liabilities - Summary of contract assets (Details) - USD ($) $ in Thousands</t>
  </si>
  <si>
    <t>Contractors [Line Items]</t>
  </si>
  <si>
    <t>Unbilled revenue</t>
  </si>
  <si>
    <t>Contract retainages, net</t>
  </si>
  <si>
    <t>Changes in contract assets</t>
  </si>
  <si>
    <t>Net Period Change [Member]</t>
  </si>
  <si>
    <t>Changes in unbilled revenue</t>
  </si>
  <si>
    <t>Changes in contract retainages, net</t>
  </si>
  <si>
    <t>Contract Assets and Liabilities - Summary of contract liabilities (Details) - USD ($) $ in Thousands</t>
  </si>
  <si>
    <t>Deferred revenue</t>
  </si>
  <si>
    <t>Accrued loss provision</t>
  </si>
  <si>
    <t>Changes in contract liabilities</t>
  </si>
  <si>
    <t>Changes in deferred revenue</t>
  </si>
  <si>
    <t>Changes in accrued loss provision</t>
  </si>
  <si>
    <t>Contract Assets and Liabilities - Summary of assets and liabilities (Details) - USD ($) $ in Thousands</t>
  </si>
  <si>
    <t>Net contract assets (liabilities)</t>
  </si>
  <si>
    <t>Changes in net contract assets (liabilities)</t>
  </si>
  <si>
    <t>Contract Assets and Liabilities - Contracts in process (Details) - USD ($) $ in Thousands</t>
  </si>
  <si>
    <t>Costs and estimated earnings on uncompleted contracts</t>
  </si>
  <si>
    <t>Less: billings to date</t>
  </si>
  <si>
    <t>Net asset position for contracts in process</t>
  </si>
  <si>
    <t>Contract Assets and Liabilities - Summary of net asset position for contracts in process (Details) - USD ($) $ in Thousands</t>
  </si>
  <si>
    <t>Lease Obligations - Additional information (Details) - USD ($) $ in Thousands</t>
  </si>
  <si>
    <t>Jan. 01, 2019</t>
  </si>
  <si>
    <t>Operating And Finance Leases [Line Items]</t>
  </si>
  <si>
    <t>Additional right of use lease assets</t>
  </si>
  <si>
    <t>Additional operating lease liabilities</t>
  </si>
  <si>
    <t>Minimum lease payments required</t>
  </si>
  <si>
    <t>Capital lease obligations outstanding</t>
  </si>
  <si>
    <t>Current portion of capital lease obligations</t>
  </si>
  <si>
    <t>Leased assets capitalized</t>
  </si>
  <si>
    <t>Subsidiaries [Member] | Employees [Member]</t>
  </si>
  <si>
    <t>Lease amortization period</t>
  </si>
  <si>
    <t>4 years 6 months</t>
  </si>
  <si>
    <t>Accounting Standards Update 2016-02 [Member]</t>
  </si>
  <si>
    <t>Lease Obligations - Summary of lease-related assets and liabilities (Details) - USD ($) $ in Thousands</t>
  </si>
  <si>
    <t>Assets</t>
  </si>
  <si>
    <t>Finance lease right-of-use assets</t>
  </si>
  <si>
    <t>Total right-of-use lease assets</t>
  </si>
  <si>
    <t>Current</t>
  </si>
  <si>
    <t>Operating lease obligations</t>
  </si>
  <si>
    <t>Finance lease obligation</t>
  </si>
  <si>
    <t>Total current obligations</t>
  </si>
  <si>
    <t>Non-current</t>
  </si>
  <si>
    <t>Finance lease obligations</t>
  </si>
  <si>
    <t>Total non-current obligations</t>
  </si>
  <si>
    <t>Total lease obligations</t>
  </si>
  <si>
    <t>Lease Obligations - Summary of the lease terms and discount rates (Details)</t>
  </si>
  <si>
    <t>Weighted-average remaining lease term - finance leases</t>
  </si>
  <si>
    <t>1 year 4 months 24 days</t>
  </si>
  <si>
    <t>Weighted-average remaining lease term - operating leases</t>
  </si>
  <si>
    <t>3 years 10 months 24 days</t>
  </si>
  <si>
    <t>Weighted-average discount rate - finance leases</t>
  </si>
  <si>
    <t>2.50%</t>
  </si>
  <si>
    <t>Weighted-average discount rate - operating leases</t>
  </si>
  <si>
    <t>3.80%</t>
  </si>
  <si>
    <t>Lease Obligations - Summary of lease related costs (Details) $ in Thousands</t>
  </si>
  <si>
    <t>Dec. 31, 2019USD ($)</t>
  </si>
  <si>
    <t>Lease cost:</t>
  </si>
  <si>
    <t>Amortization of right-of-use assets</t>
  </si>
  <si>
    <t>Interest on lease liabilities</t>
  </si>
  <si>
    <t>Operating lease cost</t>
  </si>
  <si>
    <t>Short-term lease cost</t>
  </si>
  <si>
    <t>Variable lease costs</t>
  </si>
  <si>
    <t>Total lease cost</t>
  </si>
  <si>
    <t>Lease Obligations - Summary of other and supplemental cash flow information related to leases (Details) $ in Thousands</t>
  </si>
  <si>
    <t>Other information:</t>
  </si>
  <si>
    <t>Operating cash flow from operating leases</t>
  </si>
  <si>
    <t>Right-of-use asset obtained in exchange for new operating lease obligations</t>
  </si>
  <si>
    <t>Lease Obligations - Schedule of future minimum lease payments (Details) - USD ($) $ in Thousands</t>
  </si>
  <si>
    <t>Finance Lease Obligations</t>
  </si>
  <si>
    <t>2020</t>
  </si>
  <si>
    <t>2021</t>
  </si>
  <si>
    <t>2022</t>
  </si>
  <si>
    <t>2023</t>
  </si>
  <si>
    <t>2024</t>
  </si>
  <si>
    <t>Thereafter</t>
  </si>
  <si>
    <t>Total minimum lease payments</t>
  </si>
  <si>
    <t>Financing component</t>
  </si>
  <si>
    <t>Net present value of minimum lease payments</t>
  </si>
  <si>
    <t>Less: current portion of finance and operating lease obligations</t>
  </si>
  <si>
    <t>Long-term finance and operating lease obligations</t>
  </si>
  <si>
    <t>Operating Lease Obligations</t>
  </si>
  <si>
    <t>Total Lease Obligations</t>
  </si>
  <si>
    <t>Lease Obligations - Schedule of future minimum lease payments under ASC 840 (Details) $ in Thousands</t>
  </si>
  <si>
    <t>Dec. 31, 2018USD ($)</t>
  </si>
  <si>
    <t>Future minimum lease payments under previous ASC 840 guidance</t>
  </si>
  <si>
    <t>Accounts Receivable - Schedule of accounts receivable (Details) - USD ($) $ in Thousands</t>
  </si>
  <si>
    <t>Contract receivables</t>
  </si>
  <si>
    <t>Other</t>
  </si>
  <si>
    <t>Accounts receivable, gross current</t>
  </si>
  <si>
    <t>Less: Allowance for doubtful accounts</t>
  </si>
  <si>
    <t>Accounts Receivable - Summary of allowance for doubtful accounts activity (Details) - USD ($) $ in Thousands</t>
  </si>
  <si>
    <t>Allowance for Doubtful Accounts Receivable [Roll Forward]</t>
  </si>
  <si>
    <t>Balance at beginning of period</t>
  </si>
  <si>
    <t>Less: reduction in (provision for) allowances</t>
  </si>
  <si>
    <t>Less: Write offs, net of recoveries</t>
  </si>
  <si>
    <t>Change in foreign currency translation</t>
  </si>
  <si>
    <t>Balance at end of period</t>
  </si>
  <si>
    <t>Property and Equipment - Summary of property and equipment (Details) - USD ($) $ in Thousands</t>
  </si>
  <si>
    <t>Property, Plant and Equipment [Line Items]</t>
  </si>
  <si>
    <t>Total property and equipment, gross</t>
  </si>
  <si>
    <t>Less: accumulated depreciation and amortization</t>
  </si>
  <si>
    <t>Total property and equipment, net</t>
  </si>
  <si>
    <t>Land [Member]</t>
  </si>
  <si>
    <t>Estimated Useful Life in Years</t>
  </si>
  <si>
    <t>0 years</t>
  </si>
  <si>
    <t>Buildings and improvements [Member]</t>
  </si>
  <si>
    <t>Buildings and improvements [Member] | Maximum [Member]</t>
  </si>
  <si>
    <t>39 years</t>
  </si>
  <si>
    <t>Buildings and improvements [Member] | Minimum [Member]</t>
  </si>
  <si>
    <t>3 years</t>
  </si>
  <si>
    <t>Construction equipment [Member]</t>
  </si>
  <si>
    <t>Construction equipment [Member] | Maximum [Member]</t>
  </si>
  <si>
    <t>12 years</t>
  </si>
  <si>
    <t>Construction equipment [Member] | Minimum [Member]</t>
  </si>
  <si>
    <t>Office equipment [Member]</t>
  </si>
  <si>
    <t>Office equipment [Member] | Maximum [Member]</t>
  </si>
  <si>
    <t>10 years</t>
  </si>
  <si>
    <t>Office equipment [Member] | Minimum [Member]</t>
  </si>
  <si>
    <t>Property and Equipment - Additional information (Details) - USD ($) $ in Thousands</t>
  </si>
  <si>
    <t>Depreciation and amortization expense</t>
  </si>
  <si>
    <t>Goodwill and Intangible Assets - Summary of goodwill and intangible assets (Details) - USD ($) $ in Thousands</t>
  </si>
  <si>
    <t>Schedule Of Intangible Assets And Goodwill [Line Items]</t>
  </si>
  <si>
    <t>Goodwill, Gross Carrying Amount</t>
  </si>
  <si>
    <t>Goodwill, Accumulated Amortization</t>
  </si>
  <si>
    <t>Goodwill, Net Carrying Amount</t>
  </si>
  <si>
    <t>Amortizable Intangible Assets, Accumulated Amortization</t>
  </si>
  <si>
    <t>Amortizable Intangible Assets, Net Carrying Amount</t>
  </si>
  <si>
    <t>Total intangible assets, Gross Carrying Amount</t>
  </si>
  <si>
    <t>Total intangible assets, Net Carrying Amount</t>
  </si>
  <si>
    <t>C&amp;I [Member]</t>
  </si>
  <si>
    <t>Trade names [Member]</t>
  </si>
  <si>
    <t>Indefinite-lived Intangible Assets</t>
  </si>
  <si>
    <t>Backlog [Member]</t>
  </si>
  <si>
    <t>Amortizable Intangible Assets, Gross Carrying Amount</t>
  </si>
  <si>
    <t>Customer relationships [Member]</t>
  </si>
  <si>
    <t>Goodwill and Intangible Assets - Additional information (Details) - USD ($) $ in Thousands</t>
  </si>
  <si>
    <t>Finite-Lived Intangible Assets [Line Items]</t>
  </si>
  <si>
    <t>Increase in goodwill</t>
  </si>
  <si>
    <t>CSI Electrical Contractors, Inc [Member] | Maximum [Member]</t>
  </si>
  <si>
    <t>Intangible asset amortization period</t>
  </si>
  <si>
    <t>Estimated useful life</t>
  </si>
  <si>
    <t>15 years</t>
  </si>
  <si>
    <t>Customer Relationships and Backlog [Member]</t>
  </si>
  <si>
    <t>12 years 6 months</t>
  </si>
  <si>
    <t>Goodwill and Intangible Assets -Schedule of estimated future intangible asset amortization expense (Details) $ in Thousands</t>
  </si>
  <si>
    <t>Accrued Liabilities - Schedule of other current liabilities (Details) - USD ($) $ in Thousands</t>
  </si>
  <si>
    <t>Payroll and incentive compensation</t>
  </si>
  <si>
    <t>Union dues and benefits</t>
  </si>
  <si>
    <t>Taxes</t>
  </si>
  <si>
    <t>Profit sharing and thrift plan</t>
  </si>
  <si>
    <t>Joint venture liability</t>
  </si>
  <si>
    <t>Total other current liabilities</t>
  </si>
  <si>
    <t>Debt - Summary of total debt (Details) - USD ($) $ in Thousands</t>
  </si>
  <si>
    <t>Debt Instrument [Line Items]</t>
  </si>
  <si>
    <t>Total debt</t>
  </si>
  <si>
    <t>Less: current portion of long-term debt</t>
  </si>
  <si>
    <t>Notes Payable to Banks [Member]</t>
  </si>
  <si>
    <t>Revolving Credit Facility [Member]</t>
  </si>
  <si>
    <t>Term (years)</t>
  </si>
  <si>
    <t>Equipment Note One [Member] | Notes Payable to Banks [Member]</t>
  </si>
  <si>
    <t>Stated Interest Rate (per annum)</t>
  </si>
  <si>
    <t>4.16%</t>
  </si>
  <si>
    <t>Equipment Note Two [Member] | Notes Payable to Banks [Member]</t>
  </si>
  <si>
    <t>4.23%</t>
  </si>
  <si>
    <t>Equipment Note Three [Member] | Notes Payable to Banks [Member]</t>
  </si>
  <si>
    <t>3.97%</t>
  </si>
  <si>
    <t>Equipment Note Four [Member] | Notes Payable to Banks [Member]</t>
  </si>
  <si>
    <t>4.02%</t>
  </si>
  <si>
    <t>Equipment Note Five [Member] | Notes Payable to Banks [Member]</t>
  </si>
  <si>
    <t>4.01%</t>
  </si>
  <si>
    <t>Equipment Note Six [Member] | Notes Payable to Banks [Member]</t>
  </si>
  <si>
    <t>2.89%</t>
  </si>
  <si>
    <t>Equipment Note Seven [Member] | Notes Payable to Banks [Member]</t>
  </si>
  <si>
    <t>3.09%</t>
  </si>
  <si>
    <t>Equipment Note Eight [Member] | Notes Payable to Banks [Member]</t>
  </si>
  <si>
    <t>2.75%</t>
  </si>
  <si>
    <t>Equipment Note Nine [Member] | Notes Payable to Banks [Member]</t>
  </si>
  <si>
    <t>3.01%</t>
  </si>
  <si>
    <t>Debt - Additional information (Details) $ in Millions</t>
  </si>
  <si>
    <t>Sep. 13, 2019USD ($)</t>
  </si>
  <si>
    <t>Dec. 31, 2019USD ($)item</t>
  </si>
  <si>
    <t>Secured Debt [Member] | Credit Agreement [Member]</t>
  </si>
  <si>
    <t>Debt instrument term</t>
  </si>
  <si>
    <t>Maximum borrowing capacity</t>
  </si>
  <si>
    <t>Option to increase borrowing capacity</t>
  </si>
  <si>
    <t>Percentage of capital stock from direct foreign subsidiaries</t>
  </si>
  <si>
    <t>65.00%</t>
  </si>
  <si>
    <t>Debt instrument covenant leveraged debt ratio restriction</t>
  </si>
  <si>
    <t>Interest rate on borrowings outstanding</t>
  </si>
  <si>
    <t>3.34%</t>
  </si>
  <si>
    <t>Leverage coverage ratio</t>
  </si>
  <si>
    <t>Interest coverage ratio</t>
  </si>
  <si>
    <t>Debt instrument restricted maximum liquidity</t>
  </si>
  <si>
    <t>Deferred debt issuance costs</t>
  </si>
  <si>
    <t>Unamortized deferred debt issuance costs</t>
  </si>
  <si>
    <t>Secured Debt [Member] | Credit Agreement [Member] | Canada, Dollars [Member]</t>
  </si>
  <si>
    <t>Secured Debt [Member] | Credit Agreement [Member] | Letter of Credit [Member]</t>
  </si>
  <si>
    <t>Letters of credit outstanding</t>
  </si>
  <si>
    <t>Secured Debt [Member] | Credit Agreement [Member] | Maximum [Member]</t>
  </si>
  <si>
    <t>Commitment fee on unused capacity</t>
  </si>
  <si>
    <t>0.25%</t>
  </si>
  <si>
    <t>Secured Debt [Member] | Credit Agreement [Member] | Maximum [Member] | Performance letters of credit [Member]</t>
  </si>
  <si>
    <t>Letter of credit facility commitment percentage</t>
  </si>
  <si>
    <t>0.875%</t>
  </si>
  <si>
    <t>Secured Debt [Member] | Credit Agreement [Member] | Maximum [Member] | Non-performance Letters Of Credit [Member]</t>
  </si>
  <si>
    <t>1.75%</t>
  </si>
  <si>
    <t>Secured Debt [Member] | Credit Agreement [Member] | Maximum [Member] | London Interbank Offered Rate (LIBOR) [Member]</t>
  </si>
  <si>
    <t>Interest rate margin</t>
  </si>
  <si>
    <t>Secured Debt [Member] | Credit Agreement [Member] | Maximum [Member] | Base Rate [Member]</t>
  </si>
  <si>
    <t>0.75%</t>
  </si>
  <si>
    <t>Secured Debt [Member] | Credit Agreement [Member] | Minimum [Member]</t>
  </si>
  <si>
    <t>0.15%</t>
  </si>
  <si>
    <t>Secured Debt [Member] | Credit Agreement [Member] | Minimum [Member] | Performance letters of credit [Member]</t>
  </si>
  <si>
    <t>0.50%</t>
  </si>
  <si>
    <t>Secured Debt [Member] | Credit Agreement [Member] | Minimum [Member] | Non-performance Letters Of Credit [Member]</t>
  </si>
  <si>
    <t>1.00%</t>
  </si>
  <si>
    <t>Secured Debt [Member] | Credit Agreement [Member] | Minimum [Member] | London Interbank Offered Rate (LIBOR) [Member]</t>
  </si>
  <si>
    <t>Secured Debt [Member] | Credit Agreement [Member] | Minimum [Member] | Base Rate [Member]</t>
  </si>
  <si>
    <t>0.00%</t>
  </si>
  <si>
    <t>Secured Debt [Member] | Insurance Program Obligations [Member] | Credit Agreement [Member] | Letter of Credit [Member]</t>
  </si>
  <si>
    <t>Secured Debt [Member] | Contract Performance Obligations [Member] | Credit Agreement [Member] | Letter of Credit [Member]</t>
  </si>
  <si>
    <t>Notes Payable to Banks [Member] | Master Loan Agreement [Member]</t>
  </si>
  <si>
    <t>Number of equipment notes (equipment note) | item</t>
  </si>
  <si>
    <t>Debt - Schedule of remaining principal payments for long term obligations (Details) - USD ($) $ in Thousands</t>
  </si>
  <si>
    <t>Total future principal payments</t>
  </si>
  <si>
    <t>Less: current portion of equipment notes</t>
  </si>
  <si>
    <t>Long-term principal obligations</t>
  </si>
  <si>
    <t>Master Loan Agreement [Member] | Notes Payable to Banks [Member]</t>
  </si>
  <si>
    <t>Revenue Recognition - Additional information (Details) $ in Millions</t>
  </si>
  <si>
    <t>Remaining performance obligations</t>
  </si>
  <si>
    <t>Term of master service agreements</t>
  </si>
  <si>
    <t>Short termination notice of master service agreements</t>
  </si>
  <si>
    <t>30 days</t>
  </si>
  <si>
    <t>90 days</t>
  </si>
  <si>
    <t>Revenue Recognition - Schedule of revenue by contract type (Details) - USD ($) $ in Thousands</t>
  </si>
  <si>
    <t>Sep. 30, 2019</t>
  </si>
  <si>
    <t>Jun. 30, 2019</t>
  </si>
  <si>
    <t>Mar. 31, 2019</t>
  </si>
  <si>
    <t>Sep. 30, 2018</t>
  </si>
  <si>
    <t>Jun. 30, 2018</t>
  </si>
  <si>
    <t>Mar. 31, 2018</t>
  </si>
  <si>
    <t>Disaggregation of Revenue [Line Items]</t>
  </si>
  <si>
    <t>Fixed-price Contract [Member] | Revenue from Contract with Customer [Member]</t>
  </si>
  <si>
    <t>61.30%</t>
  </si>
  <si>
    <t>53.20%</t>
  </si>
  <si>
    <t>Unit Price Contract [Member] | Revenue from Contract with Customer [Member]</t>
  </si>
  <si>
    <t>13.60%</t>
  </si>
  <si>
    <t>15.20%</t>
  </si>
  <si>
    <t>TE Contract [Member] | Revenue from Contract with Customer [Member]</t>
  </si>
  <si>
    <t>20.20%</t>
  </si>
  <si>
    <t>22.20%</t>
  </si>
  <si>
    <t>Other Contract [Member] | Revenue from Contract with Customer [Member]</t>
  </si>
  <si>
    <t>4.90%</t>
  </si>
  <si>
    <t>9.40%</t>
  </si>
  <si>
    <t>T&amp;D [Member] | Revenue from Contract with Customer [Member]</t>
  </si>
  <si>
    <t>T&amp;D [Member] | Fixed-price Contract [Member] | Revenue from Contract with Customer [Member]</t>
  </si>
  <si>
    <t>49.70%</t>
  </si>
  <si>
    <t>40.50%</t>
  </si>
  <si>
    <t>T&amp;D [Member] | Unit Price Contract [Member] | Revenue from Contract with Customer [Member]</t>
  </si>
  <si>
    <t>20.10%</t>
  </si>
  <si>
    <t>20.30%</t>
  </si>
  <si>
    <t>T&amp;D [Member] | TE Contract [Member] | Revenue from Contract with Customer [Member]</t>
  </si>
  <si>
    <t>27.90%</t>
  </si>
  <si>
    <t>34.20%</t>
  </si>
  <si>
    <t>T&amp;D [Member] | Other Contract [Member] | Revenue from Contract with Customer [Member]</t>
  </si>
  <si>
    <t>2.30%</t>
  </si>
  <si>
    <t>5.00%</t>
  </si>
  <si>
    <t>C&amp;I [Member] | Revenue from Contract with Customer [Member]</t>
  </si>
  <si>
    <t>C&amp;I [Member] | Fixed-price Contract [Member] | Revenue from Contract with Customer [Member]</t>
  </si>
  <si>
    <t>75.20%</t>
  </si>
  <si>
    <t>71.00%</t>
  </si>
  <si>
    <t>C&amp;I [Member] | Unit Price Contract [Member] | Revenue from Contract with Customer [Member]</t>
  </si>
  <si>
    <t>5.80%</t>
  </si>
  <si>
    <t>8.10%</t>
  </si>
  <si>
    <t>C&amp;I [Member] | TE Contract [Member] | Revenue from Contract with Customer [Member]</t>
  </si>
  <si>
    <t>10.90%</t>
  </si>
  <si>
    <t>5.40%</t>
  </si>
  <si>
    <t>C&amp;I [Member] | Other Contract [Member] | Revenue from Contract with Customer [Member]</t>
  </si>
  <si>
    <t>15.50%</t>
  </si>
  <si>
    <t>Revenue Recognition - Schedule of revenue by market type (Details) - USD ($) $ in Thousands</t>
  </si>
  <si>
    <t>Amount</t>
  </si>
  <si>
    <t>T&amp;D [Member] | Market Type Transmission [Member]</t>
  </si>
  <si>
    <t>37.30%</t>
  </si>
  <si>
    <t>36.50%</t>
  </si>
  <si>
    <t>T&amp;D [Member] | Market Type Distribution [Member]</t>
  </si>
  <si>
    <t>17.50%</t>
  </si>
  <si>
    <t>21.80%</t>
  </si>
  <si>
    <t>C&amp;I [Member] | Market Type Electrical construction [Member]</t>
  </si>
  <si>
    <t>45.20%</t>
  </si>
  <si>
    <t>41.70%</t>
  </si>
  <si>
    <t>Revenue Recognition - Summary of remaining performance obligations (Details) $ in Thousands</t>
  </si>
  <si>
    <t>Revenue, Remaining Performance Obligation, Expected Timing of Satisfaction [Line Items]</t>
  </si>
  <si>
    <t>Total, Remaining Performance Obligations</t>
  </si>
  <si>
    <t>Revenue, Remaining Performance Obligation, Expected Timing of Satisfaction, Start Date [Axis]: 2020-01-01</t>
  </si>
  <si>
    <t>Revenue, Remaining Performance Obligation, Expected Timing of Satisfaction, Period</t>
  </si>
  <si>
    <t>24 months</t>
  </si>
  <si>
    <t>Revenue, Remaining Performance Obligation, Expected Timing of Satisfaction, Start Date [Axis]: 2021-01-01</t>
  </si>
  <si>
    <t>T&amp;D [Member] | Revenue, Remaining Performance Obligation, Expected Timing of Satisfaction, Start Date [Axis]: 2020-01-01</t>
  </si>
  <si>
    <t>T&amp;D [Member] | Revenue, Remaining Performance Obligation, Expected Timing of Satisfaction, Start Date [Axis]: 2021-01-01</t>
  </si>
  <si>
    <t>C&amp;I [Member] | Revenue, Remaining Performance Obligation, Expected Timing of Satisfaction, Start Date [Axis]: 2020-01-01</t>
  </si>
  <si>
    <t>C&amp;I [Member] | Revenue, Remaining Performance Obligation, Expected Timing of Satisfaction, Start Date [Axis]: 2021-01-01</t>
  </si>
  <si>
    <t>Income Taxes - Summary of income before income taxes by geographical area (Details) - USD ($) $ in Thousands</t>
  </si>
  <si>
    <t>Federal</t>
  </si>
  <si>
    <t>Foreign</t>
  </si>
  <si>
    <t>Income before provision for income taxes</t>
  </si>
  <si>
    <t>Income Taxes - Summary of income tax provision (Details) - USD ($) $ in Thousands</t>
  </si>
  <si>
    <t>State</t>
  </si>
  <si>
    <t>Current income tax provision</t>
  </si>
  <si>
    <t>Deferred</t>
  </si>
  <si>
    <t>Deferred income tax provision (benefit)</t>
  </si>
  <si>
    <t>Income Taxes - Schedule of effective tax rate reconciliation (Details)</t>
  </si>
  <si>
    <t>U.S federal statutory rate</t>
  </si>
  <si>
    <t>21.00%</t>
  </si>
  <si>
    <t>35.00%</t>
  </si>
  <si>
    <t>Deferred balance adjustments due to Tax Act, net</t>
  </si>
  <si>
    <t>(31.60%)</t>
  </si>
  <si>
    <t>State income taxes, net of U.S. federal income tax expense</t>
  </si>
  <si>
    <t>4.70%</t>
  </si>
  <si>
    <t>5.20%</t>
  </si>
  <si>
    <t>5.30%</t>
  </si>
  <si>
    <t>Change in valuation allowance</t>
  </si>
  <si>
    <t>(0.30%)</t>
  </si>
  <si>
    <t>1.20%</t>
  </si>
  <si>
    <t>6.40%</t>
  </si>
  <si>
    <t>Domestic production/manufacturing deduction</t>
  </si>
  <si>
    <t>(0.00%)</t>
  </si>
  <si>
    <t>(1.60%)</t>
  </si>
  <si>
    <t>Tax differential on foreign earnings</t>
  </si>
  <si>
    <t>0.40%</t>
  </si>
  <si>
    <t>(0.50%)</t>
  </si>
  <si>
    <t>3.20%</t>
  </si>
  <si>
    <t>Deferred state tax adjustments, net</t>
  </si>
  <si>
    <t>(2.40%)</t>
  </si>
  <si>
    <t>Non-deductible meals and entertainment</t>
  </si>
  <si>
    <t>0.80%</t>
  </si>
  <si>
    <t>1.70%</t>
  </si>
  <si>
    <t>Stock compensation excess tax benefits</t>
  </si>
  <si>
    <t>0.10%</t>
  </si>
  <si>
    <t>(0.10%)</t>
  </si>
  <si>
    <t>(3.10%)</t>
  </si>
  <si>
    <t>Uncertain tax positions</t>
  </si>
  <si>
    <t>(0.40%)</t>
  </si>
  <si>
    <t>2.00%</t>
  </si>
  <si>
    <t>Provision to return adjustments, net</t>
  </si>
  <si>
    <t>0.20%</t>
  </si>
  <si>
    <t>(0.20%)</t>
  </si>
  <si>
    <t>Global intangible low tax income</t>
  </si>
  <si>
    <t>0.30%</t>
  </si>
  <si>
    <t>Non-controlling interest</t>
  </si>
  <si>
    <t>0.90%</t>
  </si>
  <si>
    <t>Other income, net</t>
  </si>
  <si>
    <t>Effective rate</t>
  </si>
  <si>
    <t>28.20%</t>
  </si>
  <si>
    <t>27.30%</t>
  </si>
  <si>
    <t>14.10%</t>
  </si>
  <si>
    <t>Income Taxes - Summary of net deferred tax assets and (liabilities) (Details) - USD ($) $ in Thousands</t>
  </si>
  <si>
    <t>Deferred income tax assets:</t>
  </si>
  <si>
    <t>Self insurance reserves</t>
  </si>
  <si>
    <t>Contract loss reserves</t>
  </si>
  <si>
    <t>Stock-based awards</t>
  </si>
  <si>
    <t>Bonus</t>
  </si>
  <si>
    <t>Operating lease liabilities</t>
  </si>
  <si>
    <t>Non-U.S. operating loss</t>
  </si>
  <si>
    <t>Total deferred income tax assets before valuation allowances</t>
  </si>
  <si>
    <t>Less: valuation allowances</t>
  </si>
  <si>
    <t>Total deferred income tax assets</t>
  </si>
  <si>
    <t>Deferred income tax liabilities:</t>
  </si>
  <si>
    <t>Property and equipment-tax over book depreciation</t>
  </si>
  <si>
    <t>Intangible assets-tax over book amortization</t>
  </si>
  <si>
    <t>Right-of-use operating lease assets</t>
  </si>
  <si>
    <t>Non-U.S. deferred income tax liabilities</t>
  </si>
  <si>
    <t>Total deferred income tax liabilities</t>
  </si>
  <si>
    <t>Net deferred income taxes</t>
  </si>
  <si>
    <t>Income Taxes - Additional information (Details) - USD ($) $ in Millions</t>
  </si>
  <si>
    <t>Effective Income Tax Rate Reconciliation, Percent [Abstract]</t>
  </si>
  <si>
    <t>Expected reduction of unrecognized tax benefits</t>
  </si>
  <si>
    <t>Interest and penalties of unrecognized tax benefits</t>
  </si>
  <si>
    <t>Income Taxes - Summary of liability for unrecognized tax benefits reconciliation (Details) - USD ($) $ in Thousands</t>
  </si>
  <si>
    <t>Reconciliation of the beginning and ending liabilities for unrecognized tax benefits</t>
  </si>
  <si>
    <t>Gross increases in current period tax positions</t>
  </si>
  <si>
    <t>Settlements with taxing authorities</t>
  </si>
  <si>
    <t>Reductions in tax positions due to lapse of statutory limitations</t>
  </si>
  <si>
    <t>Reclass from unrecognized tax benefits to deferred tax liability</t>
  </si>
  <si>
    <t>Accrued interest and penalties at end of period</t>
  </si>
  <si>
    <t>Total liability for unrecognized tax benefits</t>
  </si>
  <si>
    <t>Commitments and Contingencies - Additional information (Details) - USD ($) $ in Millions</t>
  </si>
  <si>
    <t>Other Commitments [Line Items]</t>
  </si>
  <si>
    <t>Purchase orders outstanding</t>
  </si>
  <si>
    <t>Purchase orders outstanding, term</t>
  </si>
  <si>
    <t>3 months</t>
  </si>
  <si>
    <t>Performance Guarantee [Member]</t>
  </si>
  <si>
    <t>Bonds outstanding</t>
  </si>
  <si>
    <t>Estimated remaining costs for bonded projects</t>
  </si>
  <si>
    <t>Insurance Claims [Member]</t>
  </si>
  <si>
    <t>Insurance expense</t>
  </si>
  <si>
    <t>Commitments and Contingencies - Summary of accrued short- and long-term insurance liabilities (Details) - Insurance Claims [Member] - USD ($) $ in Thousands</t>
  </si>
  <si>
    <t>Accrued short- and long-term insurance liabilities</t>
  </si>
  <si>
    <t>Net increases in reserves</t>
  </si>
  <si>
    <t>Net payments made</t>
  </si>
  <si>
    <t>Stock-Based Compensation - Additional information (Details) $ in Millions</t>
  </si>
  <si>
    <t>Dec. 31, 2019USD ($)planshares</t>
  </si>
  <si>
    <t>Dec. 31, 2017USD ($)</t>
  </si>
  <si>
    <t>Share-based Compensation Arrangement by Share-based Payment Award [Line Items]</t>
  </si>
  <si>
    <t>Number of equity stock based compensation plans (plan) | plan</t>
  </si>
  <si>
    <t>Stock based compensation expense (reversal)</t>
  </si>
  <si>
    <t>Unrecognized stock-based compensation expense</t>
  </si>
  <si>
    <t>Long-Term Incentive Plan [Member] | Maximum [Member]</t>
  </si>
  <si>
    <t>Number of shares permitted for granting (in shares) | shares</t>
  </si>
  <si>
    <t>Performance awards [Member]</t>
  </si>
  <si>
    <t>Intrinsic value of common stock at the time of vesting</t>
  </si>
  <si>
    <t>Remaining weighted average vesting period</t>
  </si>
  <si>
    <t>1 year 6 months</t>
  </si>
  <si>
    <t>Performance awards [Member] | Long-Term Incentive Plan [Member]</t>
  </si>
  <si>
    <t>Service period</t>
  </si>
  <si>
    <t>2 years 9 months 18 days</t>
  </si>
  <si>
    <t>Performance awards [Member] | Long-Term Incentive Plan [Member] | Minimum [Member]</t>
  </si>
  <si>
    <t>Percentage of potential target shares awarded</t>
  </si>
  <si>
    <t>Performance awards [Member] | Long-Term Incentive Plan [Member] | Maximum [Member]</t>
  </si>
  <si>
    <t>200.00%</t>
  </si>
  <si>
    <t>Time vested stock awards [Member]</t>
  </si>
  <si>
    <t>1 year 7 months 6 days</t>
  </si>
  <si>
    <t>Time vested stock awards [Member] | Long-Term Incentive Plan [Member] | Share-based Payment Arrangement, Employee [Member]</t>
  </si>
  <si>
    <t>Award vesting period</t>
  </si>
  <si>
    <t>Time vested stock awards [Member] | Long-Term Incentive Plan [Member] | Share-based Payment Arrangement, Nonemployee [Member]</t>
  </si>
  <si>
    <t>Stock Options [Member]</t>
  </si>
  <si>
    <t>Intrinsic value of options exercised</t>
  </si>
  <si>
    <t>Stock Options [Member] | Long-Term Incentive Plan [Member]</t>
  </si>
  <si>
    <t>Award expiration period</t>
  </si>
  <si>
    <t>Stock-Based Compensation - Summary of stock option activity (Details) - Stock Options [Member] - USD ($) $ / shares in Units, $ in Thousands</t>
  </si>
  <si>
    <t>Options</t>
  </si>
  <si>
    <t>Outstanding, beginning of period (in shares)</t>
  </si>
  <si>
    <t>Exercised (in shares)</t>
  </si>
  <si>
    <t>Expired (in shares)</t>
  </si>
  <si>
    <t>Outstanding, end of period (in shares)</t>
  </si>
  <si>
    <t>Weighted-Average Exercise Price</t>
  </si>
  <si>
    <t>Outstanding, beginning of period (in dollars per share)</t>
  </si>
  <si>
    <t>Exercised (in dollars per share)</t>
  </si>
  <si>
    <t>Expired (in dollars per share)</t>
  </si>
  <si>
    <t>Outstanding, end of period (in dollars per share)</t>
  </si>
  <si>
    <t>Term and Intrinsic Value</t>
  </si>
  <si>
    <t>Outstanding Weighted Average Remaining Contractual Term</t>
  </si>
  <si>
    <t>2 years 2 months 12 days</t>
  </si>
  <si>
    <t>2 years 10 months 24 days</t>
  </si>
  <si>
    <t>4 years 2 months 12 days</t>
  </si>
  <si>
    <t>Outstanding, Aggregate Intrinsic Value</t>
  </si>
  <si>
    <t>Stock-Based Compensation - Summary of stock options outstanding and exercisable (Details)</t>
  </si>
  <si>
    <t>Dec. 31, 2019$ / sharesshares</t>
  </si>
  <si>
    <t>Options Outstanding and Exercisable</t>
  </si>
  <si>
    <t>Number Of Options (in shares) | shares</t>
  </si>
  <si>
    <t>Weighted-Average Exercise Price (in dollars per share)</t>
  </si>
  <si>
    <t>Weighted-Average Remaining Contractual Term</t>
  </si>
  <si>
    <t>Range Of Exercise Prices From Dollars 17.18 To 17.18</t>
  </si>
  <si>
    <t>Stock options outstanding</t>
  </si>
  <si>
    <t>Exercise price, low end of range</t>
  </si>
  <si>
    <t>Exercise price, high end of range</t>
  </si>
  <si>
    <t>2 months 12 days</t>
  </si>
  <si>
    <t>Range Of Exercise Prices From Dollars 17.48 To 17.48</t>
  </si>
  <si>
    <t>Range Of Exercise Prices From Dollars 24.18 To 24.18</t>
  </si>
  <si>
    <t>1 year 2 months 12 days</t>
  </si>
  <si>
    <t>Range Of Exercise Prices From Dollars 24.68 To 24.68</t>
  </si>
  <si>
    <t>3 years 2 months 12 days</t>
  </si>
  <si>
    <t>Stock-Based Compensation - Summary of time-vested stock awards activity (Details) - Time vested stock awards [Member] - $ / shares</t>
  </si>
  <si>
    <t>Shares</t>
  </si>
  <si>
    <t>Granted (in shares)</t>
  </si>
  <si>
    <t>Vested (in shares)</t>
  </si>
  <si>
    <t>Forfeited (in shares)</t>
  </si>
  <si>
    <t>Weighted-Average Grant Date Fair Value</t>
  </si>
  <si>
    <t>Granted (in dollars per shares)</t>
  </si>
  <si>
    <t>Vested (in dollars per share)</t>
  </si>
  <si>
    <t>Forfeited (in dollars per share)</t>
  </si>
  <si>
    <t>Stock-Based Compensation - Summary of performance share award activity (Details) - $ / shares</t>
  </si>
  <si>
    <t>Granted at target (in shares)</t>
  </si>
  <si>
    <t>Per Share Weighted-Average Grant Date Fair Value</t>
  </si>
  <si>
    <t>Granted at target (in dollars per share)</t>
  </si>
  <si>
    <t>Performance Shares Below Target [Member]</t>
  </si>
  <si>
    <t>Forfeited for performance below target (in shares)</t>
  </si>
  <si>
    <t>Weighted-Average Grant Date Fair Value, Forfeited for performance below target (in dollars per share)</t>
  </si>
  <si>
    <t>Employee Benefit Plans - Additional information (Details) $ in Millions</t>
  </si>
  <si>
    <t>Multiemployer Plans, Pension [Member]</t>
  </si>
  <si>
    <t>Number of local unions (union) | item</t>
  </si>
  <si>
    <t>Other Postretirement Benefits Plan [Member] | UNITED STATES [Member] | Profit Sharing And Thrift Employee Benefit Plan [Member]</t>
  </si>
  <si>
    <t>Contributions to benefit plans | $</t>
  </si>
  <si>
    <t>Employee Benefit Plans - Summary of multi-employer benefit plans (Details) - USD ($) $ in Thousands</t>
  </si>
  <si>
    <t>Significant multiemployer plans</t>
  </si>
  <si>
    <t>Contributions to Plan</t>
  </si>
  <si>
    <t>Multiemployer Plans, Pension [Member] | Southern California IBEW-NECA Pension Trust Fund [Member]</t>
  </si>
  <si>
    <t>Multiemployer Plans, Pension [Member] | National Electrical Benefit Fund [Member]</t>
  </si>
  <si>
    <t>Multiemployer Plans, Pension [Member] | Eighth District Electrical Pension Fund [Member]</t>
  </si>
  <si>
    <t>Multiemployer Plans, Pension [Member] | IBEW Local 769 Management Pension Plan A [Member]</t>
  </si>
  <si>
    <t>Multiemployer Plans, Pension [Member] | IBEW Local No. 640 and Arizona NECA Defined Benefit Pension Plan [Member]</t>
  </si>
  <si>
    <t>Multiemployer Plans, Pension [Member] | Indiana/Kentucky/Ohio Regional Council of Carpenters Pension Fund [Member]</t>
  </si>
  <si>
    <t>Multiemployer Plans, Pension [Member] | Alaska Electrical Pension Plan [Member]</t>
  </si>
  <si>
    <t>Multiemployer Plans, Postretirement Benefit [Member] | National Electrical Annuity Plan [Member]</t>
  </si>
  <si>
    <t>Multiemployer Plans, Postretirement Benefit [Member] | Eighth District Electrical Pension Fund Annuity Plan [Member]</t>
  </si>
  <si>
    <t>Multiemployer Plans Other Pension Post Retirement And Supplemental Plans [Member] | All other plans [Member]</t>
  </si>
  <si>
    <t>Segment Information - Additional information (Details) $ in Thousands</t>
  </si>
  <si>
    <t>Sep. 30, 2019USD ($)</t>
  </si>
  <si>
    <t>Jun. 30, 2019USD ($)</t>
  </si>
  <si>
    <t>Mar. 31, 2019USD ($)</t>
  </si>
  <si>
    <t>Sep. 30, 2018USD ($)</t>
  </si>
  <si>
    <t>Jun. 30, 2018USD ($)</t>
  </si>
  <si>
    <t>Mar. 31, 2018USD ($)</t>
  </si>
  <si>
    <t>Dec. 31, 2019USD ($)segment</t>
  </si>
  <si>
    <t>Segment Reporting Information [Line Items]</t>
  </si>
  <si>
    <t>Identifiable assets</t>
  </si>
  <si>
    <t>CANADA</t>
  </si>
  <si>
    <t>CANADA | C&amp;I [Member]</t>
  </si>
  <si>
    <t>Segment Information - Summary of segment's internal financial reports (Details) - USD ($) $ in Thousands</t>
  </si>
  <si>
    <t>General Corporate [Member]</t>
  </si>
  <si>
    <t>Segment Information - Summary of assets allocation by segment (Details) - USD ($) $ in Thousands</t>
  </si>
  <si>
    <t>Segment Reporting, Asset Reconciling Item [Line Items]</t>
  </si>
  <si>
    <t>Segment Information - Summary of depreciation and amortization by segment (Details) - USD ($) $ in Thousands</t>
  </si>
  <si>
    <t>Depreciation and amortization</t>
  </si>
  <si>
    <t>Noncontrolling Interests - Additional information (Details) - USD ($)</t>
  </si>
  <si>
    <t>Noncontrolling Interests [Line Items]</t>
  </si>
  <si>
    <t>Capital contributions to joint venture</t>
  </si>
  <si>
    <t>Net loss attributable to noncontrolling interest</t>
  </si>
  <si>
    <t>Distributions to partners</t>
  </si>
  <si>
    <t>Earnings Per Share - Summary of weighted average number of common shares used to compute basic and dilute earnings per share (Details) - USD ($) $ / shares in Units, shares in Thousands, $ in Thousands</t>
  </si>
  <si>
    <t>Numerator:</t>
  </si>
  <si>
    <t>Denominator:</t>
  </si>
  <si>
    <t>Weighted average common shares outstanding (in shares)</t>
  </si>
  <si>
    <t>Weighted average dilutive securities (in shares)</t>
  </si>
  <si>
    <t>Weighted average common shares outstanding, diluted (in shares)</t>
  </si>
  <si>
    <t>Net income per share attributable to MYR Group Inc.:</t>
  </si>
  <si>
    <t>Earnings Per Share - Summary of shares excluded from calculation of dilute securities (Details) - shares shares in Thousands</t>
  </si>
  <si>
    <t>Antidilutive Securities Excluded from Computation of Earnings Per Share [Line Items]</t>
  </si>
  <si>
    <t>Antidilutive securities excluded from computation of earnings (in shares)</t>
  </si>
  <si>
    <t>Earnings Per Share - Additional information (Details) - Share Repurchase Program [Member] - USD ($) $ in Millions</t>
  </si>
  <si>
    <t>Earnings Per Share [Line Items]</t>
  </si>
  <si>
    <t>Stock repurchased during period (in shares)</t>
  </si>
  <si>
    <t>Stock repurchased during period, values</t>
  </si>
  <si>
    <t>Quarterly Financial Data (Unaudited) (Details) - USD ($) $ / shares in Units, $ in Thousands</t>
  </si>
  <si>
    <t>Net income attributable to MYR Group</t>
  </si>
  <si>
    <t>Basic earnings per share attributable to MYR Group (in dollars per share)</t>
  </si>
  <si>
    <t>Diluted earnings per share attributable to MYR Group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506.5</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C18" s="6" t="n">
        <v>16657072</v>
      </c>
    </row>
    <row r="19" spans="1:4">
      <c r="A19" s="4" t="s">
        <v>33</v>
      </c>
      <c r="B19" s="4" t="s">
        <v>9</v>
      </c>
    </row>
    <row r="20" spans="1:4">
      <c r="A20" s="4" t="s">
        <v>34</v>
      </c>
      <c r="B20" s="4" t="s">
        <v>9</v>
      </c>
    </row>
    <row r="21" spans="1:4">
      <c r="A21" s="4" t="s">
        <v>35</v>
      </c>
      <c r="B21" s="4" t="s">
        <v>31</v>
      </c>
    </row>
    <row r="22" spans="1:4">
      <c r="A22" s="4" t="s">
        <v>36</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2397</v>
      </c>
      <c r="C3" s="7" t="n">
        <v>7507</v>
      </c>
    </row>
    <row r="4" spans="1:3">
      <c r="A4" s="4" t="s">
        <v>41</v>
      </c>
      <c r="B4" s="6" t="n">
        <v>388479</v>
      </c>
      <c r="C4" s="6" t="n">
        <v>288427</v>
      </c>
    </row>
    <row r="5" spans="1:3">
      <c r="A5" s="4" t="s">
        <v>42</v>
      </c>
      <c r="B5" s="6" t="n">
        <v>217109</v>
      </c>
      <c r="C5" s="6" t="n">
        <v>160281</v>
      </c>
    </row>
    <row r="6" spans="1:3">
      <c r="A6" s="4" t="s">
        <v>43</v>
      </c>
      <c r="B6" s="6" t="n">
        <v>6415</v>
      </c>
      <c r="C6" s="6" t="n">
        <v>10572</v>
      </c>
    </row>
    <row r="7" spans="1:3">
      <c r="A7" s="4" t="s">
        <v>44</v>
      </c>
      <c r="B7" s="6" t="n">
        <v>1973</v>
      </c>
      <c r="C7" s="6" t="n">
        <v>0</v>
      </c>
    </row>
    <row r="8" spans="1:3">
      <c r="A8" s="4" t="s">
        <v>45</v>
      </c>
      <c r="B8" s="6" t="n">
        <v>12811</v>
      </c>
      <c r="C8" s="6" t="n">
        <v>8847</v>
      </c>
    </row>
    <row r="9" spans="1:3">
      <c r="A9" s="4" t="s">
        <v>46</v>
      </c>
      <c r="B9" s="6" t="n">
        <v>639184</v>
      </c>
      <c r="C9" s="6" t="n">
        <v>475634</v>
      </c>
    </row>
    <row r="10" spans="1:3">
      <c r="A10" s="4" t="s">
        <v>47</v>
      </c>
      <c r="B10" s="6" t="n">
        <v>185344</v>
      </c>
      <c r="C10" s="6" t="n">
        <v>161892</v>
      </c>
    </row>
    <row r="11" spans="1:3">
      <c r="A11" s="4" t="s">
        <v>48</v>
      </c>
      <c r="B11" s="6" t="n">
        <v>22958</v>
      </c>
      <c r="C11" s="6" t="n">
        <v>0</v>
      </c>
    </row>
    <row r="12" spans="1:3">
      <c r="A12" s="4" t="s">
        <v>49</v>
      </c>
      <c r="B12" s="6" t="n">
        <v>66060</v>
      </c>
      <c r="C12" s="6" t="n">
        <v>56588</v>
      </c>
    </row>
    <row r="13" spans="1:3">
      <c r="A13" s="4" t="s">
        <v>50</v>
      </c>
      <c r="B13" s="6" t="n">
        <v>54940</v>
      </c>
      <c r="C13" s="6" t="n">
        <v>33266</v>
      </c>
    </row>
    <row r="14" spans="1:3">
      <c r="A14" s="4" t="s">
        <v>51</v>
      </c>
      <c r="B14" s="6" t="n">
        <v>30976</v>
      </c>
      <c r="C14" s="6" t="n">
        <v>17173</v>
      </c>
    </row>
    <row r="15" spans="1:3">
      <c r="A15" s="4" t="s">
        <v>52</v>
      </c>
      <c r="B15" s="6" t="n">
        <v>4722</v>
      </c>
      <c r="C15" s="6" t="n">
        <v>1324</v>
      </c>
    </row>
    <row r="16" spans="1:3">
      <c r="A16" s="4" t="s">
        <v>53</v>
      </c>
      <c r="B16" s="6" t="n">
        <v>3687</v>
      </c>
      <c r="C16" s="6" t="n">
        <v>2878</v>
      </c>
    </row>
    <row r="17" spans="1:3">
      <c r="A17" s="4" t="s">
        <v>54</v>
      </c>
      <c r="B17" s="6" t="n">
        <v>1007871</v>
      </c>
      <c r="C17" s="6" t="n">
        <v>748755</v>
      </c>
    </row>
    <row r="18" spans="1:3">
      <c r="A18" s="3" t="s">
        <v>55</v>
      </c>
    </row>
    <row r="19" spans="1:3">
      <c r="A19" s="4" t="s">
        <v>56</v>
      </c>
      <c r="B19" s="6" t="n">
        <v>8737</v>
      </c>
      <c r="C19" s="6" t="n">
        <v>3681</v>
      </c>
    </row>
    <row r="20" spans="1:3">
      <c r="A20" s="4" t="s">
        <v>57</v>
      </c>
      <c r="B20" s="6" t="n">
        <v>6205</v>
      </c>
      <c r="C20" s="6" t="n">
        <v>0</v>
      </c>
    </row>
    <row r="21" spans="1:3">
      <c r="A21" s="4" t="s">
        <v>58</v>
      </c>
      <c r="B21" s="6" t="n">
        <v>1135</v>
      </c>
      <c r="C21" s="6" t="n">
        <v>1119</v>
      </c>
    </row>
    <row r="22" spans="1:3">
      <c r="A22" s="4" t="s">
        <v>59</v>
      </c>
      <c r="B22" s="6" t="n">
        <v>192107</v>
      </c>
      <c r="C22" s="6" t="n">
        <v>139480</v>
      </c>
    </row>
    <row r="23" spans="1:3">
      <c r="A23" s="4" t="s">
        <v>60</v>
      </c>
      <c r="B23" s="6" t="n">
        <v>105486</v>
      </c>
      <c r="C23" s="6" t="n">
        <v>58534</v>
      </c>
    </row>
    <row r="24" spans="1:3">
      <c r="A24" s="4" t="s">
        <v>61</v>
      </c>
      <c r="B24" s="6" t="n">
        <v>18780</v>
      </c>
      <c r="C24" s="6" t="n">
        <v>19633</v>
      </c>
    </row>
    <row r="25" spans="1:3">
      <c r="A25" s="4" t="s">
        <v>62</v>
      </c>
      <c r="B25" s="6" t="n">
        <v>64364</v>
      </c>
      <c r="C25" s="6" t="n">
        <v>61358</v>
      </c>
    </row>
    <row r="26" spans="1:3">
      <c r="A26" s="4" t="s">
        <v>63</v>
      </c>
      <c r="B26" s="6" t="n">
        <v>396814</v>
      </c>
      <c r="C26" s="6" t="n">
        <v>283805</v>
      </c>
    </row>
    <row r="27" spans="1:3">
      <c r="A27" s="4" t="s">
        <v>64</v>
      </c>
      <c r="B27" s="6" t="n">
        <v>20945</v>
      </c>
      <c r="C27" s="6" t="n">
        <v>17398</v>
      </c>
    </row>
    <row r="28" spans="1:3">
      <c r="A28" s="4" t="s">
        <v>65</v>
      </c>
      <c r="B28" s="6" t="n">
        <v>157087</v>
      </c>
      <c r="C28" s="6" t="n">
        <v>86111</v>
      </c>
    </row>
    <row r="29" spans="1:3">
      <c r="A29" s="4" t="s">
        <v>66</v>
      </c>
      <c r="B29" s="6" t="n">
        <v>48024</v>
      </c>
      <c r="C29" s="6" t="n">
        <v>34406</v>
      </c>
    </row>
    <row r="30" spans="1:3">
      <c r="A30" s="4" t="s">
        <v>67</v>
      </c>
      <c r="B30" s="6" t="n">
        <v>16884</v>
      </c>
      <c r="C30" s="6" t="n">
        <v>0</v>
      </c>
    </row>
    <row r="31" spans="1:3">
      <c r="A31" s="4" t="s">
        <v>68</v>
      </c>
      <c r="B31" s="6" t="n">
        <v>338</v>
      </c>
      <c r="C31" s="6" t="n">
        <v>1514</v>
      </c>
    </row>
    <row r="32" spans="1:3">
      <c r="A32" s="4" t="s">
        <v>69</v>
      </c>
      <c r="B32" s="6" t="n">
        <v>3304</v>
      </c>
      <c r="C32" s="6" t="n">
        <v>1057</v>
      </c>
    </row>
    <row r="33" spans="1:3">
      <c r="A33" s="4" t="s">
        <v>70</v>
      </c>
      <c r="B33" s="6" t="n">
        <v>643396</v>
      </c>
      <c r="C33" s="6" t="n">
        <v>424291</v>
      </c>
    </row>
    <row r="34" spans="1:3">
      <c r="A34" s="4" t="s">
        <v>71</v>
      </c>
      <c r="B34" s="4" t="s">
        <v>72</v>
      </c>
      <c r="C34" s="4" t="s">
        <v>72</v>
      </c>
    </row>
    <row r="35" spans="1:3">
      <c r="A35" s="3" t="s">
        <v>73</v>
      </c>
    </row>
    <row r="36" spans="1:3">
      <c r="A36" s="4" t="s">
        <v>74</v>
      </c>
      <c r="B36" s="6" t="n">
        <v>0</v>
      </c>
      <c r="C36" s="6" t="n">
        <v>0</v>
      </c>
    </row>
    <row r="37" spans="1:3">
      <c r="A37" s="4" t="s">
        <v>75</v>
      </c>
      <c r="B37" s="6" t="n">
        <v>166</v>
      </c>
      <c r="C37" s="6" t="n">
        <v>165</v>
      </c>
    </row>
    <row r="38" spans="1:3">
      <c r="A38" s="4" t="s">
        <v>76</v>
      </c>
      <c r="B38" s="6" t="n">
        <v>152532</v>
      </c>
      <c r="C38" s="6" t="n">
        <v>148276</v>
      </c>
    </row>
    <row r="39" spans="1:3">
      <c r="A39" s="4" t="s">
        <v>77</v>
      </c>
      <c r="B39" s="6" t="n">
        <v>-446</v>
      </c>
      <c r="C39" s="6" t="n">
        <v>-193</v>
      </c>
    </row>
    <row r="40" spans="1:3">
      <c r="A40" s="4" t="s">
        <v>78</v>
      </c>
      <c r="B40" s="6" t="n">
        <v>212219</v>
      </c>
      <c r="C40" s="6" t="n">
        <v>174736</v>
      </c>
    </row>
    <row r="41" spans="1:3">
      <c r="A41" s="4" t="s">
        <v>79</v>
      </c>
      <c r="B41" s="6" t="n">
        <v>364471</v>
      </c>
      <c r="C41" s="6" t="n">
        <v>322984</v>
      </c>
    </row>
    <row r="42" spans="1:3">
      <c r="A42" s="4" t="s">
        <v>80</v>
      </c>
      <c r="B42" s="6" t="n">
        <v>4</v>
      </c>
      <c r="C42" s="6" t="n">
        <v>1480</v>
      </c>
    </row>
    <row r="43" spans="1:3">
      <c r="A43" s="4" t="s">
        <v>81</v>
      </c>
      <c r="B43" s="6" t="n">
        <v>364475</v>
      </c>
      <c r="C43" s="6" t="n">
        <v>324464</v>
      </c>
    </row>
    <row r="44" spans="1:3">
      <c r="A44" s="4" t="s">
        <v>82</v>
      </c>
      <c r="B44" s="7" t="n">
        <v>1007871</v>
      </c>
      <c r="C44" s="7" t="n">
        <v>748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87</v>
      </c>
    </row>
    <row r="4" spans="1:2">
      <c r="A4" s="4" t="s">
        <v>227</v>
      </c>
      <c r="B4" s="4" t="s">
        <v>228</v>
      </c>
    </row>
    <row r="5" spans="1:2">
      <c r="A5" s="4" t="s">
        <v>207</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09</v>
      </c>
      <c r="B10" s="4" t="s">
        <v>238</v>
      </c>
    </row>
    <row r="11" spans="1:2">
      <c r="A11" s="4" t="s">
        <v>213</v>
      </c>
      <c r="B11" s="4" t="s">
        <v>239</v>
      </c>
    </row>
    <row r="12" spans="1:2">
      <c r="A12" s="4" t="s">
        <v>221</v>
      </c>
      <c r="B12" s="4" t="s">
        <v>240</v>
      </c>
    </row>
    <row r="13" spans="1:2">
      <c r="A13" s="4" t="s">
        <v>241</v>
      </c>
      <c r="B13" s="4" t="s">
        <v>242</v>
      </c>
    </row>
    <row r="14" spans="1:2">
      <c r="A14" s="4" t="s">
        <v>243</v>
      </c>
      <c r="B14" s="4" t="s">
        <v>244</v>
      </c>
    </row>
    <row r="15" spans="1:2">
      <c r="A15" s="4" t="s">
        <v>245</v>
      </c>
      <c r="B15" s="4" t="s">
        <v>246</v>
      </c>
    </row>
    <row r="16" spans="1:2">
      <c r="A16" s="4" t="s">
        <v>199</v>
      </c>
      <c r="B16" s="4" t="s">
        <v>247</v>
      </c>
    </row>
    <row r="17" spans="1:2">
      <c r="A17" s="4" t="s">
        <v>248</v>
      </c>
      <c r="B17" s="4" t="s">
        <v>249</v>
      </c>
    </row>
    <row r="18" spans="1:2">
      <c r="A18" s="4" t="s">
        <v>250</v>
      </c>
      <c r="B18" s="4" t="s">
        <v>251</v>
      </c>
    </row>
    <row r="19" spans="1:2">
      <c r="A19" s="4" t="s">
        <v>201</v>
      </c>
      <c r="B19" s="4" t="s">
        <v>252</v>
      </c>
    </row>
    <row r="20" spans="1:2">
      <c r="A20" s="4" t="s">
        <v>253</v>
      </c>
      <c r="B20" s="4" t="s">
        <v>254</v>
      </c>
    </row>
    <row r="21" spans="1:2">
      <c r="A21" s="4" t="s">
        <v>255</v>
      </c>
      <c r="B21" s="4" t="s">
        <v>256</v>
      </c>
    </row>
    <row r="22" spans="1:2">
      <c r="A22" s="4" t="s">
        <v>195</v>
      </c>
      <c r="B22"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78</v>
      </c>
    </row>
    <row r="10" spans="1:2">
      <c r="A10" s="4" t="s">
        <v>280</v>
      </c>
      <c r="B10"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8</v>
      </c>
    </row>
    <row r="2" spans="1:3">
      <c r="A2" s="3" t="s">
        <v>84</v>
      </c>
    </row>
    <row r="3" spans="1:3">
      <c r="A3" s="4" t="s">
        <v>85</v>
      </c>
      <c r="B3" s="7" t="n">
        <v>3364</v>
      </c>
      <c r="C3" s="7" t="n">
        <v>1331</v>
      </c>
    </row>
    <row r="4" spans="1:3">
      <c r="A4" s="4" t="s">
        <v>86</v>
      </c>
      <c r="B4" s="6" t="n">
        <v>272865</v>
      </c>
      <c r="C4" s="6" t="n">
        <v>253495</v>
      </c>
    </row>
    <row r="5" spans="1:3">
      <c r="A5" s="4" t="s">
        <v>87</v>
      </c>
      <c r="B5" s="7" t="n">
        <v>10880</v>
      </c>
      <c r="C5" s="7" t="n">
        <v>7031</v>
      </c>
    </row>
    <row r="6" spans="1:3">
      <c r="A6" s="4" t="s">
        <v>88</v>
      </c>
      <c r="B6" s="8" t="n">
        <v>0.01</v>
      </c>
      <c r="C6" s="8" t="n">
        <v>0.01</v>
      </c>
    </row>
    <row r="7" spans="1:3">
      <c r="A7" s="4" t="s">
        <v>89</v>
      </c>
      <c r="B7" s="6" t="n">
        <v>4000000</v>
      </c>
      <c r="C7" s="6" t="n">
        <v>4000000</v>
      </c>
    </row>
    <row r="8" spans="1:3">
      <c r="A8" s="4" t="s">
        <v>90</v>
      </c>
      <c r="B8" s="6" t="n">
        <v>0</v>
      </c>
      <c r="C8" s="6" t="n">
        <v>0</v>
      </c>
    </row>
    <row r="9" spans="1:3">
      <c r="A9" s="4" t="s">
        <v>91</v>
      </c>
      <c r="B9" s="6" t="n">
        <v>0</v>
      </c>
      <c r="C9" s="6" t="n">
        <v>0</v>
      </c>
    </row>
    <row r="10" spans="1:3">
      <c r="A10" s="4" t="s">
        <v>92</v>
      </c>
      <c r="B10" s="8" t="n">
        <v>0.01</v>
      </c>
      <c r="C10" s="8" t="n">
        <v>0.01</v>
      </c>
    </row>
    <row r="11" spans="1:3">
      <c r="A11" s="4" t="s">
        <v>93</v>
      </c>
      <c r="B11" s="6" t="n">
        <v>100000000</v>
      </c>
      <c r="C11" s="6" t="n">
        <v>100000000</v>
      </c>
    </row>
    <row r="12" spans="1:3">
      <c r="A12" s="4" t="s">
        <v>94</v>
      </c>
      <c r="B12" s="6" t="n">
        <v>16648616</v>
      </c>
      <c r="C12" s="6" t="n">
        <v>16564961</v>
      </c>
    </row>
    <row r="13" spans="1:3">
      <c r="A13" s="4" t="s">
        <v>95</v>
      </c>
      <c r="B13" s="6" t="n">
        <v>16648616</v>
      </c>
      <c r="C13" s="6" t="n">
        <v>16564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8</v>
      </c>
      <c r="D2" s="2" t="s">
        <v>97</v>
      </c>
    </row>
    <row r="3" spans="1:4">
      <c r="A3" s="3" t="s">
        <v>98</v>
      </c>
    </row>
    <row r="4" spans="1:4">
      <c r="A4" s="4" t="s">
        <v>99</v>
      </c>
      <c r="B4" s="7" t="n">
        <v>2071159</v>
      </c>
      <c r="C4" s="7" t="n">
        <v>1531169</v>
      </c>
      <c r="D4" s="7" t="n">
        <v>1403317</v>
      </c>
    </row>
    <row r="5" spans="1:4">
      <c r="A5" s="4" t="s">
        <v>100</v>
      </c>
      <c r="B5" s="6" t="n">
        <v>1857001</v>
      </c>
      <c r="C5" s="6" t="n">
        <v>1364109</v>
      </c>
      <c r="D5" s="6" t="n">
        <v>1278313</v>
      </c>
    </row>
    <row r="6" spans="1:4">
      <c r="A6" s="4" t="s">
        <v>101</v>
      </c>
      <c r="B6" s="6" t="n">
        <v>214158</v>
      </c>
      <c r="C6" s="6" t="n">
        <v>167060</v>
      </c>
      <c r="D6" s="6" t="n">
        <v>125004</v>
      </c>
    </row>
    <row r="7" spans="1:4">
      <c r="A7" s="4" t="s">
        <v>102</v>
      </c>
      <c r="B7" s="6" t="n">
        <v>156674</v>
      </c>
      <c r="C7" s="6" t="n">
        <v>118737</v>
      </c>
      <c r="D7" s="6" t="n">
        <v>98611</v>
      </c>
    </row>
    <row r="8" spans="1:4">
      <c r="A8" s="4" t="s">
        <v>103</v>
      </c>
      <c r="B8" s="6" t="n">
        <v>3849</v>
      </c>
      <c r="C8" s="6" t="n">
        <v>1843</v>
      </c>
      <c r="D8" s="6" t="n">
        <v>499</v>
      </c>
    </row>
    <row r="9" spans="1:4">
      <c r="A9" s="4" t="s">
        <v>104</v>
      </c>
      <c r="B9" s="6" t="n">
        <v>-3543</v>
      </c>
      <c r="C9" s="6" t="n">
        <v>-3832</v>
      </c>
      <c r="D9" s="6" t="n">
        <v>-3664</v>
      </c>
    </row>
    <row r="10" spans="1:4">
      <c r="A10" s="4" t="s">
        <v>105</v>
      </c>
      <c r="B10" s="6" t="n">
        <v>57178</v>
      </c>
      <c r="C10" s="6" t="n">
        <v>50312</v>
      </c>
      <c r="D10" s="6" t="n">
        <v>29558</v>
      </c>
    </row>
    <row r="11" spans="1:4">
      <c r="A11" s="3" t="s">
        <v>106</v>
      </c>
    </row>
    <row r="12" spans="1:4">
      <c r="A12" s="4" t="s">
        <v>107</v>
      </c>
      <c r="B12" s="6" t="n">
        <v>4</v>
      </c>
      <c r="C12" s="6" t="n">
        <v>24</v>
      </c>
      <c r="D12" s="6" t="n">
        <v>4</v>
      </c>
    </row>
    <row r="13" spans="1:4">
      <c r="A13" s="4" t="s">
        <v>108</v>
      </c>
      <c r="B13" s="6" t="n">
        <v>-6225</v>
      </c>
      <c r="C13" s="6" t="n">
        <v>-3652</v>
      </c>
      <c r="D13" s="6" t="n">
        <v>-2603</v>
      </c>
    </row>
    <row r="14" spans="1:4">
      <c r="A14" s="4" t="s">
        <v>109</v>
      </c>
      <c r="B14" s="6" t="n">
        <v>-515</v>
      </c>
      <c r="C14" s="6" t="n">
        <v>-3616</v>
      </c>
      <c r="D14" s="6" t="n">
        <v>-2319</v>
      </c>
    </row>
    <row r="15" spans="1:4">
      <c r="A15" s="4" t="s">
        <v>110</v>
      </c>
      <c r="B15" s="6" t="n">
        <v>50442</v>
      </c>
      <c r="C15" s="6" t="n">
        <v>43068</v>
      </c>
      <c r="D15" s="6" t="n">
        <v>24640</v>
      </c>
    </row>
    <row r="16" spans="1:4">
      <c r="A16" s="4" t="s">
        <v>111</v>
      </c>
      <c r="B16" s="6" t="n">
        <v>14228</v>
      </c>
      <c r="C16" s="6" t="n">
        <v>11774</v>
      </c>
      <c r="D16" s="6" t="n">
        <v>3486</v>
      </c>
    </row>
    <row r="17" spans="1:4">
      <c r="A17" s="4" t="s">
        <v>112</v>
      </c>
      <c r="B17" s="6" t="n">
        <v>36214</v>
      </c>
      <c r="C17" s="6" t="n">
        <v>31294</v>
      </c>
      <c r="D17" s="6" t="n">
        <v>21154</v>
      </c>
    </row>
    <row r="18" spans="1:4">
      <c r="A18" s="4" t="s">
        <v>113</v>
      </c>
      <c r="B18" s="6" t="n">
        <v>-1476</v>
      </c>
      <c r="C18" s="6" t="n">
        <v>207</v>
      </c>
      <c r="D18" s="6" t="n">
        <v>0</v>
      </c>
    </row>
    <row r="19" spans="1:4">
      <c r="A19" s="4" t="s">
        <v>114</v>
      </c>
      <c r="B19" s="7" t="n">
        <v>37690</v>
      </c>
      <c r="C19" s="7" t="n">
        <v>31087</v>
      </c>
      <c r="D19" s="7" t="n">
        <v>21154</v>
      </c>
    </row>
    <row r="20" spans="1:4">
      <c r="A20" s="3" t="s">
        <v>115</v>
      </c>
    </row>
    <row r="21" spans="1:4">
      <c r="A21" s="4" t="s">
        <v>116</v>
      </c>
      <c r="B21" s="8" t="n">
        <v>2.27</v>
      </c>
      <c r="C21" s="8" t="n">
        <v>1.89</v>
      </c>
      <c r="D21" s="8" t="n">
        <v>1.3</v>
      </c>
    </row>
    <row r="22" spans="1:4">
      <c r="A22" s="4" t="s">
        <v>117</v>
      </c>
      <c r="B22" s="8" t="n">
        <v>2.26</v>
      </c>
      <c r="C22" s="8" t="n">
        <v>1.87</v>
      </c>
      <c r="D22" s="8" t="n">
        <v>1.28</v>
      </c>
    </row>
    <row r="23" spans="1:4">
      <c r="A23" s="3" t="s">
        <v>118</v>
      </c>
    </row>
    <row r="24" spans="1:4">
      <c r="A24" s="4" t="s">
        <v>119</v>
      </c>
      <c r="B24" s="6" t="n">
        <v>16587</v>
      </c>
      <c r="C24" s="6" t="n">
        <v>16441</v>
      </c>
      <c r="D24" s="6" t="n">
        <v>16273</v>
      </c>
    </row>
    <row r="25" spans="1:4">
      <c r="A25" s="4" t="s">
        <v>120</v>
      </c>
      <c r="B25" s="6" t="n">
        <v>16699</v>
      </c>
      <c r="C25" s="6" t="n">
        <v>16585</v>
      </c>
      <c r="D25" s="6" t="n">
        <v>16496</v>
      </c>
    </row>
    <row r="26" spans="1:4">
      <c r="A26" s="4" t="s">
        <v>112</v>
      </c>
      <c r="B26" s="7" t="n">
        <v>36214</v>
      </c>
      <c r="C26" s="7" t="n">
        <v>31294</v>
      </c>
      <c r="D26" s="7" t="n">
        <v>21154</v>
      </c>
    </row>
    <row r="27" spans="1:4">
      <c r="A27" s="3" t="s">
        <v>121</v>
      </c>
    </row>
    <row r="28" spans="1:4">
      <c r="A28" s="4" t="s">
        <v>122</v>
      </c>
      <c r="B28" s="6" t="n">
        <v>-253</v>
      </c>
      <c r="C28" s="6" t="n">
        <v>106</v>
      </c>
      <c r="D28" s="6" t="n">
        <v>134</v>
      </c>
    </row>
    <row r="29" spans="1:4">
      <c r="A29" s="4" t="s">
        <v>123</v>
      </c>
      <c r="B29" s="6" t="n">
        <v>-253</v>
      </c>
      <c r="C29" s="6" t="n">
        <v>106</v>
      </c>
      <c r="D29" s="6" t="n">
        <v>134</v>
      </c>
    </row>
    <row r="30" spans="1:4">
      <c r="A30" s="4" t="s">
        <v>124</v>
      </c>
      <c r="B30" s="6" t="n">
        <v>35961</v>
      </c>
      <c r="C30" s="6" t="n">
        <v>31400</v>
      </c>
      <c r="D30" s="6" t="n">
        <v>21288</v>
      </c>
    </row>
    <row r="31" spans="1:4">
      <c r="A31" s="4" t="s">
        <v>113</v>
      </c>
      <c r="B31" s="6" t="n">
        <v>-1476</v>
      </c>
      <c r="C31" s="6" t="n">
        <v>207</v>
      </c>
      <c r="D31" s="6" t="n">
        <v>0</v>
      </c>
    </row>
    <row r="32" spans="1:4">
      <c r="A32" s="4" t="s">
        <v>125</v>
      </c>
      <c r="B32" s="7" t="n">
        <v>37437</v>
      </c>
      <c r="C32" s="7" t="n">
        <v>31193</v>
      </c>
      <c r="D32" s="7" t="n">
        <v>212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8"/>
    <col customWidth="1" max="11" min="11" width="31"/>
    <col customWidth="1" max="12" min="12" width="31"/>
  </cols>
  <sheetData>
    <row r="1" spans="1:12">
      <c r="A1" s="1" t="s">
        <v>349</v>
      </c>
      <c r="B1" s="2" t="s">
        <v>350</v>
      </c>
      <c r="J1" s="2" t="s">
        <v>1</v>
      </c>
    </row>
    <row r="2" spans="1:12">
      <c r="B2" s="2" t="s">
        <v>351</v>
      </c>
      <c r="C2" s="2" t="s">
        <v>352</v>
      </c>
      <c r="D2" s="2" t="s">
        <v>353</v>
      </c>
      <c r="E2" s="2" t="s">
        <v>354</v>
      </c>
      <c r="F2" s="2" t="s">
        <v>355</v>
      </c>
      <c r="G2" s="2" t="s">
        <v>356</v>
      </c>
      <c r="H2" s="2" t="s">
        <v>357</v>
      </c>
      <c r="I2" s="2" t="s">
        <v>358</v>
      </c>
      <c r="J2" s="2" t="s">
        <v>359</v>
      </c>
      <c r="K2" s="2" t="s">
        <v>355</v>
      </c>
      <c r="L2" s="2" t="s">
        <v>360</v>
      </c>
    </row>
    <row r="3" spans="1:12">
      <c r="A3" s="3" t="s">
        <v>361</v>
      </c>
    </row>
    <row r="4" spans="1:12">
      <c r="A4" s="4" t="s">
        <v>362</v>
      </c>
      <c r="J4" s="6" t="n">
        <v>2</v>
      </c>
    </row>
    <row r="5" spans="1:12">
      <c r="A5" s="4" t="s">
        <v>363</v>
      </c>
      <c r="J5" s="4" t="s">
        <v>364</v>
      </c>
    </row>
    <row r="6" spans="1:12">
      <c r="A6" s="4" t="s">
        <v>365</v>
      </c>
      <c r="J6" s="7" t="n">
        <v>100</v>
      </c>
    </row>
    <row r="7" spans="1:12">
      <c r="A7" s="4" t="s">
        <v>366</v>
      </c>
      <c r="J7" s="6" t="n">
        <v>35900</v>
      </c>
      <c r="K7" s="7" t="n">
        <v>3400</v>
      </c>
    </row>
    <row r="8" spans="1:12">
      <c r="A8" s="4" t="s">
        <v>367</v>
      </c>
      <c r="J8" s="6" t="n">
        <v>57178</v>
      </c>
      <c r="K8" s="6" t="n">
        <v>50312</v>
      </c>
      <c r="L8" s="7" t="n">
        <v>29558</v>
      </c>
    </row>
    <row r="9" spans="1:12">
      <c r="A9" s="4" t="s">
        <v>368</v>
      </c>
      <c r="B9" s="7" t="n">
        <v>12775</v>
      </c>
      <c r="C9" s="7" t="n">
        <v>10355</v>
      </c>
      <c r="D9" s="7" t="n">
        <v>7207</v>
      </c>
      <c r="E9" s="7" t="n">
        <v>7353</v>
      </c>
      <c r="F9" s="7" t="n">
        <v>10651</v>
      </c>
      <c r="G9" s="7" t="n">
        <v>7957</v>
      </c>
      <c r="H9" s="7" t="n">
        <v>6835</v>
      </c>
      <c r="I9" s="7" t="n">
        <v>5644</v>
      </c>
      <c r="J9" s="7" t="n">
        <v>37690</v>
      </c>
      <c r="K9" s="7" t="n">
        <v>31087</v>
      </c>
      <c r="L9" s="7" t="n">
        <v>21154</v>
      </c>
    </row>
    <row r="10" spans="1:12">
      <c r="A10" s="4" t="s">
        <v>369</v>
      </c>
      <c r="B10" s="8" t="n">
        <v>0.76</v>
      </c>
      <c r="C10" s="8" t="n">
        <v>0.62</v>
      </c>
      <c r="D10" s="8" t="n">
        <v>0.43</v>
      </c>
      <c r="E10" s="8" t="n">
        <v>0.44</v>
      </c>
      <c r="F10" s="8" t="n">
        <v>0.64</v>
      </c>
      <c r="G10" s="8" t="n">
        <v>0.48</v>
      </c>
      <c r="H10" s="8" t="n">
        <v>0.41</v>
      </c>
      <c r="I10" s="8" t="n">
        <v>0.34</v>
      </c>
      <c r="J10" s="8" t="n">
        <v>2.26</v>
      </c>
      <c r="K10" s="8" t="n">
        <v>1.87</v>
      </c>
      <c r="L10" s="8" t="n">
        <v>1.28</v>
      </c>
    </row>
    <row r="11" spans="1:12">
      <c r="A11" s="4" t="s">
        <v>370</v>
      </c>
      <c r="J11" s="7" t="n">
        <v>800</v>
      </c>
      <c r="K11" s="7" t="n">
        <v>700</v>
      </c>
      <c r="L11" s="7" t="n">
        <v>700</v>
      </c>
    </row>
    <row r="12" spans="1:12">
      <c r="A12" s="4" t="s">
        <v>371</v>
      </c>
      <c r="B12" s="7" t="n">
        <v>0</v>
      </c>
      <c r="F12" s="7" t="n">
        <v>0</v>
      </c>
      <c r="J12" s="7" t="n">
        <v>0</v>
      </c>
      <c r="K12" s="7" t="n">
        <v>0</v>
      </c>
    </row>
    <row r="13" spans="1:12">
      <c r="A13" s="4" t="s">
        <v>372</v>
      </c>
      <c r="J13" s="4" t="s">
        <v>373</v>
      </c>
      <c r="K13" s="4" t="s">
        <v>373</v>
      </c>
    </row>
    <row r="14" spans="1:12">
      <c r="A14" s="4" t="s">
        <v>374</v>
      </c>
      <c r="J14" s="4" t="s">
        <v>375</v>
      </c>
    </row>
    <row r="15" spans="1:12">
      <c r="A15" s="4" t="s">
        <v>376</v>
      </c>
      <c r="J15" s="4" t="s">
        <v>377</v>
      </c>
    </row>
    <row r="16" spans="1:12">
      <c r="A16" s="4" t="s">
        <v>378</v>
      </c>
      <c r="J16" s="4" t="s">
        <v>379</v>
      </c>
    </row>
    <row r="17" spans="1:12">
      <c r="A17" s="4" t="s">
        <v>380</v>
      </c>
    </row>
    <row r="18" spans="1:12">
      <c r="A18" s="3" t="s">
        <v>361</v>
      </c>
    </row>
    <row r="19" spans="1:12">
      <c r="A19" s="4" t="s">
        <v>367</v>
      </c>
      <c r="J19" s="7" t="n">
        <v>73580</v>
      </c>
      <c r="K19" s="7" t="n">
        <v>57242</v>
      </c>
      <c r="L19" s="7" t="n">
        <v>39631</v>
      </c>
    </row>
    <row r="20" spans="1:12">
      <c r="A20" s="4" t="s">
        <v>381</v>
      </c>
    </row>
    <row r="21" spans="1:12">
      <c r="A21" s="3" t="s">
        <v>361</v>
      </c>
    </row>
    <row r="22" spans="1:12">
      <c r="A22" s="4" t="s">
        <v>382</v>
      </c>
      <c r="B22" s="6" t="n">
        <v>1000</v>
      </c>
      <c r="J22" s="6" t="n">
        <v>1000</v>
      </c>
    </row>
    <row r="23" spans="1:12">
      <c r="A23" s="4" t="s">
        <v>383</v>
      </c>
    </row>
    <row r="24" spans="1:12">
      <c r="A24" s="3" t="s">
        <v>361</v>
      </c>
    </row>
    <row r="25" spans="1:12">
      <c r="A25" s="4" t="s">
        <v>382</v>
      </c>
      <c r="B25" s="6" t="n">
        <v>2000</v>
      </c>
      <c r="J25" s="6" t="n">
        <v>2000</v>
      </c>
    </row>
    <row r="26" spans="1:12">
      <c r="A26" s="4" t="s">
        <v>384</v>
      </c>
    </row>
    <row r="27" spans="1:12">
      <c r="A27" s="3" t="s">
        <v>361</v>
      </c>
    </row>
    <row r="28" spans="1:12">
      <c r="A28" s="4" t="s">
        <v>382</v>
      </c>
      <c r="B28" s="7" t="n">
        <v>200</v>
      </c>
      <c r="J28" s="7" t="n">
        <v>200</v>
      </c>
    </row>
    <row r="29" spans="1:12">
      <c r="A29" s="4" t="s">
        <v>385</v>
      </c>
    </row>
    <row r="30" spans="1:12">
      <c r="A30" s="3" t="s">
        <v>361</v>
      </c>
    </row>
    <row r="31" spans="1:12">
      <c r="A31" s="4" t="s">
        <v>386</v>
      </c>
      <c r="J31" s="4" t="s">
        <v>387</v>
      </c>
    </row>
    <row r="32" spans="1:12">
      <c r="A32" s="4" t="s">
        <v>388</v>
      </c>
    </row>
    <row r="33" spans="1:12">
      <c r="A33" s="3" t="s">
        <v>361</v>
      </c>
    </row>
    <row r="34" spans="1:12">
      <c r="A34" s="4" t="s">
        <v>386</v>
      </c>
      <c r="J34" s="4" t="s">
        <v>379</v>
      </c>
    </row>
    <row r="35" spans="1:12">
      <c r="A35" s="4" t="s">
        <v>389</v>
      </c>
    </row>
    <row r="36" spans="1:12">
      <c r="A36" s="3" t="s">
        <v>361</v>
      </c>
    </row>
    <row r="37" spans="1:12">
      <c r="A37" s="4" t="s">
        <v>372</v>
      </c>
      <c r="J37" s="4" t="s">
        <v>373</v>
      </c>
      <c r="K37" s="4" t="s">
        <v>373</v>
      </c>
    </row>
    <row r="38" spans="1:12">
      <c r="A38" s="4" t="s">
        <v>390</v>
      </c>
    </row>
    <row r="39" spans="1:12">
      <c r="A39" s="3" t="s">
        <v>361</v>
      </c>
    </row>
    <row r="40" spans="1:12">
      <c r="A40" s="4" t="s">
        <v>372</v>
      </c>
      <c r="J40" s="4" t="s">
        <v>391</v>
      </c>
      <c r="K40" s="4" t="s">
        <v>392</v>
      </c>
      <c r="L40" s="4" t="s">
        <v>393</v>
      </c>
    </row>
    <row r="41" spans="1:12">
      <c r="A41" s="4" t="s">
        <v>394</v>
      </c>
    </row>
    <row r="42" spans="1:12">
      <c r="A42" s="3" t="s">
        <v>361</v>
      </c>
    </row>
    <row r="43" spans="1:12">
      <c r="A43" s="4" t="s">
        <v>372</v>
      </c>
      <c r="L43" s="4" t="s">
        <v>395</v>
      </c>
    </row>
    <row r="44" spans="1:12">
      <c r="A44" s="4" t="s">
        <v>396</v>
      </c>
    </row>
    <row r="45" spans="1:12">
      <c r="A45" s="3" t="s">
        <v>361</v>
      </c>
    </row>
    <row r="46" spans="1:12">
      <c r="A46" s="4" t="s">
        <v>372</v>
      </c>
      <c r="J46" s="4" t="s">
        <v>397</v>
      </c>
    </row>
    <row r="47" spans="1:12">
      <c r="A47" s="4" t="s">
        <v>398</v>
      </c>
    </row>
    <row r="48" spans="1:12">
      <c r="A48" s="3" t="s">
        <v>361</v>
      </c>
    </row>
    <row r="49" spans="1:12">
      <c r="A49" s="4" t="s">
        <v>399</v>
      </c>
      <c r="J49" s="4" t="s">
        <v>400</v>
      </c>
      <c r="K49" s="4" t="s">
        <v>401</v>
      </c>
      <c r="L49" s="4" t="s">
        <v>401</v>
      </c>
    </row>
    <row r="50" spans="1:12">
      <c r="A50" s="4" t="s">
        <v>367</v>
      </c>
      <c r="J50" s="7" t="n">
        <v>-11700</v>
      </c>
      <c r="K50" s="7" t="n">
        <v>-10500</v>
      </c>
      <c r="L50" s="7" t="n">
        <v>-10400</v>
      </c>
    </row>
    <row r="51" spans="1:12">
      <c r="A51" s="4" t="s">
        <v>368</v>
      </c>
      <c r="J51" s="7" t="n">
        <v>-7500</v>
      </c>
      <c r="K51" s="7" t="n">
        <v>-8200</v>
      </c>
      <c r="L51" s="7" t="n">
        <v>-6200</v>
      </c>
    </row>
    <row r="52" spans="1:12">
      <c r="A52" s="4" t="s">
        <v>369</v>
      </c>
      <c r="J52" s="8" t="n">
        <v>-0.45</v>
      </c>
      <c r="K52" s="8" t="n">
        <v>-0.49</v>
      </c>
      <c r="L52" s="8" t="n">
        <v>-0.3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2</v>
      </c>
      <c r="B1" s="2" t="s">
        <v>403</v>
      </c>
      <c r="C1" s="2" t="s">
        <v>404</v>
      </c>
      <c r="D1" s="2" t="s">
        <v>2</v>
      </c>
      <c r="E1" s="2" t="s">
        <v>38</v>
      </c>
      <c r="F1" s="2" t="s">
        <v>97</v>
      </c>
      <c r="G1" s="2" t="s">
        <v>2</v>
      </c>
      <c r="H1" s="2" t="s">
        <v>405</v>
      </c>
    </row>
    <row r="2" spans="1:8">
      <c r="A2" s="3" t="s">
        <v>406</v>
      </c>
    </row>
    <row r="3" spans="1:8">
      <c r="A3" s="4" t="s">
        <v>407</v>
      </c>
      <c r="E3" s="7" t="n">
        <v>1531169</v>
      </c>
    </row>
    <row r="4" spans="1:8">
      <c r="A4" s="4" t="s">
        <v>408</v>
      </c>
      <c r="D4" s="7" t="n">
        <v>50442</v>
      </c>
      <c r="E4" s="6" t="n">
        <v>43068</v>
      </c>
      <c r="F4" s="7" t="n">
        <v>24640</v>
      </c>
    </row>
    <row r="5" spans="1:8">
      <c r="A5" s="4" t="s">
        <v>409</v>
      </c>
      <c r="D5" s="6" t="n">
        <v>3849</v>
      </c>
      <c r="E5" s="7" t="n">
        <v>1843</v>
      </c>
      <c r="F5" s="7" t="n">
        <v>499</v>
      </c>
    </row>
    <row r="6" spans="1:8">
      <c r="A6" s="4" t="s">
        <v>410</v>
      </c>
    </row>
    <row r="7" spans="1:8">
      <c r="A7" s="3" t="s">
        <v>406</v>
      </c>
    </row>
    <row r="8" spans="1:8">
      <c r="A8" s="4" t="s">
        <v>411</v>
      </c>
      <c r="B8" s="7" t="n">
        <v>633</v>
      </c>
      <c r="D8" s="6" t="n">
        <v>987</v>
      </c>
    </row>
    <row r="9" spans="1:8">
      <c r="A9" s="4" t="s">
        <v>412</v>
      </c>
      <c r="B9" s="7" t="n">
        <v>80353</v>
      </c>
      <c r="D9" s="6" t="n">
        <v>80707</v>
      </c>
    </row>
    <row r="10" spans="1:8">
      <c r="A10" s="4" t="s">
        <v>413</v>
      </c>
      <c r="D10" s="6" t="n">
        <v>600</v>
      </c>
      <c r="G10" s="7" t="n">
        <v>600</v>
      </c>
    </row>
    <row r="11" spans="1:8">
      <c r="A11" s="4" t="s">
        <v>407</v>
      </c>
      <c r="D11" s="6" t="n">
        <v>137700</v>
      </c>
    </row>
    <row r="12" spans="1:8">
      <c r="A12" s="4" t="s">
        <v>408</v>
      </c>
      <c r="D12" s="6" t="n">
        <v>1500</v>
      </c>
    </row>
    <row r="13" spans="1:8">
      <c r="A13" s="4" t="s">
        <v>409</v>
      </c>
      <c r="D13" s="6" t="n">
        <v>1800</v>
      </c>
    </row>
    <row r="14" spans="1:8">
      <c r="A14" s="4" t="s">
        <v>414</v>
      </c>
    </row>
    <row r="15" spans="1:8">
      <c r="A15" s="3" t="s">
        <v>406</v>
      </c>
    </row>
    <row r="16" spans="1:8">
      <c r="A16" s="4" t="s">
        <v>415</v>
      </c>
      <c r="H16" s="7" t="n">
        <v>79700</v>
      </c>
    </row>
    <row r="17" spans="1:8">
      <c r="A17" s="4" t="s">
        <v>416</v>
      </c>
    </row>
    <row r="18" spans="1:8">
      <c r="A18" s="3" t="s">
        <v>406</v>
      </c>
    </row>
    <row r="19" spans="1:8">
      <c r="A19" s="4" t="s">
        <v>417</v>
      </c>
      <c r="D19" s="6" t="n">
        <v>2000</v>
      </c>
    </row>
    <row r="20" spans="1:8">
      <c r="A20" s="4" t="s">
        <v>418</v>
      </c>
    </row>
    <row r="21" spans="1:8">
      <c r="A21" s="3" t="s">
        <v>406</v>
      </c>
    </row>
    <row r="22" spans="1:8">
      <c r="A22" s="4" t="s">
        <v>417</v>
      </c>
      <c r="D22" s="6" t="n">
        <v>400</v>
      </c>
    </row>
    <row r="23" spans="1:8">
      <c r="A23" s="4" t="s">
        <v>419</v>
      </c>
    </row>
    <row r="24" spans="1:8">
      <c r="A24" s="3" t="s">
        <v>406</v>
      </c>
    </row>
    <row r="25" spans="1:8">
      <c r="A25" s="4" t="s">
        <v>411</v>
      </c>
      <c r="C25" s="7" t="n">
        <v>10749</v>
      </c>
      <c r="G25" s="6" t="n">
        <v>10834</v>
      </c>
    </row>
    <row r="26" spans="1:8">
      <c r="A26" s="4" t="s">
        <v>412</v>
      </c>
      <c r="C26" s="7" t="n">
        <v>57831</v>
      </c>
      <c r="G26" s="7" t="n">
        <v>57916</v>
      </c>
    </row>
    <row r="27" spans="1:8">
      <c r="A27" s="4" t="s">
        <v>420</v>
      </c>
    </row>
    <row r="28" spans="1:8">
      <c r="A28" s="3" t="s">
        <v>406</v>
      </c>
    </row>
    <row r="29" spans="1:8">
      <c r="A29" s="4" t="s">
        <v>417</v>
      </c>
      <c r="D29" s="6" t="n">
        <v>1500</v>
      </c>
    </row>
    <row r="30" spans="1:8">
      <c r="A30" s="4" t="s">
        <v>421</v>
      </c>
    </row>
    <row r="31" spans="1:8">
      <c r="A31" s="3" t="s">
        <v>406</v>
      </c>
    </row>
    <row r="32" spans="1:8">
      <c r="A32" s="4" t="s">
        <v>417</v>
      </c>
      <c r="D32" s="7" t="n">
        <v>1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2</v>
      </c>
      <c r="B1" s="2" t="s">
        <v>403</v>
      </c>
      <c r="C1" s="2" t="s">
        <v>404</v>
      </c>
      <c r="D1" s="2" t="s">
        <v>2</v>
      </c>
      <c r="E1" s="2" t="s">
        <v>2</v>
      </c>
      <c r="F1" s="2" t="s">
        <v>2</v>
      </c>
      <c r="G1" s="2" t="s">
        <v>38</v>
      </c>
    </row>
    <row r="2" spans="1:7">
      <c r="A2" s="3" t="s">
        <v>406</v>
      </c>
    </row>
    <row r="3" spans="1:7">
      <c r="A3" s="4" t="s">
        <v>49</v>
      </c>
      <c r="D3" s="7" t="n">
        <v>66060</v>
      </c>
      <c r="E3" s="7" t="n">
        <v>66060</v>
      </c>
      <c r="F3" s="7" t="n">
        <v>66060</v>
      </c>
      <c r="G3" s="7" t="n">
        <v>56588</v>
      </c>
    </row>
    <row r="4" spans="1:7">
      <c r="A4" s="4" t="s">
        <v>410</v>
      </c>
    </row>
    <row r="5" spans="1:7">
      <c r="A5" s="3" t="s">
        <v>406</v>
      </c>
    </row>
    <row r="6" spans="1:7">
      <c r="A6" s="4" t="s">
        <v>423</v>
      </c>
      <c r="B6" s="7" t="n">
        <v>79720</v>
      </c>
      <c r="E6" s="6" t="n">
        <v>79720</v>
      </c>
    </row>
    <row r="7" spans="1:7">
      <c r="A7" s="4" t="s">
        <v>424</v>
      </c>
      <c r="B7" s="6" t="n">
        <v>633</v>
      </c>
      <c r="E7" s="6" t="n">
        <v>987</v>
      </c>
    </row>
    <row r="8" spans="1:7">
      <c r="A8" s="4" t="s">
        <v>412</v>
      </c>
      <c r="B8" s="6" t="n">
        <v>80353</v>
      </c>
      <c r="E8" s="6" t="n">
        <v>80707</v>
      </c>
    </row>
    <row r="9" spans="1:7">
      <c r="A9" s="4" t="s">
        <v>160</v>
      </c>
      <c r="B9" s="6" t="n">
        <v>59579</v>
      </c>
      <c r="D9" s="6" t="n">
        <v>59765</v>
      </c>
      <c r="E9" s="6" t="n">
        <v>59765</v>
      </c>
      <c r="F9" s="6" t="n">
        <v>59765</v>
      </c>
    </row>
    <row r="10" spans="1:7">
      <c r="A10" s="4" t="s">
        <v>42</v>
      </c>
      <c r="B10" s="6" t="n">
        <v>38970</v>
      </c>
      <c r="D10" s="6" t="n">
        <v>39964</v>
      </c>
      <c r="E10" s="6" t="n">
        <v>39964</v>
      </c>
      <c r="F10" s="6" t="n">
        <v>39964</v>
      </c>
    </row>
    <row r="11" spans="1:7">
      <c r="A11" s="4" t="s">
        <v>45</v>
      </c>
      <c r="B11" s="6" t="n">
        <v>83</v>
      </c>
      <c r="D11" s="6" t="n">
        <v>83</v>
      </c>
      <c r="E11" s="6" t="n">
        <v>83</v>
      </c>
      <c r="F11" s="6" t="n">
        <v>83</v>
      </c>
    </row>
    <row r="12" spans="1:7">
      <c r="A12" s="4" t="s">
        <v>425</v>
      </c>
      <c r="B12" s="6" t="n">
        <v>7964</v>
      </c>
      <c r="D12" s="6" t="n">
        <v>7964</v>
      </c>
      <c r="E12" s="6" t="n">
        <v>7964</v>
      </c>
      <c r="F12" s="6" t="n">
        <v>7964</v>
      </c>
    </row>
    <row r="13" spans="1:7">
      <c r="A13" s="4" t="s">
        <v>48</v>
      </c>
      <c r="B13" s="6" t="n">
        <v>9933</v>
      </c>
      <c r="D13" s="6" t="n">
        <v>9933</v>
      </c>
      <c r="E13" s="6" t="n">
        <v>9933</v>
      </c>
      <c r="F13" s="6" t="n">
        <v>9933</v>
      </c>
    </row>
    <row r="14" spans="1:7">
      <c r="A14" s="4" t="s">
        <v>426</v>
      </c>
      <c r="B14" s="6" t="n">
        <v>26000</v>
      </c>
      <c r="D14" s="6" t="n">
        <v>25500</v>
      </c>
      <c r="E14" s="6" t="n">
        <v>25500</v>
      </c>
      <c r="F14" s="6" t="n">
        <v>25500</v>
      </c>
    </row>
    <row r="15" spans="1:7">
      <c r="A15" s="4" t="s">
        <v>427</v>
      </c>
      <c r="B15" s="6" t="n">
        <v>149</v>
      </c>
      <c r="D15" s="6" t="n">
        <v>149</v>
      </c>
      <c r="E15" s="6" t="n">
        <v>149</v>
      </c>
      <c r="F15" s="6" t="n">
        <v>149</v>
      </c>
    </row>
    <row r="16" spans="1:7">
      <c r="A16" s="4" t="s">
        <v>59</v>
      </c>
      <c r="B16" s="6" t="n">
        <v>-29533</v>
      </c>
      <c r="D16" s="6" t="n">
        <v>-30633</v>
      </c>
      <c r="E16" s="6" t="n">
        <v>-30633</v>
      </c>
      <c r="F16" s="6" t="n">
        <v>-30633</v>
      </c>
    </row>
    <row r="17" spans="1:7">
      <c r="A17" s="4" t="s">
        <v>428</v>
      </c>
      <c r="B17" s="6" t="n">
        <v>-8091</v>
      </c>
      <c r="D17" s="6" t="n">
        <v>-8091</v>
      </c>
      <c r="E17" s="6" t="n">
        <v>-8091</v>
      </c>
      <c r="F17" s="6" t="n">
        <v>-8091</v>
      </c>
    </row>
    <row r="18" spans="1:7">
      <c r="A18" s="4" t="s">
        <v>60</v>
      </c>
      <c r="B18" s="6" t="n">
        <v>-18934</v>
      </c>
      <c r="D18" s="6" t="n">
        <v>-18734</v>
      </c>
      <c r="E18" s="6" t="n">
        <v>-18734</v>
      </c>
      <c r="F18" s="6" t="n">
        <v>-18734</v>
      </c>
    </row>
    <row r="19" spans="1:7">
      <c r="A19" s="4" t="s">
        <v>57</v>
      </c>
      <c r="B19" s="6" t="n">
        <v>-2526</v>
      </c>
      <c r="D19" s="6" t="n">
        <v>-2562</v>
      </c>
      <c r="E19" s="6" t="n">
        <v>-2562</v>
      </c>
      <c r="F19" s="6" t="n">
        <v>-2562</v>
      </c>
    </row>
    <row r="20" spans="1:7">
      <c r="A20" s="4" t="s">
        <v>62</v>
      </c>
      <c r="B20" s="6" t="n">
        <v>-4776</v>
      </c>
      <c r="D20" s="6" t="n">
        <v>-4703</v>
      </c>
      <c r="E20" s="6" t="n">
        <v>-4703</v>
      </c>
      <c r="F20" s="6" t="n">
        <v>-4703</v>
      </c>
    </row>
    <row r="21" spans="1:7">
      <c r="A21" s="4" t="s">
        <v>67</v>
      </c>
      <c r="B21" s="6" t="n">
        <v>-7407</v>
      </c>
      <c r="D21" s="6" t="n">
        <v>-7371</v>
      </c>
      <c r="E21" s="6" t="n">
        <v>-7371</v>
      </c>
      <c r="F21" s="6" t="n">
        <v>-7371</v>
      </c>
    </row>
    <row r="22" spans="1:7">
      <c r="A22" s="4" t="s">
        <v>65</v>
      </c>
      <c r="B22" s="6" t="n">
        <v>-20</v>
      </c>
      <c r="D22" s="6" t="n">
        <v>-20</v>
      </c>
      <c r="E22" s="6" t="n">
        <v>-20</v>
      </c>
      <c r="F22" s="6" t="n">
        <v>-20</v>
      </c>
    </row>
    <row r="23" spans="1:7">
      <c r="A23" s="4" t="s">
        <v>429</v>
      </c>
      <c r="B23" s="6" t="n">
        <v>71391</v>
      </c>
      <c r="D23" s="6" t="n">
        <v>71244</v>
      </c>
      <c r="E23" s="6" t="n">
        <v>71244</v>
      </c>
      <c r="F23" s="6" t="n">
        <v>71244</v>
      </c>
    </row>
    <row r="24" spans="1:7">
      <c r="A24" s="4" t="s">
        <v>49</v>
      </c>
      <c r="B24" s="7" t="n">
        <v>8962</v>
      </c>
      <c r="D24" s="6" t="n">
        <v>9463</v>
      </c>
      <c r="E24" s="6" t="n">
        <v>9463</v>
      </c>
      <c r="F24" s="6" t="n">
        <v>9463</v>
      </c>
    </row>
    <row r="25" spans="1:7">
      <c r="A25" s="4" t="s">
        <v>423</v>
      </c>
      <c r="D25" s="6" t="n">
        <v>0</v>
      </c>
    </row>
    <row r="26" spans="1:7">
      <c r="A26" s="4" t="s">
        <v>424</v>
      </c>
      <c r="D26" s="6" t="n">
        <v>354</v>
      </c>
    </row>
    <row r="27" spans="1:7">
      <c r="A27" s="4" t="s">
        <v>412</v>
      </c>
      <c r="D27" s="6" t="n">
        <v>354</v>
      </c>
    </row>
    <row r="28" spans="1:7">
      <c r="A28" s="4" t="s">
        <v>160</v>
      </c>
      <c r="D28" s="6" t="n">
        <v>186</v>
      </c>
    </row>
    <row r="29" spans="1:7">
      <c r="A29" s="4" t="s">
        <v>42</v>
      </c>
      <c r="D29" s="6" t="n">
        <v>994</v>
      </c>
    </row>
    <row r="30" spans="1:7">
      <c r="A30" s="4" t="s">
        <v>430</v>
      </c>
      <c r="D30" s="6" t="n">
        <v>0</v>
      </c>
    </row>
    <row r="31" spans="1:7">
      <c r="A31" s="4" t="s">
        <v>425</v>
      </c>
      <c r="D31" s="6" t="n">
        <v>0</v>
      </c>
    </row>
    <row r="32" spans="1:7">
      <c r="A32" s="4" t="s">
        <v>48</v>
      </c>
      <c r="D32" s="6" t="n">
        <v>0</v>
      </c>
    </row>
    <row r="33" spans="1:7">
      <c r="A33" s="4" t="s">
        <v>426</v>
      </c>
      <c r="D33" s="6" t="n">
        <v>-500</v>
      </c>
    </row>
    <row r="34" spans="1:7">
      <c r="A34" s="4" t="s">
        <v>427</v>
      </c>
      <c r="D34" s="6" t="n">
        <v>0</v>
      </c>
    </row>
    <row r="35" spans="1:7">
      <c r="A35" s="4" t="s">
        <v>59</v>
      </c>
      <c r="D35" s="6" t="n">
        <v>-1100</v>
      </c>
    </row>
    <row r="36" spans="1:7">
      <c r="A36" s="4" t="s">
        <v>428</v>
      </c>
      <c r="D36" s="6" t="n">
        <v>0</v>
      </c>
    </row>
    <row r="37" spans="1:7">
      <c r="A37" s="4" t="s">
        <v>60</v>
      </c>
      <c r="D37" s="6" t="n">
        <v>200</v>
      </c>
    </row>
    <row r="38" spans="1:7">
      <c r="A38" s="4" t="s">
        <v>431</v>
      </c>
      <c r="D38" s="6" t="n">
        <v>-36</v>
      </c>
    </row>
    <row r="39" spans="1:7">
      <c r="A39" s="4" t="s">
        <v>62</v>
      </c>
      <c r="D39" s="6" t="n">
        <v>73</v>
      </c>
    </row>
    <row r="40" spans="1:7">
      <c r="A40" s="4" t="s">
        <v>432</v>
      </c>
      <c r="D40" s="6" t="n">
        <v>36</v>
      </c>
    </row>
    <row r="41" spans="1:7">
      <c r="A41" s="4" t="s">
        <v>429</v>
      </c>
      <c r="D41" s="6" t="n">
        <v>-147</v>
      </c>
    </row>
    <row r="42" spans="1:7">
      <c r="A42" s="4" t="s">
        <v>433</v>
      </c>
      <c r="D42" s="6" t="n">
        <v>0</v>
      </c>
    </row>
    <row r="43" spans="1:7">
      <c r="A43" s="4" t="s">
        <v>49</v>
      </c>
      <c r="D43" s="6" t="n">
        <v>501</v>
      </c>
    </row>
    <row r="44" spans="1:7">
      <c r="A44" s="4" t="s">
        <v>419</v>
      </c>
    </row>
    <row r="45" spans="1:7">
      <c r="A45" s="3" t="s">
        <v>406</v>
      </c>
    </row>
    <row r="46" spans="1:7">
      <c r="A46" s="4" t="s">
        <v>423</v>
      </c>
      <c r="C46" s="7" t="n">
        <v>47082</v>
      </c>
      <c r="F46" s="6" t="n">
        <v>47082</v>
      </c>
    </row>
    <row r="47" spans="1:7">
      <c r="A47" s="4" t="s">
        <v>424</v>
      </c>
      <c r="C47" s="6" t="n">
        <v>10749</v>
      </c>
      <c r="F47" s="6" t="n">
        <v>10834</v>
      </c>
    </row>
    <row r="48" spans="1:7">
      <c r="A48" s="4" t="s">
        <v>412</v>
      </c>
      <c r="C48" s="6" t="n">
        <v>57831</v>
      </c>
      <c r="F48" s="6" t="n">
        <v>57916</v>
      </c>
    </row>
    <row r="49" spans="1:7">
      <c r="A49" s="4" t="s">
        <v>160</v>
      </c>
      <c r="C49" s="6" t="n">
        <v>33903</v>
      </c>
      <c r="D49" s="6" t="n">
        <v>33696</v>
      </c>
      <c r="E49" s="6" t="n">
        <v>33696</v>
      </c>
      <c r="F49" s="6" t="n">
        <v>33696</v>
      </c>
    </row>
    <row r="50" spans="1:7">
      <c r="A50" s="4" t="s">
        <v>42</v>
      </c>
      <c r="C50" s="6" t="n">
        <v>10570</v>
      </c>
      <c r="D50" s="6" t="n">
        <v>11580</v>
      </c>
      <c r="E50" s="6" t="n">
        <v>11580</v>
      </c>
      <c r="F50" s="6" t="n">
        <v>11580</v>
      </c>
    </row>
    <row r="51" spans="1:7">
      <c r="A51" s="4" t="s">
        <v>430</v>
      </c>
      <c r="C51" s="6" t="n">
        <v>88</v>
      </c>
      <c r="D51" s="6" t="n">
        <v>77</v>
      </c>
      <c r="E51" s="6" t="n">
        <v>77</v>
      </c>
      <c r="F51" s="6" t="n">
        <v>77</v>
      </c>
    </row>
    <row r="52" spans="1:7">
      <c r="A52" s="4" t="s">
        <v>425</v>
      </c>
      <c r="C52" s="6" t="n">
        <v>3188</v>
      </c>
      <c r="D52" s="6" t="n">
        <v>3188</v>
      </c>
      <c r="E52" s="6" t="n">
        <v>3188</v>
      </c>
      <c r="F52" s="6" t="n">
        <v>3188</v>
      </c>
    </row>
    <row r="53" spans="1:7">
      <c r="A53" s="4" t="s">
        <v>426</v>
      </c>
      <c r="C53" s="6" t="n">
        <v>0</v>
      </c>
      <c r="D53" s="6" t="n">
        <v>24300</v>
      </c>
      <c r="E53" s="6" t="n">
        <v>24300</v>
      </c>
      <c r="F53" s="6" t="n">
        <v>24300</v>
      </c>
    </row>
    <row r="54" spans="1:7">
      <c r="A54" s="4" t="s">
        <v>59</v>
      </c>
      <c r="C54" s="6" t="n">
        <v>-9592</v>
      </c>
      <c r="D54" s="6" t="n">
        <v>-10866</v>
      </c>
      <c r="E54" s="6" t="n">
        <v>-10866</v>
      </c>
      <c r="F54" s="6" t="n">
        <v>-10866</v>
      </c>
    </row>
    <row r="55" spans="1:7">
      <c r="A55" s="4" t="s">
        <v>60</v>
      </c>
      <c r="C55" s="6" t="n">
        <v>-6394</v>
      </c>
      <c r="D55" s="6" t="n">
        <v>-5869</v>
      </c>
      <c r="E55" s="6" t="n">
        <v>-5869</v>
      </c>
      <c r="F55" s="6" t="n">
        <v>-5869</v>
      </c>
    </row>
    <row r="56" spans="1:7">
      <c r="A56" s="4" t="s">
        <v>62</v>
      </c>
      <c r="C56" s="6" t="n">
        <v>-6570</v>
      </c>
      <c r="D56" s="6" t="n">
        <v>-6521</v>
      </c>
      <c r="E56" s="6" t="n">
        <v>-6521</v>
      </c>
      <c r="F56" s="6" t="n">
        <v>-6521</v>
      </c>
    </row>
    <row r="57" spans="1:7">
      <c r="A57" s="4" t="s">
        <v>429</v>
      </c>
      <c r="C57" s="6" t="n">
        <v>25193</v>
      </c>
      <c r="D57" s="6" t="n">
        <v>49585</v>
      </c>
      <c r="E57" s="6" t="n">
        <v>49585</v>
      </c>
      <c r="F57" s="6" t="n">
        <v>49585</v>
      </c>
    </row>
    <row r="58" spans="1:7">
      <c r="A58" s="4" t="s">
        <v>433</v>
      </c>
      <c r="C58" s="6" t="n">
        <v>9800</v>
      </c>
      <c r="D58" s="6" t="n">
        <v>0</v>
      </c>
      <c r="E58" s="6" t="n">
        <v>0</v>
      </c>
      <c r="F58" s="6" t="n">
        <v>0</v>
      </c>
    </row>
    <row r="59" spans="1:7">
      <c r="A59" s="4" t="s">
        <v>434</v>
      </c>
      <c r="C59" s="6" t="n">
        <v>34993</v>
      </c>
      <c r="D59" s="6" t="n">
        <v>49585</v>
      </c>
      <c r="E59" s="6" t="n">
        <v>49585</v>
      </c>
      <c r="F59" s="6" t="n">
        <v>49585</v>
      </c>
    </row>
    <row r="60" spans="1:7">
      <c r="A60" s="4" t="s">
        <v>435</v>
      </c>
      <c r="C60" s="6" t="n">
        <v>-1273</v>
      </c>
      <c r="D60" s="6" t="n">
        <v>-1280</v>
      </c>
      <c r="E60" s="6" t="n">
        <v>-1280</v>
      </c>
      <c r="F60" s="6" t="n">
        <v>-1280</v>
      </c>
    </row>
    <row r="61" spans="1:7">
      <c r="A61" s="4" t="s">
        <v>49</v>
      </c>
      <c r="C61" s="7" t="n">
        <v>24111</v>
      </c>
      <c r="D61" s="7" t="n">
        <v>9611</v>
      </c>
      <c r="E61" s="7" t="n">
        <v>9611</v>
      </c>
      <c r="F61" s="6" t="n">
        <v>9611</v>
      </c>
    </row>
    <row r="62" spans="1:7">
      <c r="A62" s="4" t="s">
        <v>423</v>
      </c>
      <c r="F62" s="6" t="n">
        <v>0</v>
      </c>
    </row>
    <row r="63" spans="1:7">
      <c r="A63" s="4" t="s">
        <v>424</v>
      </c>
      <c r="F63" s="6" t="n">
        <v>85</v>
      </c>
    </row>
    <row r="64" spans="1:7">
      <c r="A64" s="4" t="s">
        <v>412</v>
      </c>
      <c r="F64" s="6" t="n">
        <v>85</v>
      </c>
    </row>
    <row r="65" spans="1:7">
      <c r="A65" s="4" t="s">
        <v>160</v>
      </c>
      <c r="F65" s="6" t="n">
        <v>-207</v>
      </c>
    </row>
    <row r="66" spans="1:7">
      <c r="A66" s="4" t="s">
        <v>42</v>
      </c>
      <c r="F66" s="6" t="n">
        <v>1010</v>
      </c>
    </row>
    <row r="67" spans="1:7">
      <c r="A67" s="4" t="s">
        <v>430</v>
      </c>
      <c r="F67" s="6" t="n">
        <v>-11</v>
      </c>
    </row>
    <row r="68" spans="1:7">
      <c r="A68" s="4" t="s">
        <v>425</v>
      </c>
      <c r="F68" s="6" t="n">
        <v>0</v>
      </c>
    </row>
    <row r="69" spans="1:7">
      <c r="A69" s="4" t="s">
        <v>426</v>
      </c>
      <c r="F69" s="6" t="n">
        <v>24300</v>
      </c>
    </row>
    <row r="70" spans="1:7">
      <c r="A70" s="4" t="s">
        <v>59</v>
      </c>
      <c r="F70" s="6" t="n">
        <v>-1274</v>
      </c>
    </row>
    <row r="71" spans="1:7">
      <c r="A71" s="4" t="s">
        <v>60</v>
      </c>
      <c r="F71" s="6" t="n">
        <v>525</v>
      </c>
    </row>
    <row r="72" spans="1:7">
      <c r="A72" s="4" t="s">
        <v>62</v>
      </c>
      <c r="F72" s="6" t="n">
        <v>49</v>
      </c>
    </row>
    <row r="73" spans="1:7">
      <c r="A73" s="4" t="s">
        <v>429</v>
      </c>
      <c r="F73" s="6" t="n">
        <v>24392</v>
      </c>
    </row>
    <row r="74" spans="1:7">
      <c r="A74" s="4" t="s">
        <v>433</v>
      </c>
      <c r="F74" s="6" t="n">
        <v>-9800</v>
      </c>
    </row>
    <row r="75" spans="1:7">
      <c r="A75" s="4" t="s">
        <v>434</v>
      </c>
      <c r="F75" s="6" t="n">
        <v>14592</v>
      </c>
    </row>
    <row r="76" spans="1:7">
      <c r="A76" s="4" t="s">
        <v>435</v>
      </c>
      <c r="F76" s="6" t="n">
        <v>-7</v>
      </c>
    </row>
    <row r="77" spans="1:7">
      <c r="A77" s="4" t="s">
        <v>49</v>
      </c>
      <c r="F77" s="7" t="n">
        <v>-14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8</v>
      </c>
    </row>
    <row r="3" spans="1:3">
      <c r="A3" s="3" t="s">
        <v>406</v>
      </c>
    </row>
    <row r="4" spans="1:3">
      <c r="A4" s="4" t="s">
        <v>99</v>
      </c>
      <c r="B4" s="7" t="n">
        <v>2243224</v>
      </c>
      <c r="C4" s="7" t="n">
        <v>1833645</v>
      </c>
    </row>
    <row r="5" spans="1:3">
      <c r="A5" s="4" t="s">
        <v>112</v>
      </c>
      <c r="B5" s="6" t="n">
        <v>39552</v>
      </c>
      <c r="C5" s="6" t="n">
        <v>33165</v>
      </c>
    </row>
    <row r="6" spans="1:3">
      <c r="A6" s="4" t="s">
        <v>437</v>
      </c>
      <c r="B6" s="7" t="n">
        <v>41028</v>
      </c>
      <c r="C6" s="7" t="n">
        <v>32958</v>
      </c>
    </row>
    <row r="7" spans="1:3">
      <c r="A7" s="3" t="s">
        <v>115</v>
      </c>
    </row>
    <row r="8" spans="1:3">
      <c r="A8" s="4" t="s">
        <v>438</v>
      </c>
      <c r="B8" s="8" t="n">
        <v>2.47</v>
      </c>
      <c r="C8" s="7" t="n">
        <v>2</v>
      </c>
    </row>
    <row r="9" spans="1:3">
      <c r="A9" s="4" t="s">
        <v>439</v>
      </c>
      <c r="B9" s="8" t="n">
        <v>2.46</v>
      </c>
      <c r="C9" s="8" t="n">
        <v>1.99</v>
      </c>
    </row>
    <row r="10" spans="1:3">
      <c r="A10" s="3" t="s">
        <v>118</v>
      </c>
    </row>
    <row r="11" spans="1:3">
      <c r="A11" s="4" t="s">
        <v>440</v>
      </c>
      <c r="B11" s="6" t="n">
        <v>16587</v>
      </c>
      <c r="C11" s="6" t="n">
        <v>16441</v>
      </c>
    </row>
    <row r="12" spans="1:3">
      <c r="A12" s="4" t="s">
        <v>441</v>
      </c>
      <c r="B12" s="6" t="n">
        <v>16699</v>
      </c>
      <c r="C12" s="6" t="n">
        <v>165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8</v>
      </c>
    </row>
    <row r="3" spans="1:3">
      <c r="A3" s="3" t="s">
        <v>191</v>
      </c>
    </row>
    <row r="4" spans="1:3">
      <c r="A4" s="4" t="s">
        <v>443</v>
      </c>
      <c r="B4" s="5" t="n">
        <v>39.2</v>
      </c>
      <c r="C4" s="5" t="n">
        <v>21.3</v>
      </c>
    </row>
    <row r="5" spans="1:3">
      <c r="A5" s="4" t="s">
        <v>371</v>
      </c>
      <c r="B5" s="7" t="n">
        <v>0</v>
      </c>
      <c r="C5"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8</v>
      </c>
      <c r="D2" s="2" t="s">
        <v>97</v>
      </c>
    </row>
    <row r="3" spans="1:4">
      <c r="A3" s="3" t="s">
        <v>445</v>
      </c>
    </row>
    <row r="4" spans="1:4">
      <c r="A4" s="4" t="s">
        <v>446</v>
      </c>
      <c r="B4" s="7" t="n">
        <v>126087</v>
      </c>
      <c r="C4" s="7" t="n">
        <v>111153</v>
      </c>
    </row>
    <row r="5" spans="1:4">
      <c r="A5" s="4" t="s">
        <v>447</v>
      </c>
      <c r="B5" s="6" t="n">
        <v>91022</v>
      </c>
      <c r="C5" s="6" t="n">
        <v>49128</v>
      </c>
    </row>
    <row r="6" spans="1:4">
      <c r="A6" s="4" t="s">
        <v>42</v>
      </c>
      <c r="B6" s="6" t="n">
        <v>217109</v>
      </c>
      <c r="C6" s="6" t="n">
        <v>160281</v>
      </c>
    </row>
    <row r="7" spans="1:4">
      <c r="A7" s="4" t="s">
        <v>448</v>
      </c>
      <c r="B7" s="6" t="n">
        <v>16443</v>
      </c>
      <c r="C7" s="7" t="n">
        <v>28141</v>
      </c>
      <c r="D7" s="7" t="n">
        <v>17857</v>
      </c>
    </row>
    <row r="8" spans="1:4">
      <c r="A8" s="4" t="s">
        <v>449</v>
      </c>
    </row>
    <row r="9" spans="1:4">
      <c r="A9" s="3" t="s">
        <v>445</v>
      </c>
    </row>
    <row r="10" spans="1:4">
      <c r="A10" s="4" t="s">
        <v>450</v>
      </c>
      <c r="B10" s="6" t="n">
        <v>14934</v>
      </c>
    </row>
    <row r="11" spans="1:4">
      <c r="A11" s="4" t="s">
        <v>451</v>
      </c>
      <c r="B11" s="6" t="n">
        <v>41894</v>
      </c>
    </row>
    <row r="12" spans="1:4">
      <c r="A12" s="4" t="s">
        <v>448</v>
      </c>
      <c r="B12" s="7" t="n">
        <v>568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8</v>
      </c>
      <c r="D2" s="2" t="s">
        <v>97</v>
      </c>
    </row>
    <row r="3" spans="1:4">
      <c r="A3" s="3" t="s">
        <v>445</v>
      </c>
    </row>
    <row r="4" spans="1:4">
      <c r="A4" s="4" t="s">
        <v>453</v>
      </c>
      <c r="B4" s="7" t="n">
        <v>102673</v>
      </c>
      <c r="C4" s="7" t="n">
        <v>57051</v>
      </c>
    </row>
    <row r="5" spans="1:4">
      <c r="A5" s="4" t="s">
        <v>454</v>
      </c>
      <c r="B5" s="6" t="n">
        <v>2813</v>
      </c>
      <c r="C5" s="6" t="n">
        <v>1483</v>
      </c>
    </row>
    <row r="6" spans="1:4">
      <c r="A6" s="4" t="s">
        <v>60</v>
      </c>
      <c r="B6" s="6" t="n">
        <v>105486</v>
      </c>
      <c r="C6" s="6" t="n">
        <v>58534</v>
      </c>
    </row>
    <row r="7" spans="1:4">
      <c r="A7" s="4" t="s">
        <v>455</v>
      </c>
      <c r="B7" s="6" t="n">
        <v>28163</v>
      </c>
      <c r="C7" s="7" t="n">
        <v>22551</v>
      </c>
      <c r="D7" s="7" t="n">
        <v>-14317</v>
      </c>
    </row>
    <row r="8" spans="1:4">
      <c r="A8" s="4" t="s">
        <v>449</v>
      </c>
    </row>
    <row r="9" spans="1:4">
      <c r="A9" s="3" t="s">
        <v>445</v>
      </c>
    </row>
    <row r="10" spans="1:4">
      <c r="A10" s="4" t="s">
        <v>456</v>
      </c>
      <c r="B10" s="6" t="n">
        <v>45622</v>
      </c>
    </row>
    <row r="11" spans="1:4">
      <c r="A11" s="4" t="s">
        <v>457</v>
      </c>
      <c r="B11" s="6" t="n">
        <v>1330</v>
      </c>
    </row>
    <row r="12" spans="1:4">
      <c r="A12" s="4" t="s">
        <v>455</v>
      </c>
      <c r="B12" s="7" t="n">
        <v>469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55"/>
    <col customWidth="1" max="6" min="6" width="27"/>
    <col customWidth="1" max="7" min="7" width="45"/>
    <col customWidth="1" max="8" min="8" width="33"/>
    <col customWidth="1" max="9" min="9" width="11"/>
  </cols>
  <sheetData>
    <row r="1" spans="1:9">
      <c r="A1" s="1" t="s">
        <v>126</v>
      </c>
      <c r="B1" s="2" t="s">
        <v>127</v>
      </c>
      <c r="C1" s="2" t="s">
        <v>128</v>
      </c>
      <c r="D1" s="2" t="s">
        <v>129</v>
      </c>
      <c r="E1" s="2" t="s">
        <v>130</v>
      </c>
      <c r="F1" s="2" t="s">
        <v>131</v>
      </c>
      <c r="G1" s="2" t="s">
        <v>132</v>
      </c>
      <c r="H1" s="2" t="s">
        <v>133</v>
      </c>
      <c r="I1" s="2" t="s">
        <v>134</v>
      </c>
    </row>
    <row r="2" spans="1:9">
      <c r="A2" s="4" t="s">
        <v>135</v>
      </c>
      <c r="B2" s="7" t="n">
        <v>0</v>
      </c>
      <c r="C2" s="7" t="n">
        <v>162</v>
      </c>
      <c r="D2" s="7" t="n">
        <v>140100</v>
      </c>
      <c r="E2" s="7" t="n">
        <v>-433</v>
      </c>
      <c r="F2" s="7" t="n">
        <v>123345</v>
      </c>
      <c r="G2" s="7" t="n">
        <v>263174</v>
      </c>
      <c r="H2" s="7" t="n">
        <v>0</v>
      </c>
      <c r="I2" s="7" t="n">
        <v>263174</v>
      </c>
    </row>
    <row r="3" spans="1:9">
      <c r="A3" s="4" t="s">
        <v>136</v>
      </c>
      <c r="C3" s="6" t="n">
        <v>16333</v>
      </c>
    </row>
    <row r="4" spans="1:9">
      <c r="A4" s="3" t="s">
        <v>137</v>
      </c>
    </row>
    <row r="5" spans="1:9">
      <c r="A5" s="4" t="s">
        <v>112</v>
      </c>
      <c r="F5" s="6" t="n">
        <v>21154</v>
      </c>
      <c r="G5" s="6" t="n">
        <v>21154</v>
      </c>
      <c r="I5" s="6" t="n">
        <v>21154</v>
      </c>
    </row>
    <row r="6" spans="1:9">
      <c r="A6" s="4" t="s">
        <v>138</v>
      </c>
      <c r="C6" s="7" t="n">
        <v>2</v>
      </c>
      <c r="D6" s="6" t="n">
        <v>1230</v>
      </c>
      <c r="G6" s="6" t="n">
        <v>1232</v>
      </c>
      <c r="I6" s="6" t="n">
        <v>1232</v>
      </c>
    </row>
    <row r="7" spans="1:9">
      <c r="A7" s="4" t="s">
        <v>139</v>
      </c>
      <c r="C7" s="6" t="n">
        <v>224</v>
      </c>
    </row>
    <row r="8" spans="1:9">
      <c r="A8" s="4" t="s">
        <v>140</v>
      </c>
      <c r="D8" s="6" t="n">
        <v>4376</v>
      </c>
      <c r="G8" s="6" t="n">
        <v>4376</v>
      </c>
      <c r="I8" s="6" t="n">
        <v>4376</v>
      </c>
    </row>
    <row r="9" spans="1:9">
      <c r="A9" s="4" t="s">
        <v>141</v>
      </c>
      <c r="C9" s="7" t="n">
        <v>-1</v>
      </c>
      <c r="D9" s="6" t="n">
        <v>-2025</v>
      </c>
      <c r="F9" s="6" t="n">
        <v>-1033</v>
      </c>
      <c r="G9" s="6" t="n">
        <v>-3059</v>
      </c>
      <c r="I9" s="6" t="n">
        <v>-3059</v>
      </c>
    </row>
    <row r="10" spans="1:9">
      <c r="A10" s="4" t="s">
        <v>142</v>
      </c>
      <c r="C10" s="6" t="n">
        <v>-93</v>
      </c>
    </row>
    <row r="11" spans="1:9">
      <c r="A11" s="4" t="s">
        <v>123</v>
      </c>
      <c r="E11" s="6" t="n">
        <v>134</v>
      </c>
      <c r="G11" s="6" t="n">
        <v>134</v>
      </c>
      <c r="I11" s="6" t="n">
        <v>134</v>
      </c>
    </row>
    <row r="12" spans="1:9">
      <c r="A12" s="4" t="s">
        <v>143</v>
      </c>
      <c r="D12" s="6" t="n">
        <v>28</v>
      </c>
      <c r="G12" s="6" t="n">
        <v>28</v>
      </c>
      <c r="I12" s="6" t="n">
        <v>28</v>
      </c>
    </row>
    <row r="13" spans="1:9">
      <c r="A13" s="4" t="s">
        <v>144</v>
      </c>
      <c r="C13" s="6" t="n">
        <v>1</v>
      </c>
    </row>
    <row r="14" spans="1:9">
      <c r="A14" s="4" t="s">
        <v>145</v>
      </c>
      <c r="B14" s="6" t="n">
        <v>0</v>
      </c>
      <c r="C14" s="7" t="n">
        <v>163</v>
      </c>
      <c r="D14" s="6" t="n">
        <v>143934</v>
      </c>
      <c r="E14" s="6" t="n">
        <v>-299</v>
      </c>
      <c r="F14" s="6" t="n">
        <v>143241</v>
      </c>
      <c r="G14" s="6" t="n">
        <v>287039</v>
      </c>
      <c r="H14" s="6" t="n">
        <v>0</v>
      </c>
      <c r="I14" s="6" t="n">
        <v>287039</v>
      </c>
    </row>
    <row r="15" spans="1:9">
      <c r="A15" s="4" t="s">
        <v>146</v>
      </c>
      <c r="C15" s="6" t="n">
        <v>16465</v>
      </c>
    </row>
    <row r="16" spans="1:9">
      <c r="A16" s="3" t="s">
        <v>137</v>
      </c>
    </row>
    <row r="17" spans="1:9">
      <c r="A17" s="4" t="s">
        <v>147</v>
      </c>
      <c r="D17" s="6" t="n">
        <v>225</v>
      </c>
      <c r="F17" s="6" t="n">
        <v>-225</v>
      </c>
      <c r="I17" s="6" t="n">
        <v>0</v>
      </c>
    </row>
    <row r="18" spans="1:9">
      <c r="A18" s="4" t="s">
        <v>112</v>
      </c>
      <c r="F18" s="6" t="n">
        <v>31087</v>
      </c>
      <c r="G18" s="6" t="n">
        <v>31087</v>
      </c>
      <c r="H18" s="6" t="n">
        <v>207</v>
      </c>
      <c r="I18" s="6" t="n">
        <v>31294</v>
      </c>
    </row>
    <row r="19" spans="1:9">
      <c r="A19" s="4" t="s">
        <v>138</v>
      </c>
      <c r="C19" s="7" t="n">
        <v>2</v>
      </c>
      <c r="D19" s="6" t="n">
        <v>1895</v>
      </c>
      <c r="G19" s="6" t="n">
        <v>1897</v>
      </c>
      <c r="I19" s="6" t="n">
        <v>1897</v>
      </c>
    </row>
    <row r="20" spans="1:9">
      <c r="A20" s="4" t="s">
        <v>139</v>
      </c>
      <c r="C20" s="6" t="n">
        <v>132</v>
      </c>
    </row>
    <row r="21" spans="1:9">
      <c r="A21" s="4" t="s">
        <v>140</v>
      </c>
      <c r="D21" s="6" t="n">
        <v>3165</v>
      </c>
      <c r="G21" s="6" t="n">
        <v>3165</v>
      </c>
      <c r="I21" s="6" t="n">
        <v>3165</v>
      </c>
    </row>
    <row r="22" spans="1:9">
      <c r="A22" s="4" t="s">
        <v>141</v>
      </c>
      <c r="D22" s="6" t="n">
        <v>-756</v>
      </c>
      <c r="F22" s="6" t="n">
        <v>-287</v>
      </c>
      <c r="G22" s="6" t="n">
        <v>-1043</v>
      </c>
      <c r="I22" s="6" t="n">
        <v>-1043</v>
      </c>
    </row>
    <row r="23" spans="1:9">
      <c r="A23" s="4" t="s">
        <v>142</v>
      </c>
      <c r="C23" s="6" t="n">
        <v>-33</v>
      </c>
    </row>
    <row r="24" spans="1:9">
      <c r="A24" s="4" t="s">
        <v>148</v>
      </c>
      <c r="H24" s="6" t="n">
        <v>1273</v>
      </c>
      <c r="I24" s="6" t="n">
        <v>1273</v>
      </c>
    </row>
    <row r="25" spans="1:9">
      <c r="A25" s="4" t="s">
        <v>123</v>
      </c>
      <c r="E25" s="6" t="n">
        <v>106</v>
      </c>
      <c r="G25" s="6" t="n">
        <v>106</v>
      </c>
      <c r="I25" s="6" t="n">
        <v>106</v>
      </c>
    </row>
    <row r="26" spans="1:9">
      <c r="A26" s="4" t="s">
        <v>143</v>
      </c>
      <c r="D26" s="6" t="n">
        <v>38</v>
      </c>
      <c r="G26" s="6" t="n">
        <v>38</v>
      </c>
      <c r="I26" s="6" t="n">
        <v>38</v>
      </c>
    </row>
    <row r="27" spans="1:9">
      <c r="A27" s="4" t="s">
        <v>144</v>
      </c>
      <c r="C27" s="6" t="n">
        <v>1</v>
      </c>
    </row>
    <row r="28" spans="1:9">
      <c r="A28" s="4" t="s">
        <v>149</v>
      </c>
      <c r="B28" s="6" t="n">
        <v>0</v>
      </c>
      <c r="C28" s="7" t="n">
        <v>165</v>
      </c>
      <c r="D28" s="6" t="n">
        <v>148276</v>
      </c>
      <c r="E28" s="6" t="n">
        <v>-193</v>
      </c>
      <c r="F28" s="6" t="n">
        <v>174736</v>
      </c>
      <c r="G28" s="6" t="n">
        <v>322984</v>
      </c>
      <c r="H28" s="6" t="n">
        <v>1480</v>
      </c>
      <c r="I28" s="6" t="n">
        <v>324464</v>
      </c>
    </row>
    <row r="29" spans="1:9">
      <c r="A29" s="4" t="s">
        <v>150</v>
      </c>
      <c r="C29" s="6" t="n">
        <v>16565</v>
      </c>
    </row>
    <row r="30" spans="1:9">
      <c r="A30" s="3" t="s">
        <v>137</v>
      </c>
    </row>
    <row r="31" spans="1:9">
      <c r="A31" s="4" t="s">
        <v>147</v>
      </c>
      <c r="F31" s="6" t="n">
        <v>695</v>
      </c>
      <c r="G31" s="6" t="n">
        <v>695</v>
      </c>
      <c r="I31" s="6" t="n">
        <v>695</v>
      </c>
    </row>
    <row r="32" spans="1:9">
      <c r="A32" s="4" t="s">
        <v>112</v>
      </c>
      <c r="F32" s="6" t="n">
        <v>37690</v>
      </c>
      <c r="G32" s="6" t="n">
        <v>37690</v>
      </c>
      <c r="H32" s="6" t="n">
        <v>-1476</v>
      </c>
      <c r="I32" s="6" t="n">
        <v>36214</v>
      </c>
    </row>
    <row r="33" spans="1:9">
      <c r="A33" s="4" t="s">
        <v>138</v>
      </c>
      <c r="C33" s="7" t="n">
        <v>1</v>
      </c>
      <c r="D33" s="6" t="n">
        <v>340</v>
      </c>
      <c r="G33" s="6" t="n">
        <v>341</v>
      </c>
      <c r="I33" s="6" t="n">
        <v>341</v>
      </c>
    </row>
    <row r="34" spans="1:9">
      <c r="A34" s="4" t="s">
        <v>139</v>
      </c>
      <c r="C34" s="6" t="n">
        <v>105</v>
      </c>
    </row>
    <row r="35" spans="1:9">
      <c r="A35" s="4" t="s">
        <v>140</v>
      </c>
      <c r="D35" s="6" t="n">
        <v>4403</v>
      </c>
      <c r="G35" s="6" t="n">
        <v>4403</v>
      </c>
      <c r="I35" s="6" t="n">
        <v>4403</v>
      </c>
    </row>
    <row r="36" spans="1:9">
      <c r="A36" s="4" t="s">
        <v>141</v>
      </c>
      <c r="D36" s="6" t="n">
        <v>-571</v>
      </c>
      <c r="F36" s="6" t="n">
        <v>-207</v>
      </c>
      <c r="G36" s="6" t="n">
        <v>-778</v>
      </c>
      <c r="I36" s="6" t="n">
        <v>-778</v>
      </c>
    </row>
    <row r="37" spans="1:9">
      <c r="A37" s="4" t="s">
        <v>142</v>
      </c>
      <c r="C37" s="6" t="n">
        <v>-23</v>
      </c>
    </row>
    <row r="38" spans="1:9">
      <c r="A38" s="4" t="s">
        <v>123</v>
      </c>
      <c r="E38" s="6" t="n">
        <v>-253</v>
      </c>
      <c r="G38" s="6" t="n">
        <v>-253</v>
      </c>
      <c r="I38" s="6" t="n">
        <v>-253</v>
      </c>
    </row>
    <row r="39" spans="1:9">
      <c r="A39" s="4" t="s">
        <v>143</v>
      </c>
      <c r="D39" s="6" t="n">
        <v>84</v>
      </c>
      <c r="G39" s="6" t="n">
        <v>84</v>
      </c>
      <c r="I39" s="6" t="n">
        <v>84</v>
      </c>
    </row>
    <row r="40" spans="1:9">
      <c r="A40" s="4" t="s">
        <v>144</v>
      </c>
      <c r="C40" s="6" t="n">
        <v>2</v>
      </c>
    </row>
    <row r="41" spans="1:9">
      <c r="A41" s="4" t="s">
        <v>151</v>
      </c>
      <c r="B41" s="7" t="n">
        <v>0</v>
      </c>
      <c r="C41" s="7" t="n">
        <v>166</v>
      </c>
      <c r="D41" s="7" t="n">
        <v>152532</v>
      </c>
      <c r="E41" s="7" t="n">
        <v>-446</v>
      </c>
      <c r="F41" s="7" t="n">
        <v>212219</v>
      </c>
      <c r="G41" s="7" t="n">
        <v>364471</v>
      </c>
      <c r="H41" s="7" t="n">
        <v>4</v>
      </c>
      <c r="I41" s="7" t="n">
        <v>364475</v>
      </c>
    </row>
    <row r="42" spans="1:9">
      <c r="A42" s="4" t="s">
        <v>152</v>
      </c>
      <c r="C42" s="6" t="n">
        <v>166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8</v>
      </c>
      <c r="D2" s="2" t="s">
        <v>97</v>
      </c>
    </row>
    <row r="3" spans="1:4">
      <c r="A3" s="3" t="s">
        <v>445</v>
      </c>
    </row>
    <row r="4" spans="1:4">
      <c r="A4" s="4" t="s">
        <v>42</v>
      </c>
      <c r="B4" s="7" t="n">
        <v>217109</v>
      </c>
      <c r="C4" s="7" t="n">
        <v>160281</v>
      </c>
    </row>
    <row r="5" spans="1:4">
      <c r="A5" s="4" t="s">
        <v>60</v>
      </c>
      <c r="B5" s="6" t="n">
        <v>-105486</v>
      </c>
      <c r="C5" s="6" t="n">
        <v>-58534</v>
      </c>
    </row>
    <row r="6" spans="1:4">
      <c r="A6" s="4" t="s">
        <v>459</v>
      </c>
      <c r="B6" s="6" t="n">
        <v>111623</v>
      </c>
      <c r="C6" s="6" t="n">
        <v>101747</v>
      </c>
    </row>
    <row r="7" spans="1:4">
      <c r="A7" s="4" t="s">
        <v>448</v>
      </c>
      <c r="B7" s="6" t="n">
        <v>16443</v>
      </c>
      <c r="C7" s="7" t="n">
        <v>28141</v>
      </c>
      <c r="D7" s="7" t="n">
        <v>17857</v>
      </c>
    </row>
    <row r="8" spans="1:4">
      <c r="A8" s="4" t="s">
        <v>449</v>
      </c>
    </row>
    <row r="9" spans="1:4">
      <c r="A9" s="3" t="s">
        <v>445</v>
      </c>
    </row>
    <row r="10" spans="1:4">
      <c r="A10" s="4" t="s">
        <v>448</v>
      </c>
      <c r="B10" s="6" t="n">
        <v>56828</v>
      </c>
    </row>
    <row r="11" spans="1:4">
      <c r="A11" s="4" t="s">
        <v>455</v>
      </c>
      <c r="B11" s="6" t="n">
        <v>-46952</v>
      </c>
    </row>
    <row r="12" spans="1:4">
      <c r="A12" s="4" t="s">
        <v>460</v>
      </c>
      <c r="B12" s="7" t="n">
        <v>98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8</v>
      </c>
    </row>
    <row r="2" spans="1:3">
      <c r="A2" s="3" t="s">
        <v>191</v>
      </c>
    </row>
    <row r="3" spans="1:3">
      <c r="A3" s="4" t="s">
        <v>462</v>
      </c>
      <c r="B3" s="7" t="n">
        <v>3532886</v>
      </c>
      <c r="C3" s="7" t="n">
        <v>2718713</v>
      </c>
    </row>
    <row r="4" spans="1:3">
      <c r="A4" s="4" t="s">
        <v>463</v>
      </c>
      <c r="B4" s="6" t="n">
        <v>3509472</v>
      </c>
      <c r="C4" s="6" t="n">
        <v>2664611</v>
      </c>
    </row>
    <row r="5" spans="1:3">
      <c r="A5" s="4" t="s">
        <v>464</v>
      </c>
      <c r="B5" s="7" t="n">
        <v>23414</v>
      </c>
      <c r="C5" s="7" t="n">
        <v>541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8</v>
      </c>
    </row>
    <row r="2" spans="1:3">
      <c r="A2" s="3" t="s">
        <v>191</v>
      </c>
    </row>
    <row r="3" spans="1:3">
      <c r="A3" s="4" t="s">
        <v>446</v>
      </c>
      <c r="B3" s="7" t="n">
        <v>126087</v>
      </c>
      <c r="C3" s="7" t="n">
        <v>111153</v>
      </c>
    </row>
    <row r="4" spans="1:3">
      <c r="A4" s="4" t="s">
        <v>453</v>
      </c>
      <c r="B4" s="6" t="n">
        <v>-102673</v>
      </c>
      <c r="C4" s="6" t="n">
        <v>-57051</v>
      </c>
    </row>
    <row r="5" spans="1:3">
      <c r="A5" s="4" t="s">
        <v>464</v>
      </c>
      <c r="B5" s="7" t="n">
        <v>23414</v>
      </c>
      <c r="C5" s="7" t="n">
        <v>541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466</v>
      </c>
      <c r="B1" s="2" t="s">
        <v>1</v>
      </c>
    </row>
    <row r="2" spans="1:4">
      <c r="B2" s="2" t="s">
        <v>2</v>
      </c>
      <c r="C2" s="2" t="s">
        <v>467</v>
      </c>
      <c r="D2" s="2" t="s">
        <v>38</v>
      </c>
    </row>
    <row r="3" spans="1:4">
      <c r="A3" s="3" t="s">
        <v>468</v>
      </c>
    </row>
    <row r="4" spans="1:4">
      <c r="A4" s="4" t="s">
        <v>469</v>
      </c>
      <c r="B4" s="7" t="n">
        <v>22958</v>
      </c>
      <c r="D4" s="7" t="n">
        <v>0</v>
      </c>
    </row>
    <row r="5" spans="1:4">
      <c r="A5" s="4" t="s">
        <v>470</v>
      </c>
      <c r="B5" s="6" t="n">
        <v>16884</v>
      </c>
      <c r="D5" s="6" t="n">
        <v>0</v>
      </c>
    </row>
    <row r="6" spans="1:4">
      <c r="A6" s="4" t="s">
        <v>471</v>
      </c>
      <c r="B6" s="6" t="n">
        <v>29514</v>
      </c>
    </row>
    <row r="7" spans="1:4">
      <c r="A7" s="4" t="s">
        <v>472</v>
      </c>
      <c r="D7" s="6" t="n">
        <v>2700</v>
      </c>
    </row>
    <row r="8" spans="1:4">
      <c r="A8" s="4" t="s">
        <v>473</v>
      </c>
      <c r="D8" s="6" t="n">
        <v>1100</v>
      </c>
    </row>
    <row r="9" spans="1:4">
      <c r="A9" s="4" t="s">
        <v>474</v>
      </c>
      <c r="D9" s="7" t="n">
        <v>2600</v>
      </c>
    </row>
    <row r="10" spans="1:4">
      <c r="A10" s="4" t="s">
        <v>475</v>
      </c>
    </row>
    <row r="11" spans="1:4">
      <c r="A11" s="3" t="s">
        <v>468</v>
      </c>
    </row>
    <row r="12" spans="1:4">
      <c r="A12" s="4" t="s">
        <v>471</v>
      </c>
      <c r="B12" s="7" t="n">
        <v>4500</v>
      </c>
    </row>
    <row r="13" spans="1:4">
      <c r="A13" s="4" t="s">
        <v>476</v>
      </c>
      <c r="B13" s="4" t="s">
        <v>477</v>
      </c>
    </row>
    <row r="14" spans="1:4">
      <c r="A14" s="4" t="s">
        <v>478</v>
      </c>
    </row>
    <row r="15" spans="1:4">
      <c r="A15" s="3" t="s">
        <v>468</v>
      </c>
    </row>
    <row r="16" spans="1:4">
      <c r="A16" s="4" t="s">
        <v>469</v>
      </c>
      <c r="C16" s="7" t="n">
        <v>15100</v>
      </c>
    </row>
    <row r="17" spans="1:4">
      <c r="A17" s="4" t="s">
        <v>470</v>
      </c>
      <c r="C17" s="7" t="n">
        <v>15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8</v>
      </c>
    </row>
    <row r="2" spans="1:3">
      <c r="A2" s="3" t="s">
        <v>480</v>
      </c>
    </row>
    <row r="3" spans="1:3">
      <c r="A3" s="4" t="s">
        <v>48</v>
      </c>
      <c r="B3" s="7" t="n">
        <v>22958</v>
      </c>
      <c r="C3" s="7" t="n">
        <v>0</v>
      </c>
    </row>
    <row r="4" spans="1:3">
      <c r="A4" s="4" t="s">
        <v>481</v>
      </c>
      <c r="B4" s="6" t="n">
        <v>1478</v>
      </c>
    </row>
    <row r="5" spans="1:3">
      <c r="A5" s="4" t="s">
        <v>482</v>
      </c>
      <c r="B5" s="6" t="n">
        <v>24436</v>
      </c>
    </row>
    <row r="6" spans="1:3">
      <c r="A6" s="3" t="s">
        <v>483</v>
      </c>
    </row>
    <row r="7" spans="1:3">
      <c r="A7" s="4" t="s">
        <v>484</v>
      </c>
      <c r="B7" s="6" t="n">
        <v>6205</v>
      </c>
      <c r="C7" s="6" t="n">
        <v>0</v>
      </c>
    </row>
    <row r="8" spans="1:3">
      <c r="A8" s="4" t="s">
        <v>485</v>
      </c>
      <c r="B8" s="6" t="n">
        <v>1135</v>
      </c>
      <c r="C8" s="6" t="n">
        <v>1119</v>
      </c>
    </row>
    <row r="9" spans="1:3">
      <c r="A9" s="4" t="s">
        <v>486</v>
      </c>
      <c r="B9" s="6" t="n">
        <v>7340</v>
      </c>
    </row>
    <row r="10" spans="1:3">
      <c r="A10" s="3" t="s">
        <v>487</v>
      </c>
    </row>
    <row r="11" spans="1:3">
      <c r="A11" s="4" t="s">
        <v>484</v>
      </c>
      <c r="B11" s="6" t="n">
        <v>16884</v>
      </c>
      <c r="C11" s="6" t="n">
        <v>0</v>
      </c>
    </row>
    <row r="12" spans="1:3">
      <c r="A12" s="4" t="s">
        <v>488</v>
      </c>
      <c r="B12" s="6" t="n">
        <v>338</v>
      </c>
      <c r="C12" s="7" t="n">
        <v>1514</v>
      </c>
    </row>
    <row r="13" spans="1:3">
      <c r="A13" s="4" t="s">
        <v>489</v>
      </c>
      <c r="B13" s="6" t="n">
        <v>17222</v>
      </c>
    </row>
    <row r="14" spans="1:3">
      <c r="A14" s="4" t="s">
        <v>490</v>
      </c>
      <c r="B14" s="7" t="n">
        <v>245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6"/>
  </cols>
  <sheetData>
    <row r="1" spans="1:2">
      <c r="A1" s="1" t="s">
        <v>491</v>
      </c>
      <c r="B1" s="2" t="s">
        <v>2</v>
      </c>
    </row>
    <row r="2" spans="1:2">
      <c r="A2" s="3" t="s">
        <v>193</v>
      </c>
    </row>
    <row r="3" spans="1:2">
      <c r="A3" s="4" t="s">
        <v>492</v>
      </c>
      <c r="B3" s="4" t="s">
        <v>493</v>
      </c>
    </row>
    <row r="4" spans="1:2">
      <c r="A4" s="4" t="s">
        <v>494</v>
      </c>
      <c r="B4" s="4" t="s">
        <v>495</v>
      </c>
    </row>
    <row r="5" spans="1:2">
      <c r="A5" s="4" t="s">
        <v>496</v>
      </c>
      <c r="B5" s="4" t="s">
        <v>497</v>
      </c>
    </row>
    <row r="6" spans="1:2">
      <c r="A6" s="4" t="s">
        <v>498</v>
      </c>
      <c r="B6" s="4" t="s">
        <v>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00</v>
      </c>
      <c r="B1" s="2" t="s">
        <v>1</v>
      </c>
    </row>
    <row r="2" spans="1:2">
      <c r="B2" s="2" t="s">
        <v>501</v>
      </c>
    </row>
    <row r="3" spans="1:2">
      <c r="A3" s="3" t="s">
        <v>502</v>
      </c>
    </row>
    <row r="4" spans="1:2">
      <c r="A4" s="4" t="s">
        <v>503</v>
      </c>
      <c r="B4" s="7" t="n">
        <v>820</v>
      </c>
    </row>
    <row r="5" spans="1:2">
      <c r="A5" s="4" t="s">
        <v>504</v>
      </c>
      <c r="B5" s="6" t="n">
        <v>66</v>
      </c>
    </row>
    <row r="6" spans="1:2">
      <c r="A6" s="4" t="s">
        <v>505</v>
      </c>
      <c r="B6" s="6" t="n">
        <v>7282</v>
      </c>
    </row>
    <row r="7" spans="1:2">
      <c r="A7" s="4" t="s">
        <v>506</v>
      </c>
      <c r="B7" s="6" t="n">
        <v>8</v>
      </c>
    </row>
    <row r="8" spans="1:2">
      <c r="A8" s="4" t="s">
        <v>507</v>
      </c>
      <c r="B8" s="6" t="n">
        <v>284</v>
      </c>
    </row>
    <row r="9" spans="1:2">
      <c r="A9" s="4" t="s">
        <v>508</v>
      </c>
      <c r="B9" s="7" t="n">
        <v>8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501</v>
      </c>
    </row>
    <row r="3" spans="1:2">
      <c r="A3" s="3" t="s">
        <v>510</v>
      </c>
    </row>
    <row r="4" spans="1:2">
      <c r="A4" s="4" t="s">
        <v>511</v>
      </c>
      <c r="B4" s="7" t="n">
        <v>7337</v>
      </c>
    </row>
    <row r="5" spans="1:2">
      <c r="A5" s="4" t="s">
        <v>512</v>
      </c>
      <c r="B5" s="7" t="n">
        <v>133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8</v>
      </c>
    </row>
    <row r="2" spans="1:3">
      <c r="A2" s="3" t="s">
        <v>514</v>
      </c>
    </row>
    <row r="3" spans="1:3">
      <c r="A3" s="4" t="s">
        <v>515</v>
      </c>
      <c r="B3" s="7" t="n">
        <v>1167</v>
      </c>
    </row>
    <row r="4" spans="1:3">
      <c r="A4" s="4" t="s">
        <v>516</v>
      </c>
      <c r="B4" s="6" t="n">
        <v>341</v>
      </c>
    </row>
    <row r="5" spans="1:3">
      <c r="A5" s="4" t="s">
        <v>517</v>
      </c>
      <c r="B5" s="6" t="n">
        <v>0</v>
      </c>
    </row>
    <row r="6" spans="1:3">
      <c r="A6" s="4" t="s">
        <v>518</v>
      </c>
      <c r="B6" s="6" t="n">
        <v>0</v>
      </c>
    </row>
    <row r="7" spans="1:3">
      <c r="A7" s="4" t="s">
        <v>519</v>
      </c>
      <c r="B7" s="6" t="n">
        <v>0</v>
      </c>
    </row>
    <row r="8" spans="1:3">
      <c r="A8" s="4" t="s">
        <v>520</v>
      </c>
      <c r="B8" s="6" t="n">
        <v>0</v>
      </c>
    </row>
    <row r="9" spans="1:3">
      <c r="A9" s="4" t="s">
        <v>521</v>
      </c>
      <c r="B9" s="6" t="n">
        <v>1508</v>
      </c>
    </row>
    <row r="10" spans="1:3">
      <c r="A10" s="4" t="s">
        <v>522</v>
      </c>
      <c r="B10" s="6" t="n">
        <v>-35</v>
      </c>
    </row>
    <row r="11" spans="1:3">
      <c r="A11" s="4" t="s">
        <v>523</v>
      </c>
      <c r="B11" s="6" t="n">
        <v>1473</v>
      </c>
    </row>
    <row r="12" spans="1:3">
      <c r="A12" s="4" t="s">
        <v>524</v>
      </c>
      <c r="B12" s="6" t="n">
        <v>-1135</v>
      </c>
      <c r="C12" s="7" t="n">
        <v>-1119</v>
      </c>
    </row>
    <row r="13" spans="1:3">
      <c r="A13" s="4" t="s">
        <v>525</v>
      </c>
      <c r="B13" s="6" t="n">
        <v>338</v>
      </c>
      <c r="C13" s="6" t="n">
        <v>1514</v>
      </c>
    </row>
    <row r="14" spans="1:3">
      <c r="A14" s="3" t="s">
        <v>526</v>
      </c>
    </row>
    <row r="15" spans="1:3">
      <c r="A15" s="4" t="s">
        <v>515</v>
      </c>
      <c r="B15" s="6" t="n">
        <v>8431</v>
      </c>
    </row>
    <row r="16" spans="1:3">
      <c r="A16" s="4" t="s">
        <v>516</v>
      </c>
      <c r="B16" s="6" t="n">
        <v>7335</v>
      </c>
    </row>
    <row r="17" spans="1:3">
      <c r="A17" s="4" t="s">
        <v>517</v>
      </c>
      <c r="B17" s="6" t="n">
        <v>5999</v>
      </c>
    </row>
    <row r="18" spans="1:3">
      <c r="A18" s="4" t="s">
        <v>518</v>
      </c>
      <c r="B18" s="6" t="n">
        <v>4123</v>
      </c>
    </row>
    <row r="19" spans="1:3">
      <c r="A19" s="4" t="s">
        <v>519</v>
      </c>
      <c r="B19" s="6" t="n">
        <v>1978</v>
      </c>
    </row>
    <row r="20" spans="1:3">
      <c r="A20" s="4" t="s">
        <v>520</v>
      </c>
      <c r="B20" s="6" t="n">
        <v>1648</v>
      </c>
    </row>
    <row r="21" spans="1:3">
      <c r="A21" s="4" t="s">
        <v>521</v>
      </c>
      <c r="B21" s="6" t="n">
        <v>29514</v>
      </c>
    </row>
    <row r="22" spans="1:3">
      <c r="A22" s="4" t="s">
        <v>522</v>
      </c>
      <c r="B22" s="6" t="n">
        <v>-6425</v>
      </c>
    </row>
    <row r="23" spans="1:3">
      <c r="A23" s="4" t="s">
        <v>523</v>
      </c>
      <c r="B23" s="6" t="n">
        <v>23089</v>
      </c>
    </row>
    <row r="24" spans="1:3">
      <c r="A24" s="4" t="s">
        <v>524</v>
      </c>
      <c r="B24" s="6" t="n">
        <v>-6205</v>
      </c>
      <c r="C24" s="6" t="n">
        <v>0</v>
      </c>
    </row>
    <row r="25" spans="1:3">
      <c r="A25" s="4" t="s">
        <v>525</v>
      </c>
      <c r="B25" s="6" t="n">
        <v>16884</v>
      </c>
      <c r="C25" s="7" t="n">
        <v>0</v>
      </c>
    </row>
    <row r="26" spans="1:3">
      <c r="A26" s="3" t="s">
        <v>527</v>
      </c>
    </row>
    <row r="27" spans="1:3">
      <c r="A27" s="4" t="s">
        <v>515</v>
      </c>
      <c r="B27" s="6" t="n">
        <v>9598</v>
      </c>
    </row>
    <row r="28" spans="1:3">
      <c r="A28" s="4" t="s">
        <v>516</v>
      </c>
      <c r="B28" s="6" t="n">
        <v>7676</v>
      </c>
    </row>
    <row r="29" spans="1:3">
      <c r="A29" s="4" t="s">
        <v>517</v>
      </c>
      <c r="B29" s="6" t="n">
        <v>5999</v>
      </c>
    </row>
    <row r="30" spans="1:3">
      <c r="A30" s="4" t="s">
        <v>518</v>
      </c>
      <c r="B30" s="6" t="n">
        <v>4123</v>
      </c>
    </row>
    <row r="31" spans="1:3">
      <c r="A31" s="4" t="s">
        <v>519</v>
      </c>
      <c r="B31" s="6" t="n">
        <v>1978</v>
      </c>
    </row>
    <row r="32" spans="1:3">
      <c r="A32" s="4" t="s">
        <v>520</v>
      </c>
      <c r="B32" s="6" t="n">
        <v>1648</v>
      </c>
    </row>
    <row r="33" spans="1:3">
      <c r="A33" s="4" t="s">
        <v>521</v>
      </c>
      <c r="B33" s="6" t="n">
        <v>31022</v>
      </c>
    </row>
    <row r="34" spans="1:3">
      <c r="A34" s="4" t="s">
        <v>522</v>
      </c>
      <c r="B34" s="6" t="n">
        <v>-6460</v>
      </c>
    </row>
    <row r="35" spans="1:3">
      <c r="A35" s="4" t="s">
        <v>523</v>
      </c>
      <c r="B35" s="6" t="n">
        <v>24562</v>
      </c>
    </row>
    <row r="36" spans="1:3">
      <c r="A36" s="4" t="s">
        <v>524</v>
      </c>
      <c r="B36" s="6" t="n">
        <v>-7340</v>
      </c>
    </row>
    <row r="37" spans="1:3">
      <c r="A37" s="4" t="s">
        <v>525</v>
      </c>
      <c r="B37" s="7" t="n">
        <v>172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530</v>
      </c>
    </row>
    <row r="3" spans="1:2">
      <c r="A3" s="4" t="s">
        <v>13</v>
      </c>
      <c r="B3" s="7" t="n">
        <v>4829</v>
      </c>
    </row>
    <row r="4" spans="1:2">
      <c r="A4" s="4" t="s">
        <v>515</v>
      </c>
      <c r="B4" s="6" t="n">
        <v>3754</v>
      </c>
    </row>
    <row r="5" spans="1:2">
      <c r="A5" s="4" t="s">
        <v>516</v>
      </c>
      <c r="B5" s="6" t="n">
        <v>2971</v>
      </c>
    </row>
    <row r="6" spans="1:2">
      <c r="A6" s="4" t="s">
        <v>517</v>
      </c>
      <c r="B6" s="6" t="n">
        <v>2379</v>
      </c>
    </row>
    <row r="7" spans="1:2">
      <c r="A7" s="4" t="s">
        <v>518</v>
      </c>
      <c r="B7" s="6" t="n">
        <v>1335</v>
      </c>
    </row>
    <row r="8" spans="1:2">
      <c r="A8" s="4" t="s">
        <v>520</v>
      </c>
      <c r="B8" s="6" t="n">
        <v>2127</v>
      </c>
    </row>
    <row r="9" spans="1:2">
      <c r="A9" s="4" t="s">
        <v>521</v>
      </c>
      <c r="B9" s="7" t="n">
        <v>173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8</v>
      </c>
      <c r="D2" s="2" t="s">
        <v>97</v>
      </c>
    </row>
    <row r="3" spans="1:4">
      <c r="A3" s="3" t="s">
        <v>154</v>
      </c>
    </row>
    <row r="4" spans="1:4">
      <c r="A4" s="4" t="s">
        <v>112</v>
      </c>
      <c r="B4" s="7" t="n">
        <v>36214</v>
      </c>
      <c r="C4" s="7" t="n">
        <v>31294</v>
      </c>
      <c r="D4" s="7" t="n">
        <v>21154</v>
      </c>
    </row>
    <row r="5" spans="1:4">
      <c r="A5" s="3" t="s">
        <v>155</v>
      </c>
    </row>
    <row r="6" spans="1:4">
      <c r="A6" s="4" t="s">
        <v>156</v>
      </c>
      <c r="B6" s="6" t="n">
        <v>40667</v>
      </c>
      <c r="C6" s="6" t="n">
        <v>38070</v>
      </c>
      <c r="D6" s="6" t="n">
        <v>38077</v>
      </c>
    </row>
    <row r="7" spans="1:4">
      <c r="A7" s="4" t="s">
        <v>103</v>
      </c>
      <c r="B7" s="6" t="n">
        <v>3849</v>
      </c>
      <c r="C7" s="6" t="n">
        <v>1843</v>
      </c>
      <c r="D7" s="6" t="n">
        <v>499</v>
      </c>
    </row>
    <row r="8" spans="1:4">
      <c r="A8" s="4" t="s">
        <v>140</v>
      </c>
      <c r="B8" s="6" t="n">
        <v>4403</v>
      </c>
      <c r="C8" s="6" t="n">
        <v>3165</v>
      </c>
      <c r="D8" s="6" t="n">
        <v>4376</v>
      </c>
    </row>
    <row r="9" spans="1:4">
      <c r="A9" s="4" t="s">
        <v>157</v>
      </c>
      <c r="B9" s="6" t="n">
        <v>3602</v>
      </c>
      <c r="C9" s="6" t="n">
        <v>3649</v>
      </c>
      <c r="D9" s="6" t="n">
        <v>-5091</v>
      </c>
    </row>
    <row r="10" spans="1:4">
      <c r="A10" s="4" t="s">
        <v>104</v>
      </c>
      <c r="B10" s="6" t="n">
        <v>-3543</v>
      </c>
      <c r="C10" s="6" t="n">
        <v>-3832</v>
      </c>
      <c r="D10" s="6" t="n">
        <v>-3664</v>
      </c>
    </row>
    <row r="11" spans="1:4">
      <c r="A11" s="4" t="s">
        <v>158</v>
      </c>
      <c r="B11" s="6" t="n">
        <v>1029</v>
      </c>
      <c r="C11" s="6" t="n">
        <v>237</v>
      </c>
      <c r="D11" s="6" t="n">
        <v>1194</v>
      </c>
    </row>
    <row r="12" spans="1:4">
      <c r="A12" s="3" t="s">
        <v>159</v>
      </c>
    </row>
    <row r="13" spans="1:4">
      <c r="A13" s="4" t="s">
        <v>160</v>
      </c>
      <c r="B13" s="6" t="n">
        <v>-39710</v>
      </c>
      <c r="C13" s="6" t="n">
        <v>-15871</v>
      </c>
      <c r="D13" s="6" t="n">
        <v>-35944</v>
      </c>
    </row>
    <row r="14" spans="1:4">
      <c r="A14" s="4" t="s">
        <v>42</v>
      </c>
      <c r="B14" s="6" t="n">
        <v>-16443</v>
      </c>
      <c r="C14" s="6" t="n">
        <v>-28141</v>
      </c>
      <c r="D14" s="6" t="n">
        <v>-17857</v>
      </c>
    </row>
    <row r="15" spans="1:4">
      <c r="A15" s="4" t="s">
        <v>51</v>
      </c>
      <c r="B15" s="6" t="n">
        <v>-9646</v>
      </c>
      <c r="C15" s="6" t="n">
        <v>-9229</v>
      </c>
      <c r="D15" s="6" t="n">
        <v>-39</v>
      </c>
    </row>
    <row r="16" spans="1:4">
      <c r="A16" s="4" t="s">
        <v>53</v>
      </c>
      <c r="B16" s="6" t="n">
        <v>-10327</v>
      </c>
      <c r="C16" s="6" t="n">
        <v>2280</v>
      </c>
      <c r="D16" s="6" t="n">
        <v>-2213</v>
      </c>
    </row>
    <row r="17" spans="1:4">
      <c r="A17" s="4" t="s">
        <v>59</v>
      </c>
      <c r="B17" s="6" t="n">
        <v>22492</v>
      </c>
      <c r="C17" s="6" t="n">
        <v>19953</v>
      </c>
      <c r="D17" s="6" t="n">
        <v>8149</v>
      </c>
    </row>
    <row r="18" spans="1:4">
      <c r="A18" s="4" t="s">
        <v>60</v>
      </c>
      <c r="B18" s="6" t="n">
        <v>28163</v>
      </c>
      <c r="C18" s="6" t="n">
        <v>22551</v>
      </c>
      <c r="D18" s="6" t="n">
        <v>-14317</v>
      </c>
    </row>
    <row r="19" spans="1:4">
      <c r="A19" s="4" t="s">
        <v>66</v>
      </c>
      <c r="B19" s="6" t="n">
        <v>12755</v>
      </c>
      <c r="C19" s="6" t="n">
        <v>8701</v>
      </c>
      <c r="D19" s="6" t="n">
        <v>2765</v>
      </c>
    </row>
    <row r="20" spans="1:4">
      <c r="A20" s="4" t="s">
        <v>69</v>
      </c>
      <c r="B20" s="6" t="n">
        <v>-8606</v>
      </c>
      <c r="C20" s="6" t="n">
        <v>10119</v>
      </c>
      <c r="D20" s="6" t="n">
        <v>-6287</v>
      </c>
    </row>
    <row r="21" spans="1:4">
      <c r="A21" s="4" t="s">
        <v>161</v>
      </c>
      <c r="B21" s="6" t="n">
        <v>64899</v>
      </c>
      <c r="C21" s="6" t="n">
        <v>84789</v>
      </c>
      <c r="D21" s="6" t="n">
        <v>-9198</v>
      </c>
    </row>
    <row r="22" spans="1:4">
      <c r="A22" s="3" t="s">
        <v>162</v>
      </c>
    </row>
    <row r="23" spans="1:4">
      <c r="A23" s="4" t="s">
        <v>163</v>
      </c>
      <c r="B23" s="6" t="n">
        <v>4051</v>
      </c>
      <c r="C23" s="6" t="n">
        <v>4583</v>
      </c>
      <c r="D23" s="6" t="n">
        <v>4342</v>
      </c>
    </row>
    <row r="24" spans="1:4">
      <c r="A24" s="4" t="s">
        <v>164</v>
      </c>
      <c r="B24" s="6" t="n">
        <v>-79720</v>
      </c>
      <c r="C24" s="6" t="n">
        <v>-47082</v>
      </c>
      <c r="D24" s="6" t="n">
        <v>0</v>
      </c>
    </row>
    <row r="25" spans="1:4">
      <c r="A25" s="4" t="s">
        <v>165</v>
      </c>
      <c r="B25" s="6" t="n">
        <v>-57828</v>
      </c>
      <c r="C25" s="6" t="n">
        <v>-50704</v>
      </c>
      <c r="D25" s="6" t="n">
        <v>-30843</v>
      </c>
    </row>
    <row r="26" spans="1:4">
      <c r="A26" s="4" t="s">
        <v>166</v>
      </c>
      <c r="B26" s="6" t="n">
        <v>-133497</v>
      </c>
      <c r="C26" s="6" t="n">
        <v>-93203</v>
      </c>
      <c r="D26" s="6" t="n">
        <v>-26501</v>
      </c>
    </row>
    <row r="27" spans="1:4">
      <c r="A27" s="3" t="s">
        <v>167</v>
      </c>
    </row>
    <row r="28" spans="1:4">
      <c r="A28" s="4" t="s">
        <v>168</v>
      </c>
      <c r="B28" s="6" t="n">
        <v>45514</v>
      </c>
      <c r="C28" s="6" t="n">
        <v>-20655</v>
      </c>
      <c r="D28" s="6" t="n">
        <v>19890</v>
      </c>
    </row>
    <row r="29" spans="1:4">
      <c r="A29" s="4" t="s">
        <v>169</v>
      </c>
      <c r="B29" s="6" t="n">
        <v>-4550</v>
      </c>
      <c r="C29" s="6" t="n">
        <v>0</v>
      </c>
      <c r="D29" s="6" t="n">
        <v>0</v>
      </c>
    </row>
    <row r="30" spans="1:4">
      <c r="A30" s="4" t="s">
        <v>170</v>
      </c>
      <c r="B30" s="6" t="n">
        <v>-1201</v>
      </c>
      <c r="C30" s="6" t="n">
        <v>-1081</v>
      </c>
      <c r="D30" s="6" t="n">
        <v>-1203</v>
      </c>
    </row>
    <row r="31" spans="1:4">
      <c r="A31" s="4" t="s">
        <v>171</v>
      </c>
      <c r="B31" s="6" t="n">
        <v>35068</v>
      </c>
      <c r="C31" s="6" t="n">
        <v>31486</v>
      </c>
      <c r="D31" s="6" t="n">
        <v>0</v>
      </c>
    </row>
    <row r="32" spans="1:4">
      <c r="A32" s="4" t="s">
        <v>172</v>
      </c>
      <c r="B32" s="6" t="n">
        <v>341</v>
      </c>
      <c r="C32" s="6" t="n">
        <v>1897</v>
      </c>
      <c r="D32" s="6" t="n">
        <v>1232</v>
      </c>
    </row>
    <row r="33" spans="1:4">
      <c r="A33" s="4" t="s">
        <v>173</v>
      </c>
      <c r="B33" s="6" t="n">
        <v>-1122</v>
      </c>
      <c r="C33" s="6" t="n">
        <v>0</v>
      </c>
      <c r="D33" s="6" t="n">
        <v>0</v>
      </c>
    </row>
    <row r="34" spans="1:4">
      <c r="A34" s="4" t="s">
        <v>174</v>
      </c>
      <c r="B34" s="6" t="n">
        <v>-778</v>
      </c>
      <c r="C34" s="6" t="n">
        <v>-1043</v>
      </c>
      <c r="D34" s="6" t="n">
        <v>-3058</v>
      </c>
    </row>
    <row r="35" spans="1:4">
      <c r="A35" s="4" t="s">
        <v>175</v>
      </c>
      <c r="B35" s="6" t="n">
        <v>84</v>
      </c>
      <c r="C35" s="6" t="n">
        <v>38</v>
      </c>
      <c r="D35" s="6" t="n">
        <v>28</v>
      </c>
    </row>
    <row r="36" spans="1:4">
      <c r="A36" s="4" t="s">
        <v>176</v>
      </c>
      <c r="B36" s="6" t="n">
        <v>73356</v>
      </c>
      <c r="C36" s="6" t="n">
        <v>10642</v>
      </c>
      <c r="D36" s="6" t="n">
        <v>16889</v>
      </c>
    </row>
    <row r="37" spans="1:4">
      <c r="A37" s="4" t="s">
        <v>177</v>
      </c>
      <c r="B37" s="6" t="n">
        <v>132</v>
      </c>
      <c r="C37" s="6" t="n">
        <v>-64</v>
      </c>
      <c r="D37" s="6" t="n">
        <v>307</v>
      </c>
    </row>
    <row r="38" spans="1:4">
      <c r="A38" s="4" t="s">
        <v>178</v>
      </c>
      <c r="B38" s="6" t="n">
        <v>4890</v>
      </c>
      <c r="C38" s="6" t="n">
        <v>2164</v>
      </c>
      <c r="D38" s="6" t="n">
        <v>-18503</v>
      </c>
    </row>
    <row r="39" spans="1:4">
      <c r="A39" s="3" t="s">
        <v>179</v>
      </c>
    </row>
    <row r="40" spans="1:4">
      <c r="A40" s="4" t="s">
        <v>180</v>
      </c>
      <c r="B40" s="6" t="n">
        <v>7507</v>
      </c>
      <c r="C40" s="6" t="n">
        <v>5343</v>
      </c>
      <c r="D40" s="6" t="n">
        <v>23846</v>
      </c>
    </row>
    <row r="41" spans="1:4">
      <c r="A41" s="4" t="s">
        <v>181</v>
      </c>
      <c r="B41" s="6" t="n">
        <v>12397</v>
      </c>
      <c r="C41" s="6" t="n">
        <v>7507</v>
      </c>
      <c r="D41" s="6" t="n">
        <v>5343</v>
      </c>
    </row>
    <row r="42" spans="1:4">
      <c r="A42" s="3" t="s">
        <v>182</v>
      </c>
    </row>
    <row r="43" spans="1:4">
      <c r="A43" s="4" t="s">
        <v>183</v>
      </c>
      <c r="B43" s="6" t="n">
        <v>13381</v>
      </c>
      <c r="C43" s="6" t="n">
        <v>7247</v>
      </c>
      <c r="D43" s="6" t="n">
        <v>6597</v>
      </c>
    </row>
    <row r="44" spans="1:4">
      <c r="A44" s="4" t="s">
        <v>184</v>
      </c>
      <c r="B44" s="6" t="n">
        <v>5737</v>
      </c>
      <c r="C44" s="6" t="n">
        <v>3097</v>
      </c>
      <c r="D44" s="6" t="n">
        <v>2259</v>
      </c>
    </row>
    <row r="45" spans="1:4">
      <c r="A45" s="3" t="s">
        <v>185</v>
      </c>
    </row>
    <row r="46" spans="1:4">
      <c r="A46" s="4" t="s">
        <v>186</v>
      </c>
      <c r="B46" s="7" t="n">
        <v>43</v>
      </c>
      <c r="C46" s="7" t="n">
        <v>953</v>
      </c>
      <c r="D46" s="7" t="n">
        <v>20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8</v>
      </c>
    </row>
    <row r="2" spans="1:3">
      <c r="A2" s="3" t="s">
        <v>197</v>
      </c>
    </row>
    <row r="3" spans="1:3">
      <c r="A3" s="4" t="s">
        <v>532</v>
      </c>
      <c r="B3" s="7" t="n">
        <v>385744</v>
      </c>
      <c r="C3" s="7" t="n">
        <v>282283</v>
      </c>
    </row>
    <row r="4" spans="1:3">
      <c r="A4" s="4" t="s">
        <v>533</v>
      </c>
      <c r="B4" s="6" t="n">
        <v>6099</v>
      </c>
      <c r="C4" s="6" t="n">
        <v>7475</v>
      </c>
    </row>
    <row r="5" spans="1:3">
      <c r="A5" s="4" t="s">
        <v>534</v>
      </c>
      <c r="B5" s="6" t="n">
        <v>391843</v>
      </c>
      <c r="C5" s="6" t="n">
        <v>289758</v>
      </c>
    </row>
    <row r="6" spans="1:3">
      <c r="A6" s="4" t="s">
        <v>535</v>
      </c>
      <c r="B6" s="6" t="n">
        <v>-3364</v>
      </c>
      <c r="C6" s="6" t="n">
        <v>-1331</v>
      </c>
    </row>
    <row r="7" spans="1:3">
      <c r="A7" s="4" t="s">
        <v>160</v>
      </c>
      <c r="B7" s="7" t="n">
        <v>388479</v>
      </c>
      <c r="C7" s="7" t="n">
        <v>2884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8</v>
      </c>
      <c r="D2" s="2" t="s">
        <v>97</v>
      </c>
    </row>
    <row r="3" spans="1:4">
      <c r="A3" s="3" t="s">
        <v>537</v>
      </c>
    </row>
    <row r="4" spans="1:4">
      <c r="A4" s="4" t="s">
        <v>538</v>
      </c>
      <c r="B4" s="7" t="n">
        <v>1331</v>
      </c>
      <c r="C4" s="7" t="n">
        <v>605</v>
      </c>
      <c r="D4" s="7" t="n">
        <v>432</v>
      </c>
    </row>
    <row r="5" spans="1:4">
      <c r="A5" s="4" t="s">
        <v>539</v>
      </c>
      <c r="B5" s="6" t="n">
        <v>-2532</v>
      </c>
      <c r="C5" s="6" t="n">
        <v>-860</v>
      </c>
      <c r="D5" s="6" t="n">
        <v>-263</v>
      </c>
    </row>
    <row r="6" spans="1:4">
      <c r="A6" s="4" t="s">
        <v>540</v>
      </c>
      <c r="B6" s="6" t="n">
        <v>501</v>
      </c>
      <c r="C6" s="6" t="n">
        <v>123</v>
      </c>
      <c r="D6" s="6" t="n">
        <v>92</v>
      </c>
    </row>
    <row r="7" spans="1:4">
      <c r="A7" s="4" t="s">
        <v>541</v>
      </c>
      <c r="B7" s="6" t="n">
        <v>-2</v>
      </c>
      <c r="C7" s="6" t="n">
        <v>11</v>
      </c>
      <c r="D7" s="6" t="n">
        <v>-2</v>
      </c>
    </row>
    <row r="8" spans="1:4">
      <c r="A8" s="4" t="s">
        <v>542</v>
      </c>
      <c r="B8" s="7" t="n">
        <v>3364</v>
      </c>
      <c r="C8" s="7" t="n">
        <v>1331</v>
      </c>
      <c r="D8" s="7" t="n">
        <v>6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8</v>
      </c>
    </row>
    <row r="3" spans="1:3">
      <c r="A3" s="3" t="s">
        <v>544</v>
      </c>
    </row>
    <row r="4" spans="1:3">
      <c r="A4" s="4" t="s">
        <v>545</v>
      </c>
      <c r="B4" s="7" t="n">
        <v>458209</v>
      </c>
      <c r="C4" s="7" t="n">
        <v>415387</v>
      </c>
    </row>
    <row r="5" spans="1:3">
      <c r="A5" s="4" t="s">
        <v>546</v>
      </c>
      <c r="B5" s="6" t="n">
        <v>-272865</v>
      </c>
      <c r="C5" s="6" t="n">
        <v>-253495</v>
      </c>
    </row>
    <row r="6" spans="1:3">
      <c r="A6" s="4" t="s">
        <v>547</v>
      </c>
      <c r="B6" s="6" t="n">
        <v>185344</v>
      </c>
      <c r="C6" s="6" t="n">
        <v>161892</v>
      </c>
    </row>
    <row r="7" spans="1:3">
      <c r="A7" s="4" t="s">
        <v>548</v>
      </c>
    </row>
    <row r="8" spans="1:3">
      <c r="A8" s="3" t="s">
        <v>544</v>
      </c>
    </row>
    <row r="9" spans="1:3">
      <c r="A9" s="4" t="s">
        <v>545</v>
      </c>
      <c r="B9" s="7" t="n">
        <v>9301</v>
      </c>
      <c r="C9" s="6" t="n">
        <v>8475</v>
      </c>
    </row>
    <row r="10" spans="1:3">
      <c r="A10" s="4" t="s">
        <v>549</v>
      </c>
      <c r="B10" s="4" t="s">
        <v>550</v>
      </c>
    </row>
    <row r="11" spans="1:3">
      <c r="A11" s="4" t="s">
        <v>551</v>
      </c>
    </row>
    <row r="12" spans="1:3">
      <c r="A12" s="3" t="s">
        <v>544</v>
      </c>
    </row>
    <row r="13" spans="1:3">
      <c r="A13" s="4" t="s">
        <v>545</v>
      </c>
      <c r="B13" s="7" t="n">
        <v>29747</v>
      </c>
      <c r="C13" s="6" t="n">
        <v>23228</v>
      </c>
    </row>
    <row r="14" spans="1:3">
      <c r="A14" s="4" t="s">
        <v>552</v>
      </c>
    </row>
    <row r="15" spans="1:3">
      <c r="A15" s="3" t="s">
        <v>544</v>
      </c>
    </row>
    <row r="16" spans="1:3">
      <c r="A16" s="4" t="s">
        <v>549</v>
      </c>
      <c r="B16" s="4" t="s">
        <v>553</v>
      </c>
    </row>
    <row r="17" spans="1:3">
      <c r="A17" s="4" t="s">
        <v>554</v>
      </c>
    </row>
    <row r="18" spans="1:3">
      <c r="A18" s="3" t="s">
        <v>544</v>
      </c>
    </row>
    <row r="19" spans="1:3">
      <c r="A19" s="4" t="s">
        <v>549</v>
      </c>
      <c r="B19" s="4" t="s">
        <v>555</v>
      </c>
    </row>
    <row r="20" spans="1:3">
      <c r="A20" s="4" t="s">
        <v>556</v>
      </c>
    </row>
    <row r="21" spans="1:3">
      <c r="A21" s="3" t="s">
        <v>544</v>
      </c>
    </row>
    <row r="22" spans="1:3">
      <c r="A22" s="4" t="s">
        <v>545</v>
      </c>
      <c r="B22" s="7" t="n">
        <v>403217</v>
      </c>
      <c r="C22" s="6" t="n">
        <v>371941</v>
      </c>
    </row>
    <row r="23" spans="1:3">
      <c r="A23" s="4" t="s">
        <v>557</v>
      </c>
    </row>
    <row r="24" spans="1:3">
      <c r="A24" s="3" t="s">
        <v>544</v>
      </c>
    </row>
    <row r="25" spans="1:3">
      <c r="A25" s="4" t="s">
        <v>549</v>
      </c>
      <c r="B25" s="4" t="s">
        <v>558</v>
      </c>
    </row>
    <row r="26" spans="1:3">
      <c r="A26" s="4" t="s">
        <v>559</v>
      </c>
    </row>
    <row r="27" spans="1:3">
      <c r="A27" s="3" t="s">
        <v>544</v>
      </c>
    </row>
    <row r="28" spans="1:3">
      <c r="A28" s="4" t="s">
        <v>549</v>
      </c>
      <c r="B28" s="4" t="s">
        <v>555</v>
      </c>
    </row>
    <row r="29" spans="1:3">
      <c r="A29" s="4" t="s">
        <v>560</v>
      </c>
    </row>
    <row r="30" spans="1:3">
      <c r="A30" s="3" t="s">
        <v>544</v>
      </c>
    </row>
    <row r="31" spans="1:3">
      <c r="A31" s="4" t="s">
        <v>545</v>
      </c>
      <c r="B31" s="7" t="n">
        <v>15944</v>
      </c>
      <c r="C31" s="7" t="n">
        <v>11743</v>
      </c>
    </row>
    <row r="32" spans="1:3">
      <c r="A32" s="4" t="s">
        <v>561</v>
      </c>
    </row>
    <row r="33" spans="1:3">
      <c r="A33" s="3" t="s">
        <v>544</v>
      </c>
    </row>
    <row r="34" spans="1:3">
      <c r="A34" s="4" t="s">
        <v>549</v>
      </c>
      <c r="B34" s="4" t="s">
        <v>562</v>
      </c>
    </row>
    <row r="35" spans="1:3">
      <c r="A35" s="4" t="s">
        <v>563</v>
      </c>
    </row>
    <row r="36" spans="1:3">
      <c r="A36" s="3" t="s">
        <v>544</v>
      </c>
    </row>
    <row r="37" spans="1:3">
      <c r="A37" s="4" t="s">
        <v>549</v>
      </c>
      <c r="B37" s="4" t="s">
        <v>5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8</v>
      </c>
      <c r="D2" s="2" t="s">
        <v>97</v>
      </c>
    </row>
    <row r="3" spans="1:4">
      <c r="A3" s="3" t="s">
        <v>199</v>
      </c>
    </row>
    <row r="4" spans="1:4">
      <c r="A4" s="4" t="s">
        <v>565</v>
      </c>
      <c r="B4" s="7" t="n">
        <v>40667</v>
      </c>
      <c r="C4" s="7" t="n">
        <v>38070</v>
      </c>
      <c r="D4" s="7" t="n">
        <v>380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8</v>
      </c>
    </row>
    <row r="2" spans="1:3">
      <c r="A2" s="3" t="s">
        <v>567</v>
      </c>
    </row>
    <row r="3" spans="1:3">
      <c r="A3" s="4" t="s">
        <v>568</v>
      </c>
      <c r="B3" s="7" t="n">
        <v>66060</v>
      </c>
      <c r="C3" s="7" t="n">
        <v>56588</v>
      </c>
    </row>
    <row r="4" spans="1:3">
      <c r="A4" s="4" t="s">
        <v>569</v>
      </c>
      <c r="B4" s="6" t="n">
        <v>0</v>
      </c>
      <c r="C4" s="6" t="n">
        <v>0</v>
      </c>
    </row>
    <row r="5" spans="1:3">
      <c r="A5" s="4" t="s">
        <v>570</v>
      </c>
      <c r="B5" s="6" t="n">
        <v>66060</v>
      </c>
      <c r="C5" s="6" t="n">
        <v>56588</v>
      </c>
    </row>
    <row r="6" spans="1:3">
      <c r="A6" s="4" t="s">
        <v>571</v>
      </c>
      <c r="B6" s="6" t="n">
        <v>10880</v>
      </c>
      <c r="C6" s="6" t="n">
        <v>7031</v>
      </c>
    </row>
    <row r="7" spans="1:3">
      <c r="A7" s="4" t="s">
        <v>572</v>
      </c>
      <c r="B7" s="6" t="n">
        <v>26485</v>
      </c>
    </row>
    <row r="8" spans="1:3">
      <c r="A8" s="4" t="s">
        <v>573</v>
      </c>
      <c r="B8" s="6" t="n">
        <v>65820</v>
      </c>
      <c r="C8" s="6" t="n">
        <v>40297</v>
      </c>
    </row>
    <row r="9" spans="1:3">
      <c r="A9" s="4" t="s">
        <v>574</v>
      </c>
      <c r="B9" s="6" t="n">
        <v>54940</v>
      </c>
      <c r="C9" s="6" t="n">
        <v>33266</v>
      </c>
    </row>
    <row r="10" spans="1:3">
      <c r="A10" s="4" t="s">
        <v>380</v>
      </c>
    </row>
    <row r="11" spans="1:3">
      <c r="A11" s="3" t="s">
        <v>567</v>
      </c>
    </row>
    <row r="12" spans="1:3">
      <c r="A12" s="4" t="s">
        <v>568</v>
      </c>
      <c r="B12" s="6" t="n">
        <v>40224</v>
      </c>
      <c r="C12" s="6" t="n">
        <v>40224</v>
      </c>
    </row>
    <row r="13" spans="1:3">
      <c r="A13" s="4" t="s">
        <v>569</v>
      </c>
      <c r="B13" s="6" t="n">
        <v>0</v>
      </c>
      <c r="C13" s="6" t="n">
        <v>0</v>
      </c>
    </row>
    <row r="14" spans="1:3">
      <c r="A14" s="4" t="s">
        <v>570</v>
      </c>
      <c r="B14" s="6" t="n">
        <v>40224</v>
      </c>
      <c r="C14" s="6" t="n">
        <v>40224</v>
      </c>
    </row>
    <row r="15" spans="1:3">
      <c r="A15" s="4" t="s">
        <v>575</v>
      </c>
    </row>
    <row r="16" spans="1:3">
      <c r="A16" s="3" t="s">
        <v>567</v>
      </c>
    </row>
    <row r="17" spans="1:3">
      <c r="A17" s="4" t="s">
        <v>568</v>
      </c>
      <c r="B17" s="6" t="n">
        <v>25836</v>
      </c>
      <c r="C17" s="6" t="n">
        <v>16364</v>
      </c>
    </row>
    <row r="18" spans="1:3">
      <c r="A18" s="4" t="s">
        <v>569</v>
      </c>
      <c r="B18" s="6" t="n">
        <v>0</v>
      </c>
      <c r="C18" s="6" t="n">
        <v>0</v>
      </c>
    </row>
    <row r="19" spans="1:3">
      <c r="A19" s="4" t="s">
        <v>570</v>
      </c>
      <c r="B19" s="6" t="n">
        <v>25836</v>
      </c>
      <c r="C19" s="6" t="n">
        <v>16364</v>
      </c>
    </row>
    <row r="20" spans="1:3">
      <c r="A20" s="4" t="s">
        <v>576</v>
      </c>
    </row>
    <row r="21" spans="1:3">
      <c r="A21" s="3" t="s">
        <v>567</v>
      </c>
    </row>
    <row r="22" spans="1:3">
      <c r="A22" s="4" t="s">
        <v>577</v>
      </c>
      <c r="B22" s="6" t="n">
        <v>28455</v>
      </c>
      <c r="C22" s="6" t="n">
        <v>19533</v>
      </c>
    </row>
    <row r="23" spans="1:3">
      <c r="A23" s="4" t="s">
        <v>578</v>
      </c>
    </row>
    <row r="24" spans="1:3">
      <c r="A24" s="3" t="s">
        <v>567</v>
      </c>
    </row>
    <row r="25" spans="1:3">
      <c r="A25" s="4" t="s">
        <v>579</v>
      </c>
      <c r="B25" s="6" t="n">
        <v>5289</v>
      </c>
      <c r="C25" s="6" t="n">
        <v>2789</v>
      </c>
    </row>
    <row r="26" spans="1:3">
      <c r="A26" s="4" t="s">
        <v>571</v>
      </c>
      <c r="B26" s="6" t="n">
        <v>4039</v>
      </c>
      <c r="C26" s="6" t="n">
        <v>1889</v>
      </c>
    </row>
    <row r="27" spans="1:3">
      <c r="A27" s="4" t="s">
        <v>572</v>
      </c>
      <c r="B27" s="6" t="n">
        <v>1250</v>
      </c>
      <c r="C27" s="6" t="n">
        <v>900</v>
      </c>
    </row>
    <row r="28" spans="1:3">
      <c r="A28" s="4" t="s">
        <v>580</v>
      </c>
    </row>
    <row r="29" spans="1:3">
      <c r="A29" s="3" t="s">
        <v>567</v>
      </c>
    </row>
    <row r="30" spans="1:3">
      <c r="A30" s="4" t="s">
        <v>579</v>
      </c>
      <c r="B30" s="6" t="n">
        <v>31381</v>
      </c>
      <c r="C30" s="6" t="n">
        <v>17280</v>
      </c>
    </row>
    <row r="31" spans="1:3">
      <c r="A31" s="4" t="s">
        <v>571</v>
      </c>
      <c r="B31" s="6" t="n">
        <v>6623</v>
      </c>
      <c r="C31" s="6" t="n">
        <v>4970</v>
      </c>
    </row>
    <row r="32" spans="1:3">
      <c r="A32" s="4" t="s">
        <v>572</v>
      </c>
      <c r="B32" s="6" t="n">
        <v>24758</v>
      </c>
      <c r="C32" s="6" t="n">
        <v>12310</v>
      </c>
    </row>
    <row r="33" spans="1:3">
      <c r="A33" s="4" t="s">
        <v>576</v>
      </c>
    </row>
    <row r="34" spans="1:3">
      <c r="A34" s="3" t="s">
        <v>567</v>
      </c>
    </row>
    <row r="35" spans="1:3">
      <c r="A35" s="4" t="s">
        <v>579</v>
      </c>
      <c r="B35" s="6" t="n">
        <v>695</v>
      </c>
      <c r="C35" s="6" t="n">
        <v>695</v>
      </c>
    </row>
    <row r="36" spans="1:3">
      <c r="A36" s="4" t="s">
        <v>571</v>
      </c>
      <c r="B36" s="6" t="n">
        <v>218</v>
      </c>
      <c r="C36" s="6" t="n">
        <v>172</v>
      </c>
    </row>
    <row r="37" spans="1:3">
      <c r="A37" s="4" t="s">
        <v>572</v>
      </c>
      <c r="B37" s="7" t="n">
        <v>477</v>
      </c>
      <c r="C37" s="7" t="n">
        <v>5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81</v>
      </c>
      <c r="B1" s="2" t="s">
        <v>1</v>
      </c>
    </row>
    <row r="2" spans="1:4">
      <c r="B2" s="2" t="s">
        <v>2</v>
      </c>
      <c r="C2" s="2" t="s">
        <v>38</v>
      </c>
      <c r="D2" s="2" t="s">
        <v>97</v>
      </c>
    </row>
    <row r="3" spans="1:4">
      <c r="A3" s="3" t="s">
        <v>582</v>
      </c>
    </row>
    <row r="4" spans="1:4">
      <c r="A4" s="4" t="s">
        <v>409</v>
      </c>
      <c r="B4" s="7" t="n">
        <v>3849</v>
      </c>
      <c r="C4" s="7" t="n">
        <v>1843</v>
      </c>
      <c r="D4" s="7" t="n">
        <v>499</v>
      </c>
    </row>
    <row r="5" spans="1:4">
      <c r="A5" s="4" t="s">
        <v>410</v>
      </c>
    </row>
    <row r="6" spans="1:4">
      <c r="A6" s="3" t="s">
        <v>582</v>
      </c>
    </row>
    <row r="7" spans="1:4">
      <c r="A7" s="4" t="s">
        <v>409</v>
      </c>
      <c r="B7" s="6" t="n">
        <v>1800</v>
      </c>
    </row>
    <row r="8" spans="1:4">
      <c r="A8" s="4" t="s">
        <v>583</v>
      </c>
      <c r="B8" s="7" t="n">
        <v>9500</v>
      </c>
    </row>
    <row r="9" spans="1:4">
      <c r="A9" s="4" t="s">
        <v>584</v>
      </c>
    </row>
    <row r="10" spans="1:4">
      <c r="A10" s="3" t="s">
        <v>582</v>
      </c>
    </row>
    <row r="11" spans="1:4">
      <c r="A11" s="4" t="s">
        <v>585</v>
      </c>
      <c r="B11" s="4" t="s">
        <v>558</v>
      </c>
    </row>
    <row r="12" spans="1:4">
      <c r="A12" s="4" t="s">
        <v>576</v>
      </c>
    </row>
    <row r="13" spans="1:4">
      <c r="A13" s="3" t="s">
        <v>582</v>
      </c>
    </row>
    <row r="14" spans="1:4">
      <c r="A14" s="4" t="s">
        <v>586</v>
      </c>
      <c r="B14" s="4" t="s">
        <v>587</v>
      </c>
    </row>
    <row r="15" spans="1:4">
      <c r="A15" s="4" t="s">
        <v>588</v>
      </c>
    </row>
    <row r="16" spans="1:4">
      <c r="A16" s="3" t="s">
        <v>582</v>
      </c>
    </row>
    <row r="17" spans="1:4">
      <c r="A17" s="4" t="s">
        <v>586</v>
      </c>
      <c r="B17" s="4" t="s">
        <v>5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01</v>
      </c>
    </row>
    <row r="2" spans="1:2">
      <c r="A2" s="3" t="s">
        <v>201</v>
      </c>
    </row>
    <row r="3" spans="1:2">
      <c r="A3" s="4" t="s">
        <v>515</v>
      </c>
      <c r="B3" s="7" t="n">
        <v>3587</v>
      </c>
    </row>
    <row r="4" spans="1:2">
      <c r="A4" s="4" t="s">
        <v>516</v>
      </c>
      <c r="B4" s="6" t="n">
        <v>2312</v>
      </c>
    </row>
    <row r="5" spans="1:2">
      <c r="A5" s="4" t="s">
        <v>517</v>
      </c>
      <c r="B5" s="6" t="n">
        <v>2312</v>
      </c>
    </row>
    <row r="6" spans="1:2">
      <c r="A6" s="4" t="s">
        <v>518</v>
      </c>
      <c r="B6" s="6" t="n">
        <v>2312</v>
      </c>
    </row>
    <row r="7" spans="1:2">
      <c r="A7" s="4" t="s">
        <v>519</v>
      </c>
      <c r="B7" s="6" t="n">
        <v>2312</v>
      </c>
    </row>
    <row r="8" spans="1:2">
      <c r="A8" s="4" t="s">
        <v>520</v>
      </c>
      <c r="B8" s="6" t="n">
        <v>13650</v>
      </c>
    </row>
    <row r="9" spans="1:2">
      <c r="A9" s="4" t="s">
        <v>572</v>
      </c>
      <c r="B9" s="7" t="n">
        <v>264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8</v>
      </c>
    </row>
    <row r="2" spans="1:3">
      <c r="A2" s="3" t="s">
        <v>203</v>
      </c>
    </row>
    <row r="3" spans="1:3">
      <c r="A3" s="4" t="s">
        <v>592</v>
      </c>
      <c r="B3" s="7" t="n">
        <v>22645</v>
      </c>
      <c r="C3" s="7" t="n">
        <v>21641</v>
      </c>
    </row>
    <row r="4" spans="1:3">
      <c r="A4" s="4" t="s">
        <v>593</v>
      </c>
      <c r="B4" s="6" t="n">
        <v>18747</v>
      </c>
      <c r="C4" s="6" t="n">
        <v>11465</v>
      </c>
    </row>
    <row r="5" spans="1:3">
      <c r="A5" s="4" t="s">
        <v>594</v>
      </c>
      <c r="B5" s="6" t="n">
        <v>6790</v>
      </c>
      <c r="C5" s="6" t="n">
        <v>7999</v>
      </c>
    </row>
    <row r="6" spans="1:3">
      <c r="A6" s="4" t="s">
        <v>595</v>
      </c>
      <c r="B6" s="6" t="n">
        <v>5325</v>
      </c>
      <c r="C6" s="6" t="n">
        <v>1215</v>
      </c>
    </row>
    <row r="7" spans="1:3">
      <c r="A7" s="4" t="s">
        <v>424</v>
      </c>
      <c r="B7" s="6" t="n">
        <v>987</v>
      </c>
      <c r="C7" s="6" t="n">
        <v>11210</v>
      </c>
    </row>
    <row r="8" spans="1:3">
      <c r="A8" s="4" t="s">
        <v>596</v>
      </c>
      <c r="B8" s="6" t="n">
        <v>652</v>
      </c>
      <c r="C8" s="6" t="n">
        <v>0</v>
      </c>
    </row>
    <row r="9" spans="1:3">
      <c r="A9" s="4" t="s">
        <v>533</v>
      </c>
      <c r="B9" s="6" t="n">
        <v>9218</v>
      </c>
      <c r="C9" s="6" t="n">
        <v>7828</v>
      </c>
    </row>
    <row r="10" spans="1:3">
      <c r="A10" s="4" t="s">
        <v>597</v>
      </c>
      <c r="B10" s="7" t="n">
        <v>64364</v>
      </c>
      <c r="C10" s="7" t="n">
        <v>613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98</v>
      </c>
      <c r="B1" s="2" t="s">
        <v>1</v>
      </c>
    </row>
    <row r="2" spans="1:3">
      <c r="B2" s="2" t="s">
        <v>2</v>
      </c>
      <c r="C2" s="2" t="s">
        <v>38</v>
      </c>
    </row>
    <row r="3" spans="1:3">
      <c r="A3" s="3" t="s">
        <v>599</v>
      </c>
    </row>
    <row r="4" spans="1:3">
      <c r="A4" s="4" t="s">
        <v>600</v>
      </c>
      <c r="B4" s="7" t="n">
        <v>165824</v>
      </c>
      <c r="C4" s="7" t="n">
        <v>89792</v>
      </c>
    </row>
    <row r="5" spans="1:3">
      <c r="A5" s="4" t="s">
        <v>601</v>
      </c>
      <c r="B5" s="6" t="n">
        <v>-8737</v>
      </c>
      <c r="C5" s="6" t="n">
        <v>-3681</v>
      </c>
    </row>
    <row r="6" spans="1:3">
      <c r="A6" s="4" t="s">
        <v>65</v>
      </c>
      <c r="B6" s="6" t="n">
        <v>157087</v>
      </c>
      <c r="C6" s="6" t="n">
        <v>86111</v>
      </c>
    </row>
    <row r="7" spans="1:3">
      <c r="A7" s="4" t="s">
        <v>602</v>
      </c>
    </row>
    <row r="8" spans="1:3">
      <c r="A8" s="3" t="s">
        <v>599</v>
      </c>
    </row>
    <row r="9" spans="1:3">
      <c r="A9" s="4" t="s">
        <v>600</v>
      </c>
      <c r="B9" s="7" t="n">
        <v>62004</v>
      </c>
      <c r="C9" s="6" t="n">
        <v>31486</v>
      </c>
    </row>
    <row r="10" spans="1:3">
      <c r="A10" s="4" t="s">
        <v>603</v>
      </c>
    </row>
    <row r="11" spans="1:3">
      <c r="A11" s="3" t="s">
        <v>599</v>
      </c>
    </row>
    <row r="12" spans="1:3">
      <c r="A12" s="4" t="s">
        <v>604</v>
      </c>
      <c r="B12" s="4" t="s">
        <v>377</v>
      </c>
    </row>
    <row r="13" spans="1:3">
      <c r="A13" s="4" t="s">
        <v>600</v>
      </c>
      <c r="B13" s="7" t="n">
        <v>103820</v>
      </c>
      <c r="C13" s="6" t="n">
        <v>58306</v>
      </c>
    </row>
    <row r="14" spans="1:3">
      <c r="A14" s="4" t="s">
        <v>605</v>
      </c>
    </row>
    <row r="15" spans="1:3">
      <c r="A15" s="3" t="s">
        <v>599</v>
      </c>
    </row>
    <row r="16" spans="1:3">
      <c r="A16" s="4" t="s">
        <v>606</v>
      </c>
      <c r="B16" s="4" t="s">
        <v>607</v>
      </c>
    </row>
    <row r="17" spans="1:3">
      <c r="A17" s="4" t="s">
        <v>604</v>
      </c>
      <c r="B17" s="4" t="s">
        <v>377</v>
      </c>
    </row>
    <row r="18" spans="1:3">
      <c r="A18" s="4" t="s">
        <v>600</v>
      </c>
      <c r="B18" s="7" t="n">
        <v>10643</v>
      </c>
      <c r="C18" s="6" t="n">
        <v>12655</v>
      </c>
    </row>
    <row r="19" spans="1:3">
      <c r="A19" s="4" t="s">
        <v>608</v>
      </c>
    </row>
    <row r="20" spans="1:3">
      <c r="A20" s="3" t="s">
        <v>599</v>
      </c>
    </row>
    <row r="21" spans="1:3">
      <c r="A21" s="4" t="s">
        <v>606</v>
      </c>
      <c r="B21" s="4" t="s">
        <v>609</v>
      </c>
    </row>
    <row r="22" spans="1:3">
      <c r="A22" s="4" t="s">
        <v>604</v>
      </c>
      <c r="B22" s="4" t="s">
        <v>387</v>
      </c>
    </row>
    <row r="23" spans="1:3">
      <c r="A23" s="4" t="s">
        <v>600</v>
      </c>
      <c r="B23" s="7" t="n">
        <v>11200</v>
      </c>
      <c r="C23" s="6" t="n">
        <v>12279</v>
      </c>
    </row>
    <row r="24" spans="1:3">
      <c r="A24" s="4" t="s">
        <v>610</v>
      </c>
    </row>
    <row r="25" spans="1:3">
      <c r="A25" s="3" t="s">
        <v>599</v>
      </c>
    </row>
    <row r="26" spans="1:3">
      <c r="A26" s="4" t="s">
        <v>606</v>
      </c>
      <c r="B26" s="4" t="s">
        <v>611</v>
      </c>
    </row>
    <row r="27" spans="1:3">
      <c r="A27" s="4" t="s">
        <v>604</v>
      </c>
      <c r="B27" s="4" t="s">
        <v>377</v>
      </c>
    </row>
    <row r="28" spans="1:3">
      <c r="A28" s="4" t="s">
        <v>600</v>
      </c>
      <c r="B28" s="7" t="n">
        <v>1953</v>
      </c>
      <c r="C28" s="6" t="n">
        <v>2291</v>
      </c>
    </row>
    <row r="29" spans="1:3">
      <c r="A29" s="4" t="s">
        <v>612</v>
      </c>
    </row>
    <row r="30" spans="1:3">
      <c r="A30" s="3" t="s">
        <v>599</v>
      </c>
    </row>
    <row r="31" spans="1:3">
      <c r="A31" s="4" t="s">
        <v>606</v>
      </c>
      <c r="B31" s="4" t="s">
        <v>613</v>
      </c>
    </row>
    <row r="32" spans="1:3">
      <c r="A32" s="4" t="s">
        <v>604</v>
      </c>
      <c r="B32" s="4" t="s">
        <v>387</v>
      </c>
    </row>
    <row r="33" spans="1:3">
      <c r="A33" s="4" t="s">
        <v>600</v>
      </c>
      <c r="B33" s="7" t="n">
        <v>2108</v>
      </c>
      <c r="C33" s="6" t="n">
        <v>2313</v>
      </c>
    </row>
    <row r="34" spans="1:3">
      <c r="A34" s="4" t="s">
        <v>614</v>
      </c>
    </row>
    <row r="35" spans="1:3">
      <c r="A35" s="3" t="s">
        <v>599</v>
      </c>
    </row>
    <row r="36" spans="1:3">
      <c r="A36" s="4" t="s">
        <v>606</v>
      </c>
      <c r="B36" s="4" t="s">
        <v>615</v>
      </c>
    </row>
    <row r="37" spans="1:3">
      <c r="A37" s="4" t="s">
        <v>604</v>
      </c>
      <c r="B37" s="4" t="s">
        <v>387</v>
      </c>
    </row>
    <row r="38" spans="1:3">
      <c r="A38" s="4" t="s">
        <v>600</v>
      </c>
      <c r="B38" s="7" t="n">
        <v>1751</v>
      </c>
      <c r="C38" s="6" t="n">
        <v>1948</v>
      </c>
    </row>
    <row r="39" spans="1:3">
      <c r="A39" s="4" t="s">
        <v>616</v>
      </c>
    </row>
    <row r="40" spans="1:3">
      <c r="A40" s="3" t="s">
        <v>599</v>
      </c>
    </row>
    <row r="41" spans="1:3">
      <c r="A41" s="4" t="s">
        <v>606</v>
      </c>
      <c r="B41" s="4" t="s">
        <v>617</v>
      </c>
    </row>
    <row r="42" spans="1:3">
      <c r="A42" s="4" t="s">
        <v>604</v>
      </c>
      <c r="B42" s="4" t="s">
        <v>387</v>
      </c>
    </row>
    <row r="43" spans="1:3">
      <c r="A43" s="4" t="s">
        <v>600</v>
      </c>
      <c r="B43" s="7" t="n">
        <v>14286</v>
      </c>
      <c r="C43" s="6" t="n">
        <v>0</v>
      </c>
    </row>
    <row r="44" spans="1:3">
      <c r="A44" s="4" t="s">
        <v>618</v>
      </c>
    </row>
    <row r="45" spans="1:3">
      <c r="A45" s="3" t="s">
        <v>599</v>
      </c>
    </row>
    <row r="46" spans="1:3">
      <c r="A46" s="4" t="s">
        <v>606</v>
      </c>
      <c r="B46" s="4" t="s">
        <v>619</v>
      </c>
    </row>
    <row r="47" spans="1:3">
      <c r="A47" s="4" t="s">
        <v>604</v>
      </c>
      <c r="B47" s="4" t="s">
        <v>377</v>
      </c>
    </row>
    <row r="48" spans="1:3">
      <c r="A48" s="4" t="s">
        <v>600</v>
      </c>
      <c r="B48" s="7" t="n">
        <v>9033</v>
      </c>
      <c r="C48" s="6" t="n">
        <v>0</v>
      </c>
    </row>
    <row r="49" spans="1:3">
      <c r="A49" s="4" t="s">
        <v>620</v>
      </c>
    </row>
    <row r="50" spans="1:3">
      <c r="A50" s="3" t="s">
        <v>599</v>
      </c>
    </row>
    <row r="51" spans="1:3">
      <c r="A51" s="4" t="s">
        <v>606</v>
      </c>
      <c r="B51" s="4" t="s">
        <v>621</v>
      </c>
    </row>
    <row r="52" spans="1:3">
      <c r="A52" s="4" t="s">
        <v>604</v>
      </c>
      <c r="B52" s="4" t="s">
        <v>377</v>
      </c>
    </row>
    <row r="53" spans="1:3">
      <c r="A53" s="4" t="s">
        <v>600</v>
      </c>
      <c r="B53" s="7" t="n">
        <v>6496</v>
      </c>
      <c r="C53" s="6" t="n">
        <v>0</v>
      </c>
    </row>
    <row r="54" spans="1:3">
      <c r="A54" s="4" t="s">
        <v>622</v>
      </c>
    </row>
    <row r="55" spans="1:3">
      <c r="A55" s="3" t="s">
        <v>599</v>
      </c>
    </row>
    <row r="56" spans="1:3">
      <c r="A56" s="4" t="s">
        <v>606</v>
      </c>
      <c r="B56" s="4" t="s">
        <v>623</v>
      </c>
    </row>
    <row r="57" spans="1:3">
      <c r="A57" s="4" t="s">
        <v>604</v>
      </c>
      <c r="B57" s="4" t="s">
        <v>387</v>
      </c>
    </row>
    <row r="58" spans="1:3">
      <c r="A58" s="4" t="s">
        <v>600</v>
      </c>
      <c r="B58" s="7" t="n">
        <v>4534</v>
      </c>
      <c r="C58"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24</v>
      </c>
      <c r="B1" s="2" t="s">
        <v>625</v>
      </c>
      <c r="C1" s="2" t="s">
        <v>626</v>
      </c>
      <c r="D1" s="2" t="s">
        <v>529</v>
      </c>
    </row>
    <row r="2" spans="1:4">
      <c r="A2" s="4" t="s">
        <v>627</v>
      </c>
    </row>
    <row r="3" spans="1:4">
      <c r="A3" s="3" t="s">
        <v>599</v>
      </c>
    </row>
    <row r="4" spans="1:4">
      <c r="A4" s="4" t="s">
        <v>628</v>
      </c>
      <c r="B4" s="4" t="s">
        <v>377</v>
      </c>
    </row>
    <row r="5" spans="1:4">
      <c r="A5" s="4" t="s">
        <v>629</v>
      </c>
      <c r="B5" s="7" t="n">
        <v>375</v>
      </c>
    </row>
    <row r="6" spans="1:4">
      <c r="A6" s="4" t="s">
        <v>630</v>
      </c>
      <c r="B6" s="7" t="n">
        <v>200</v>
      </c>
    </row>
    <row r="7" spans="1:4">
      <c r="A7" s="4" t="s">
        <v>631</v>
      </c>
      <c r="B7" s="4" t="s">
        <v>632</v>
      </c>
    </row>
    <row r="8" spans="1:4">
      <c r="A8" s="4" t="s">
        <v>633</v>
      </c>
      <c r="C8" s="9" t="n">
        <v>2.5</v>
      </c>
    </row>
    <row r="9" spans="1:4">
      <c r="A9" s="4" t="s">
        <v>634</v>
      </c>
      <c r="C9" s="4" t="s">
        <v>635</v>
      </c>
    </row>
    <row r="10" spans="1:4">
      <c r="A10" s="4" t="s">
        <v>636</v>
      </c>
      <c r="C10" s="6" t="n">
        <v>3</v>
      </c>
    </row>
    <row r="11" spans="1:4">
      <c r="A11" s="4" t="s">
        <v>637</v>
      </c>
      <c r="C11" s="6" t="n">
        <v>3</v>
      </c>
    </row>
    <row r="12" spans="1:4">
      <c r="A12" s="4" t="s">
        <v>638</v>
      </c>
      <c r="C12" s="7" t="n">
        <v>50</v>
      </c>
    </row>
    <row r="13" spans="1:4">
      <c r="A13" s="4" t="s">
        <v>639</v>
      </c>
      <c r="C13" s="10" t="n">
        <v>1.4</v>
      </c>
    </row>
    <row r="14" spans="1:4">
      <c r="A14" s="4" t="s">
        <v>640</v>
      </c>
      <c r="C14" s="10" t="n">
        <v>0.4</v>
      </c>
    </row>
    <row r="15" spans="1:4">
      <c r="A15" s="4" t="s">
        <v>641</v>
      </c>
    </row>
    <row r="16" spans="1:4">
      <c r="A16" s="3" t="s">
        <v>599</v>
      </c>
    </row>
    <row r="17" spans="1:4">
      <c r="A17" s="4" t="s">
        <v>629</v>
      </c>
      <c r="B17" s="7" t="n">
        <v>75</v>
      </c>
    </row>
    <row r="18" spans="1:4">
      <c r="A18" s="4" t="s">
        <v>642</v>
      </c>
    </row>
    <row r="19" spans="1:4">
      <c r="A19" s="3" t="s">
        <v>599</v>
      </c>
    </row>
    <row r="20" spans="1:4">
      <c r="A20" s="4" t="s">
        <v>629</v>
      </c>
      <c r="B20" s="7" t="n">
        <v>150</v>
      </c>
    </row>
    <row r="21" spans="1:4">
      <c r="A21" s="4" t="s">
        <v>643</v>
      </c>
      <c r="C21" s="5" t="n">
        <v>10.6</v>
      </c>
      <c r="D21" s="5" t="n">
        <v>21.2</v>
      </c>
    </row>
    <row r="22" spans="1:4">
      <c r="A22" s="4" t="s">
        <v>644</v>
      </c>
    </row>
    <row r="23" spans="1:4">
      <c r="A23" s="3" t="s">
        <v>599</v>
      </c>
    </row>
    <row r="24" spans="1:4">
      <c r="A24" s="4" t="s">
        <v>645</v>
      </c>
      <c r="C24" s="4" t="s">
        <v>646</v>
      </c>
    </row>
    <row r="25" spans="1:4">
      <c r="A25" s="4" t="s">
        <v>647</v>
      </c>
    </row>
    <row r="26" spans="1:4">
      <c r="A26" s="3" t="s">
        <v>599</v>
      </c>
    </row>
    <row r="27" spans="1:4">
      <c r="A27" s="4" t="s">
        <v>648</v>
      </c>
      <c r="C27" s="4" t="s">
        <v>649</v>
      </c>
    </row>
    <row r="28" spans="1:4">
      <c r="A28" s="4" t="s">
        <v>650</v>
      </c>
    </row>
    <row r="29" spans="1:4">
      <c r="A29" s="3" t="s">
        <v>599</v>
      </c>
    </row>
    <row r="30" spans="1:4">
      <c r="A30" s="4" t="s">
        <v>648</v>
      </c>
      <c r="C30" s="4" t="s">
        <v>651</v>
      </c>
    </row>
    <row r="31" spans="1:4">
      <c r="A31" s="4" t="s">
        <v>652</v>
      </c>
    </row>
    <row r="32" spans="1:4">
      <c r="A32" s="3" t="s">
        <v>599</v>
      </c>
    </row>
    <row r="33" spans="1:4">
      <c r="A33" s="4" t="s">
        <v>653</v>
      </c>
      <c r="C33" s="4" t="s">
        <v>651</v>
      </c>
    </row>
    <row r="34" spans="1:4">
      <c r="A34" s="4" t="s">
        <v>654</v>
      </c>
    </row>
    <row r="35" spans="1:4">
      <c r="A35" s="3" t="s">
        <v>599</v>
      </c>
    </row>
    <row r="36" spans="1:4">
      <c r="A36" s="4" t="s">
        <v>653</v>
      </c>
      <c r="C36" s="4" t="s">
        <v>655</v>
      </c>
    </row>
    <row r="37" spans="1:4">
      <c r="A37" s="4" t="s">
        <v>656</v>
      </c>
    </row>
    <row r="38" spans="1:4">
      <c r="A38" s="3" t="s">
        <v>599</v>
      </c>
    </row>
    <row r="39" spans="1:4">
      <c r="A39" s="4" t="s">
        <v>645</v>
      </c>
      <c r="C39" s="4" t="s">
        <v>657</v>
      </c>
    </row>
    <row r="40" spans="1:4">
      <c r="A40" s="4" t="s">
        <v>658</v>
      </c>
    </row>
    <row r="41" spans="1:4">
      <c r="A41" s="3" t="s">
        <v>599</v>
      </c>
    </row>
    <row r="42" spans="1:4">
      <c r="A42" s="4" t="s">
        <v>648</v>
      </c>
      <c r="C42" s="4" t="s">
        <v>659</v>
      </c>
    </row>
    <row r="43" spans="1:4">
      <c r="A43" s="4" t="s">
        <v>660</v>
      </c>
    </row>
    <row r="44" spans="1:4">
      <c r="A44" s="3" t="s">
        <v>599</v>
      </c>
    </row>
    <row r="45" spans="1:4">
      <c r="A45" s="4" t="s">
        <v>648</v>
      </c>
      <c r="C45" s="4" t="s">
        <v>661</v>
      </c>
    </row>
    <row r="46" spans="1:4">
      <c r="A46" s="4" t="s">
        <v>662</v>
      </c>
    </row>
    <row r="47" spans="1:4">
      <c r="A47" s="3" t="s">
        <v>599</v>
      </c>
    </row>
    <row r="48" spans="1:4">
      <c r="A48" s="4" t="s">
        <v>653</v>
      </c>
      <c r="C48" s="4" t="s">
        <v>661</v>
      </c>
    </row>
    <row r="49" spans="1:4">
      <c r="A49" s="4" t="s">
        <v>663</v>
      </c>
    </row>
    <row r="50" spans="1:4">
      <c r="A50" s="3" t="s">
        <v>599</v>
      </c>
    </row>
    <row r="51" spans="1:4">
      <c r="A51" s="4" t="s">
        <v>653</v>
      </c>
      <c r="C51" s="4" t="s">
        <v>664</v>
      </c>
    </row>
    <row r="52" spans="1:4">
      <c r="A52" s="4" t="s">
        <v>665</v>
      </c>
    </row>
    <row r="53" spans="1:4">
      <c r="A53" s="3" t="s">
        <v>599</v>
      </c>
    </row>
    <row r="54" spans="1:4">
      <c r="A54" s="4" t="s">
        <v>643</v>
      </c>
      <c r="C54" s="7" t="n">
        <v>10</v>
      </c>
      <c r="D54" s="10" t="n">
        <v>17.6</v>
      </c>
    </row>
    <row r="55" spans="1:4">
      <c r="A55" s="4" t="s">
        <v>666</v>
      </c>
    </row>
    <row r="56" spans="1:4">
      <c r="A56" s="3" t="s">
        <v>599</v>
      </c>
    </row>
    <row r="57" spans="1:4">
      <c r="A57" s="4" t="s">
        <v>643</v>
      </c>
      <c r="C57" s="5" t="n">
        <v>0.6</v>
      </c>
      <c r="D57" s="5" t="n">
        <v>3.6</v>
      </c>
    </row>
    <row r="58" spans="1:4">
      <c r="A58" s="4" t="s">
        <v>667</v>
      </c>
    </row>
    <row r="59" spans="1:4">
      <c r="A59" s="3" t="s">
        <v>599</v>
      </c>
    </row>
    <row r="60" spans="1:4">
      <c r="A60" s="4" t="s">
        <v>668</v>
      </c>
      <c r="C60" s="6" t="n">
        <v>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8</v>
      </c>
    </row>
    <row r="2" spans="1:3">
      <c r="A2" s="3" t="s">
        <v>599</v>
      </c>
    </row>
    <row r="3" spans="1:3">
      <c r="A3" s="4" t="s">
        <v>670</v>
      </c>
      <c r="B3" s="7" t="n">
        <v>165824</v>
      </c>
      <c r="C3" s="7" t="n">
        <v>89792</v>
      </c>
    </row>
    <row r="4" spans="1:3">
      <c r="A4" s="4" t="s">
        <v>671</v>
      </c>
      <c r="B4" s="6" t="n">
        <v>-8737</v>
      </c>
      <c r="C4" s="6" t="n">
        <v>-3681</v>
      </c>
    </row>
    <row r="5" spans="1:3">
      <c r="A5" s="4" t="s">
        <v>672</v>
      </c>
      <c r="B5" s="6" t="n">
        <v>157087</v>
      </c>
      <c r="C5" s="6" t="n">
        <v>86111</v>
      </c>
    </row>
    <row r="6" spans="1:3">
      <c r="A6" s="4" t="s">
        <v>602</v>
      </c>
    </row>
    <row r="7" spans="1:3">
      <c r="A7" s="3" t="s">
        <v>599</v>
      </c>
    </row>
    <row r="8" spans="1:3">
      <c r="A8" s="4" t="s">
        <v>670</v>
      </c>
      <c r="B8" s="6" t="n">
        <v>62004</v>
      </c>
      <c r="C8" s="7" t="n">
        <v>31486</v>
      </c>
    </row>
    <row r="9" spans="1:3">
      <c r="A9" s="4" t="s">
        <v>673</v>
      </c>
    </row>
    <row r="10" spans="1:3">
      <c r="A10" s="3" t="s">
        <v>599</v>
      </c>
    </row>
    <row r="11" spans="1:3">
      <c r="A11" s="4" t="s">
        <v>515</v>
      </c>
      <c r="B11" s="6" t="n">
        <v>8737</v>
      </c>
    </row>
    <row r="12" spans="1:3">
      <c r="A12" s="4" t="s">
        <v>516</v>
      </c>
      <c r="B12" s="6" t="n">
        <v>8349</v>
      </c>
    </row>
    <row r="13" spans="1:3">
      <c r="A13" s="4" t="s">
        <v>517</v>
      </c>
      <c r="B13" s="6" t="n">
        <v>8645</v>
      </c>
    </row>
    <row r="14" spans="1:3">
      <c r="A14" s="4" t="s">
        <v>518</v>
      </c>
      <c r="B14" s="6" t="n">
        <v>11906</v>
      </c>
    </row>
    <row r="15" spans="1:3">
      <c r="A15" s="4" t="s">
        <v>519</v>
      </c>
      <c r="B15" s="6" t="n">
        <v>8923</v>
      </c>
    </row>
    <row r="16" spans="1:3">
      <c r="A16" s="4" t="s">
        <v>520</v>
      </c>
      <c r="B16" s="6" t="n">
        <v>15444</v>
      </c>
    </row>
    <row r="17" spans="1:3">
      <c r="A17" s="4" t="s">
        <v>670</v>
      </c>
      <c r="B17" s="6" t="n">
        <v>62004</v>
      </c>
    </row>
    <row r="18" spans="1:3">
      <c r="A18" s="4" t="s">
        <v>671</v>
      </c>
      <c r="B18" s="6" t="n">
        <v>-8737</v>
      </c>
    </row>
    <row r="19" spans="1:3">
      <c r="A19" s="4" t="s">
        <v>672</v>
      </c>
      <c r="B19" s="7" t="n">
        <v>532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74</v>
      </c>
      <c r="B1" s="2" t="s">
        <v>1</v>
      </c>
    </row>
    <row r="2" spans="1:2">
      <c r="B2" s="2" t="s">
        <v>501</v>
      </c>
    </row>
    <row r="3" spans="1:2">
      <c r="A3" s="4" t="s">
        <v>675</v>
      </c>
      <c r="B3" s="7" t="n">
        <v>1410</v>
      </c>
    </row>
    <row r="4" spans="1:2">
      <c r="A4" s="4" t="s">
        <v>388</v>
      </c>
    </row>
    <row r="5" spans="1:2">
      <c r="A5" s="4" t="s">
        <v>676</v>
      </c>
      <c r="B5" s="4" t="s">
        <v>379</v>
      </c>
    </row>
    <row r="6" spans="1:2">
      <c r="A6" s="4" t="s">
        <v>677</v>
      </c>
      <c r="B6" s="4" t="s">
        <v>678</v>
      </c>
    </row>
    <row r="7" spans="1:2">
      <c r="A7" s="4" t="s">
        <v>385</v>
      </c>
    </row>
    <row r="8" spans="1:2">
      <c r="A8" s="4" t="s">
        <v>676</v>
      </c>
      <c r="B8" s="4" t="s">
        <v>555</v>
      </c>
    </row>
    <row r="9" spans="1:2">
      <c r="A9" s="4" t="s">
        <v>677</v>
      </c>
      <c r="B9" s="4" t="s">
        <v>6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350</v>
      </c>
      <c r="J1" s="2" t="s">
        <v>1</v>
      </c>
    </row>
    <row r="2" spans="1:12">
      <c r="B2" s="2" t="s">
        <v>2</v>
      </c>
      <c r="C2" s="2" t="s">
        <v>681</v>
      </c>
      <c r="D2" s="2" t="s">
        <v>682</v>
      </c>
      <c r="E2" s="2" t="s">
        <v>683</v>
      </c>
      <c r="F2" s="2" t="s">
        <v>38</v>
      </c>
      <c r="G2" s="2" t="s">
        <v>684</v>
      </c>
      <c r="H2" s="2" t="s">
        <v>685</v>
      </c>
      <c r="I2" s="2" t="s">
        <v>686</v>
      </c>
      <c r="J2" s="2" t="s">
        <v>2</v>
      </c>
      <c r="K2" s="2" t="s">
        <v>38</v>
      </c>
      <c r="L2" s="2" t="s">
        <v>97</v>
      </c>
    </row>
    <row r="3" spans="1:12">
      <c r="A3" s="3" t="s">
        <v>687</v>
      </c>
    </row>
    <row r="4" spans="1:12">
      <c r="A4" s="4" t="s">
        <v>99</v>
      </c>
      <c r="B4" s="7" t="n">
        <v>571075</v>
      </c>
      <c r="C4" s="7" t="n">
        <v>583214</v>
      </c>
      <c r="D4" s="7" t="n">
        <v>448776</v>
      </c>
      <c r="E4" s="7" t="n">
        <v>468094</v>
      </c>
      <c r="F4" s="7" t="n">
        <v>446345</v>
      </c>
      <c r="G4" s="7" t="n">
        <v>399537</v>
      </c>
      <c r="H4" s="7" t="n">
        <v>339676</v>
      </c>
      <c r="I4" s="7" t="n">
        <v>345611</v>
      </c>
      <c r="J4" s="7" t="n">
        <v>2071159</v>
      </c>
      <c r="K4" s="7" t="n">
        <v>1531169</v>
      </c>
      <c r="L4" s="7" t="n">
        <v>1403317</v>
      </c>
    </row>
    <row r="5" spans="1:12">
      <c r="A5" s="4" t="s">
        <v>372</v>
      </c>
      <c r="J5" s="4" t="s">
        <v>373</v>
      </c>
      <c r="K5" s="4" t="s">
        <v>373</v>
      </c>
    </row>
    <row r="6" spans="1:12">
      <c r="A6" s="4" t="s">
        <v>389</v>
      </c>
    </row>
    <row r="7" spans="1:12">
      <c r="A7" s="3" t="s">
        <v>687</v>
      </c>
    </row>
    <row r="8" spans="1:12">
      <c r="A8" s="4" t="s">
        <v>99</v>
      </c>
      <c r="J8" s="7" t="n">
        <v>2071159</v>
      </c>
      <c r="K8" s="7" t="n">
        <v>1531169</v>
      </c>
    </row>
    <row r="9" spans="1:12">
      <c r="A9" s="4" t="s">
        <v>372</v>
      </c>
      <c r="J9" s="4" t="s">
        <v>373</v>
      </c>
      <c r="K9" s="4" t="s">
        <v>373</v>
      </c>
    </row>
    <row r="10" spans="1:12">
      <c r="A10" s="4" t="s">
        <v>688</v>
      </c>
    </row>
    <row r="11" spans="1:12">
      <c r="A11" s="3" t="s">
        <v>687</v>
      </c>
    </row>
    <row r="12" spans="1:12">
      <c r="A12" s="4" t="s">
        <v>99</v>
      </c>
      <c r="J12" s="7" t="n">
        <v>1268994</v>
      </c>
      <c r="K12" s="7" t="n">
        <v>814431</v>
      </c>
    </row>
    <row r="13" spans="1:12">
      <c r="A13" s="4" t="s">
        <v>372</v>
      </c>
      <c r="J13" s="4" t="s">
        <v>689</v>
      </c>
      <c r="K13" s="4" t="s">
        <v>690</v>
      </c>
    </row>
    <row r="14" spans="1:12">
      <c r="A14" s="4" t="s">
        <v>691</v>
      </c>
    </row>
    <row r="15" spans="1:12">
      <c r="A15" s="3" t="s">
        <v>687</v>
      </c>
    </row>
    <row r="16" spans="1:12">
      <c r="A16" s="4" t="s">
        <v>99</v>
      </c>
      <c r="J16" s="7" t="n">
        <v>282656</v>
      </c>
      <c r="K16" s="7" t="n">
        <v>232769</v>
      </c>
    </row>
    <row r="17" spans="1:12">
      <c r="A17" s="4" t="s">
        <v>372</v>
      </c>
      <c r="J17" s="4" t="s">
        <v>692</v>
      </c>
      <c r="K17" s="4" t="s">
        <v>693</v>
      </c>
    </row>
    <row r="18" spans="1:12">
      <c r="A18" s="4" t="s">
        <v>694</v>
      </c>
    </row>
    <row r="19" spans="1:12">
      <c r="A19" s="3" t="s">
        <v>687</v>
      </c>
    </row>
    <row r="20" spans="1:12">
      <c r="A20" s="4" t="s">
        <v>99</v>
      </c>
      <c r="J20" s="7" t="n">
        <v>418713</v>
      </c>
      <c r="K20" s="7" t="n">
        <v>340519</v>
      </c>
    </row>
    <row r="21" spans="1:12">
      <c r="A21" s="4" t="s">
        <v>372</v>
      </c>
      <c r="J21" s="4" t="s">
        <v>695</v>
      </c>
      <c r="K21" s="4" t="s">
        <v>696</v>
      </c>
    </row>
    <row r="22" spans="1:12">
      <c r="A22" s="4" t="s">
        <v>697</v>
      </c>
    </row>
    <row r="23" spans="1:12">
      <c r="A23" s="3" t="s">
        <v>687</v>
      </c>
    </row>
    <row r="24" spans="1:12">
      <c r="A24" s="4" t="s">
        <v>99</v>
      </c>
      <c r="J24" s="7" t="n">
        <v>100796</v>
      </c>
      <c r="K24" s="7" t="n">
        <v>143450</v>
      </c>
    </row>
    <row r="25" spans="1:12">
      <c r="A25" s="4" t="s">
        <v>372</v>
      </c>
      <c r="J25" s="4" t="s">
        <v>698</v>
      </c>
      <c r="K25" s="4" t="s">
        <v>699</v>
      </c>
    </row>
    <row r="26" spans="1:12">
      <c r="A26" s="4" t="s">
        <v>700</v>
      </c>
    </row>
    <row r="27" spans="1:12">
      <c r="A27" s="3" t="s">
        <v>687</v>
      </c>
    </row>
    <row r="28" spans="1:12">
      <c r="A28" s="4" t="s">
        <v>99</v>
      </c>
      <c r="J28" s="7" t="n">
        <v>1134411</v>
      </c>
      <c r="K28" s="7" t="n">
        <v>893108</v>
      </c>
    </row>
    <row r="29" spans="1:12">
      <c r="A29" s="4" t="s">
        <v>372</v>
      </c>
      <c r="J29" s="4" t="s">
        <v>373</v>
      </c>
      <c r="K29" s="4" t="s">
        <v>373</v>
      </c>
    </row>
    <row r="30" spans="1:12">
      <c r="A30" s="4" t="s">
        <v>701</v>
      </c>
    </row>
    <row r="31" spans="1:12">
      <c r="A31" s="3" t="s">
        <v>687</v>
      </c>
    </row>
    <row r="32" spans="1:12">
      <c r="A32" s="4" t="s">
        <v>99</v>
      </c>
      <c r="J32" s="7" t="n">
        <v>564251</v>
      </c>
      <c r="K32" s="7" t="n">
        <v>361699</v>
      </c>
    </row>
    <row r="33" spans="1:12">
      <c r="A33" s="4" t="s">
        <v>372</v>
      </c>
      <c r="J33" s="4" t="s">
        <v>702</v>
      </c>
      <c r="K33" s="4" t="s">
        <v>703</v>
      </c>
    </row>
    <row r="34" spans="1:12">
      <c r="A34" s="4" t="s">
        <v>704</v>
      </c>
    </row>
    <row r="35" spans="1:12">
      <c r="A35" s="3" t="s">
        <v>687</v>
      </c>
    </row>
    <row r="36" spans="1:12">
      <c r="A36" s="4" t="s">
        <v>99</v>
      </c>
      <c r="J36" s="7" t="n">
        <v>228223</v>
      </c>
      <c r="K36" s="7" t="n">
        <v>181179</v>
      </c>
    </row>
    <row r="37" spans="1:12">
      <c r="A37" s="4" t="s">
        <v>372</v>
      </c>
      <c r="J37" s="4" t="s">
        <v>705</v>
      </c>
      <c r="K37" s="4" t="s">
        <v>706</v>
      </c>
    </row>
    <row r="38" spans="1:12">
      <c r="A38" s="4" t="s">
        <v>707</v>
      </c>
    </row>
    <row r="39" spans="1:12">
      <c r="A39" s="3" t="s">
        <v>687</v>
      </c>
    </row>
    <row r="40" spans="1:12">
      <c r="A40" s="4" t="s">
        <v>99</v>
      </c>
      <c r="J40" s="7" t="n">
        <v>316943</v>
      </c>
      <c r="K40" s="7" t="n">
        <v>305581</v>
      </c>
    </row>
    <row r="41" spans="1:12">
      <c r="A41" s="4" t="s">
        <v>372</v>
      </c>
      <c r="J41" s="4" t="s">
        <v>708</v>
      </c>
      <c r="K41" s="4" t="s">
        <v>709</v>
      </c>
    </row>
    <row r="42" spans="1:12">
      <c r="A42" s="4" t="s">
        <v>710</v>
      </c>
    </row>
    <row r="43" spans="1:12">
      <c r="A43" s="3" t="s">
        <v>687</v>
      </c>
    </row>
    <row r="44" spans="1:12">
      <c r="A44" s="4" t="s">
        <v>99</v>
      </c>
      <c r="J44" s="7" t="n">
        <v>24994</v>
      </c>
      <c r="K44" s="7" t="n">
        <v>44649</v>
      </c>
    </row>
    <row r="45" spans="1:12">
      <c r="A45" s="4" t="s">
        <v>372</v>
      </c>
      <c r="J45" s="4" t="s">
        <v>711</v>
      </c>
      <c r="K45" s="4" t="s">
        <v>712</v>
      </c>
    </row>
    <row r="46" spans="1:12">
      <c r="A46" s="4" t="s">
        <v>713</v>
      </c>
    </row>
    <row r="47" spans="1:12">
      <c r="A47" s="3" t="s">
        <v>687</v>
      </c>
    </row>
    <row r="48" spans="1:12">
      <c r="A48" s="4" t="s">
        <v>99</v>
      </c>
      <c r="J48" s="7" t="n">
        <v>936748</v>
      </c>
      <c r="K48" s="7" t="n">
        <v>638061</v>
      </c>
    </row>
    <row r="49" spans="1:12">
      <c r="A49" s="4" t="s">
        <v>372</v>
      </c>
      <c r="J49" s="4" t="s">
        <v>373</v>
      </c>
      <c r="K49" s="4" t="s">
        <v>373</v>
      </c>
    </row>
    <row r="50" spans="1:12">
      <c r="A50" s="4" t="s">
        <v>714</v>
      </c>
    </row>
    <row r="51" spans="1:12">
      <c r="A51" s="3" t="s">
        <v>687</v>
      </c>
    </row>
    <row r="52" spans="1:12">
      <c r="A52" s="4" t="s">
        <v>99</v>
      </c>
      <c r="J52" s="7" t="n">
        <v>704743</v>
      </c>
      <c r="K52" s="7" t="n">
        <v>452732</v>
      </c>
    </row>
    <row r="53" spans="1:12">
      <c r="A53" s="4" t="s">
        <v>372</v>
      </c>
      <c r="J53" s="4" t="s">
        <v>715</v>
      </c>
      <c r="K53" s="4" t="s">
        <v>716</v>
      </c>
    </row>
    <row r="54" spans="1:12">
      <c r="A54" s="4" t="s">
        <v>717</v>
      </c>
    </row>
    <row r="55" spans="1:12">
      <c r="A55" s="3" t="s">
        <v>687</v>
      </c>
    </row>
    <row r="56" spans="1:12">
      <c r="A56" s="4" t="s">
        <v>99</v>
      </c>
      <c r="J56" s="7" t="n">
        <v>54433</v>
      </c>
      <c r="K56" s="7" t="n">
        <v>51590</v>
      </c>
    </row>
    <row r="57" spans="1:12">
      <c r="A57" s="4" t="s">
        <v>372</v>
      </c>
      <c r="J57" s="4" t="s">
        <v>718</v>
      </c>
      <c r="K57" s="4" t="s">
        <v>719</v>
      </c>
    </row>
    <row r="58" spans="1:12">
      <c r="A58" s="4" t="s">
        <v>720</v>
      </c>
    </row>
    <row r="59" spans="1:12">
      <c r="A59" s="3" t="s">
        <v>687</v>
      </c>
    </row>
    <row r="60" spans="1:12">
      <c r="A60" s="4" t="s">
        <v>99</v>
      </c>
      <c r="J60" s="7" t="n">
        <v>101770</v>
      </c>
      <c r="K60" s="7" t="n">
        <v>34938</v>
      </c>
    </row>
    <row r="61" spans="1:12">
      <c r="A61" s="4" t="s">
        <v>372</v>
      </c>
      <c r="J61" s="4" t="s">
        <v>721</v>
      </c>
      <c r="K61" s="4" t="s">
        <v>722</v>
      </c>
    </row>
    <row r="62" spans="1:12">
      <c r="A62" s="4" t="s">
        <v>723</v>
      </c>
    </row>
    <row r="63" spans="1:12">
      <c r="A63" s="3" t="s">
        <v>687</v>
      </c>
    </row>
    <row r="64" spans="1:12">
      <c r="A64" s="4" t="s">
        <v>99</v>
      </c>
      <c r="J64" s="7" t="n">
        <v>75802</v>
      </c>
      <c r="K64" s="7" t="n">
        <v>98801</v>
      </c>
    </row>
    <row r="65" spans="1:12">
      <c r="A65" s="4" t="s">
        <v>372</v>
      </c>
      <c r="J65" s="4" t="s">
        <v>719</v>
      </c>
      <c r="K65" s="4" t="s">
        <v>72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350</v>
      </c>
      <c r="J1" s="2" t="s">
        <v>1</v>
      </c>
    </row>
    <row r="2" spans="1:12">
      <c r="B2" s="2" t="s">
        <v>2</v>
      </c>
      <c r="C2" s="2" t="s">
        <v>681</v>
      </c>
      <c r="D2" s="2" t="s">
        <v>682</v>
      </c>
      <c r="E2" s="2" t="s">
        <v>683</v>
      </c>
      <c r="F2" s="2" t="s">
        <v>38</v>
      </c>
      <c r="G2" s="2" t="s">
        <v>684</v>
      </c>
      <c r="H2" s="2" t="s">
        <v>685</v>
      </c>
      <c r="I2" s="2" t="s">
        <v>686</v>
      </c>
      <c r="J2" s="2" t="s">
        <v>2</v>
      </c>
      <c r="K2" s="2" t="s">
        <v>38</v>
      </c>
      <c r="L2" s="2" t="s">
        <v>97</v>
      </c>
    </row>
    <row r="3" spans="1:12">
      <c r="A3" s="3" t="s">
        <v>687</v>
      </c>
    </row>
    <row r="4" spans="1:12">
      <c r="A4" s="4" t="s">
        <v>726</v>
      </c>
      <c r="B4" s="7" t="n">
        <v>571075</v>
      </c>
      <c r="C4" s="7" t="n">
        <v>583214</v>
      </c>
      <c r="D4" s="7" t="n">
        <v>448776</v>
      </c>
      <c r="E4" s="7" t="n">
        <v>468094</v>
      </c>
      <c r="F4" s="7" t="n">
        <v>446345</v>
      </c>
      <c r="G4" s="7" t="n">
        <v>399537</v>
      </c>
      <c r="H4" s="7" t="n">
        <v>339676</v>
      </c>
      <c r="I4" s="7" t="n">
        <v>345611</v>
      </c>
      <c r="J4" s="7" t="n">
        <v>2071159</v>
      </c>
      <c r="K4" s="7" t="n">
        <v>1531169</v>
      </c>
      <c r="L4" s="7" t="n">
        <v>1403317</v>
      </c>
    </row>
    <row r="5" spans="1:12">
      <c r="A5" s="4" t="s">
        <v>372</v>
      </c>
      <c r="J5" s="4" t="s">
        <v>373</v>
      </c>
      <c r="K5" s="4" t="s">
        <v>373</v>
      </c>
    </row>
    <row r="6" spans="1:12">
      <c r="A6" s="4" t="s">
        <v>389</v>
      </c>
    </row>
    <row r="7" spans="1:12">
      <c r="A7" s="3" t="s">
        <v>687</v>
      </c>
    </row>
    <row r="8" spans="1:12">
      <c r="A8" s="4" t="s">
        <v>726</v>
      </c>
      <c r="J8" s="7" t="n">
        <v>2071159</v>
      </c>
      <c r="K8" s="7" t="n">
        <v>1531169</v>
      </c>
    </row>
    <row r="9" spans="1:12">
      <c r="A9" s="4" t="s">
        <v>372</v>
      </c>
      <c r="J9" s="4" t="s">
        <v>373</v>
      </c>
      <c r="K9" s="4" t="s">
        <v>373</v>
      </c>
    </row>
    <row r="10" spans="1:12">
      <c r="A10" s="4" t="s">
        <v>700</v>
      </c>
    </row>
    <row r="11" spans="1:12">
      <c r="A11" s="3" t="s">
        <v>687</v>
      </c>
    </row>
    <row r="12" spans="1:12">
      <c r="A12" s="4" t="s">
        <v>726</v>
      </c>
      <c r="J12" s="7" t="n">
        <v>1134411</v>
      </c>
      <c r="K12" s="7" t="n">
        <v>893108</v>
      </c>
    </row>
    <row r="13" spans="1:12">
      <c r="A13" s="4" t="s">
        <v>372</v>
      </c>
      <c r="J13" s="4" t="s">
        <v>373</v>
      </c>
      <c r="K13" s="4" t="s">
        <v>373</v>
      </c>
    </row>
    <row r="14" spans="1:12">
      <c r="A14" s="4" t="s">
        <v>727</v>
      </c>
    </row>
    <row r="15" spans="1:12">
      <c r="A15" s="3" t="s">
        <v>687</v>
      </c>
    </row>
    <row r="16" spans="1:12">
      <c r="A16" s="4" t="s">
        <v>726</v>
      </c>
      <c r="J16" s="7" t="n">
        <v>772609</v>
      </c>
      <c r="K16" s="7" t="n">
        <v>559467</v>
      </c>
    </row>
    <row r="17" spans="1:12">
      <c r="A17" s="4" t="s">
        <v>372</v>
      </c>
      <c r="J17" s="4" t="s">
        <v>728</v>
      </c>
      <c r="K17" s="4" t="s">
        <v>729</v>
      </c>
    </row>
    <row r="18" spans="1:12">
      <c r="A18" s="4" t="s">
        <v>730</v>
      </c>
    </row>
    <row r="19" spans="1:12">
      <c r="A19" s="3" t="s">
        <v>687</v>
      </c>
    </row>
    <row r="20" spans="1:12">
      <c r="A20" s="4" t="s">
        <v>726</v>
      </c>
      <c r="J20" s="7" t="n">
        <v>361802</v>
      </c>
      <c r="K20" s="7" t="n">
        <v>333641</v>
      </c>
    </row>
    <row r="21" spans="1:12">
      <c r="A21" s="4" t="s">
        <v>372</v>
      </c>
      <c r="J21" s="4" t="s">
        <v>731</v>
      </c>
      <c r="K21" s="4" t="s">
        <v>732</v>
      </c>
    </row>
    <row r="22" spans="1:12">
      <c r="A22" s="4" t="s">
        <v>713</v>
      </c>
    </row>
    <row r="23" spans="1:12">
      <c r="A23" s="3" t="s">
        <v>687</v>
      </c>
    </row>
    <row r="24" spans="1:12">
      <c r="A24" s="4" t="s">
        <v>726</v>
      </c>
      <c r="J24" s="7" t="n">
        <v>936748</v>
      </c>
      <c r="K24" s="7" t="n">
        <v>638061</v>
      </c>
    </row>
    <row r="25" spans="1:12">
      <c r="A25" s="4" t="s">
        <v>372</v>
      </c>
      <c r="J25" s="4" t="s">
        <v>373</v>
      </c>
      <c r="K25" s="4" t="s">
        <v>373</v>
      </c>
    </row>
    <row r="26" spans="1:12">
      <c r="A26" s="4" t="s">
        <v>733</v>
      </c>
    </row>
    <row r="27" spans="1:12">
      <c r="A27" s="3" t="s">
        <v>687</v>
      </c>
    </row>
    <row r="28" spans="1:12">
      <c r="A28" s="4" t="s">
        <v>726</v>
      </c>
      <c r="J28" s="7" t="n">
        <v>936748</v>
      </c>
      <c r="K28" s="7" t="n">
        <v>638061</v>
      </c>
    </row>
    <row r="29" spans="1:12">
      <c r="A29" s="4" t="s">
        <v>372</v>
      </c>
      <c r="J29" s="4" t="s">
        <v>734</v>
      </c>
      <c r="K29" s="4" t="s">
        <v>73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501</v>
      </c>
    </row>
    <row r="2" spans="1:2">
      <c r="A2" s="3" t="s">
        <v>737</v>
      </c>
    </row>
    <row r="3" spans="1:2">
      <c r="A3" s="4" t="s">
        <v>738</v>
      </c>
      <c r="B3" s="7" t="n">
        <v>1410000</v>
      </c>
    </row>
    <row r="4" spans="1:2">
      <c r="A4" s="4" t="s">
        <v>739</v>
      </c>
    </row>
    <row r="5" spans="1:2">
      <c r="A5" s="3" t="s">
        <v>737</v>
      </c>
    </row>
    <row r="6" spans="1:2">
      <c r="A6" s="4" t="s">
        <v>740</v>
      </c>
      <c r="B6" s="4" t="s">
        <v>741</v>
      </c>
    </row>
    <row r="7" spans="1:2">
      <c r="A7" s="4" t="s">
        <v>738</v>
      </c>
      <c r="B7" s="7" t="n">
        <v>1409043</v>
      </c>
    </row>
    <row r="8" spans="1:2">
      <c r="A8" s="4" t="s">
        <v>742</v>
      </c>
    </row>
    <row r="9" spans="1:2">
      <c r="A9" s="3" t="s">
        <v>737</v>
      </c>
    </row>
    <row r="10" spans="1:2">
      <c r="A10" s="4" t="s">
        <v>740</v>
      </c>
      <c r="B10" s="4" t="s">
        <v>741</v>
      </c>
    </row>
    <row r="11" spans="1:2">
      <c r="A11" s="4" t="s">
        <v>738</v>
      </c>
      <c r="B11" s="7" t="n">
        <v>306515</v>
      </c>
    </row>
    <row r="12" spans="1:2">
      <c r="A12" s="4" t="s">
        <v>743</v>
      </c>
    </row>
    <row r="13" spans="1:2">
      <c r="A13" s="3" t="s">
        <v>737</v>
      </c>
    </row>
    <row r="14" spans="1:2">
      <c r="A14" s="4" t="s">
        <v>740</v>
      </c>
      <c r="B14" s="4" t="s">
        <v>741</v>
      </c>
    </row>
    <row r="15" spans="1:2">
      <c r="A15" s="4" t="s">
        <v>738</v>
      </c>
      <c r="B15" s="7" t="n">
        <v>381850</v>
      </c>
    </row>
    <row r="16" spans="1:2">
      <c r="A16" s="4" t="s">
        <v>744</v>
      </c>
    </row>
    <row r="17" spans="1:2">
      <c r="A17" s="3" t="s">
        <v>737</v>
      </c>
    </row>
    <row r="18" spans="1:2">
      <c r="A18" s="4" t="s">
        <v>740</v>
      </c>
      <c r="B18" s="4" t="s">
        <v>741</v>
      </c>
    </row>
    <row r="19" spans="1:2">
      <c r="A19" s="4" t="s">
        <v>738</v>
      </c>
      <c r="B19" s="7" t="n">
        <v>45678</v>
      </c>
    </row>
    <row r="20" spans="1:2">
      <c r="A20" s="4" t="s">
        <v>745</v>
      </c>
    </row>
    <row r="21" spans="1:2">
      <c r="A21" s="3" t="s">
        <v>737</v>
      </c>
    </row>
    <row r="22" spans="1:2">
      <c r="A22" s="4" t="s">
        <v>740</v>
      </c>
      <c r="B22" s="4" t="s">
        <v>741</v>
      </c>
    </row>
    <row r="23" spans="1:2">
      <c r="A23" s="4" t="s">
        <v>738</v>
      </c>
      <c r="B23" s="7" t="n">
        <v>1027193</v>
      </c>
    </row>
    <row r="24" spans="1:2">
      <c r="A24" s="4" t="s">
        <v>746</v>
      </c>
    </row>
    <row r="25" spans="1:2">
      <c r="A25" s="3" t="s">
        <v>737</v>
      </c>
    </row>
    <row r="26" spans="1:2">
      <c r="A26" s="4" t="s">
        <v>740</v>
      </c>
      <c r="B26" s="4" t="s">
        <v>741</v>
      </c>
    </row>
    <row r="27" spans="1:2">
      <c r="A27" s="4" t="s">
        <v>738</v>
      </c>
      <c r="B27" s="7" t="n">
        <v>2608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8</v>
      </c>
      <c r="D2" s="2" t="s">
        <v>97</v>
      </c>
    </row>
    <row r="3" spans="1:4">
      <c r="A3" s="3" t="s">
        <v>209</v>
      </c>
    </row>
    <row r="4" spans="1:4">
      <c r="A4" s="4" t="s">
        <v>748</v>
      </c>
      <c r="B4" s="7" t="n">
        <v>46445</v>
      </c>
      <c r="C4" s="7" t="n">
        <v>48393</v>
      </c>
      <c r="D4" s="7" t="n">
        <v>33830</v>
      </c>
    </row>
    <row r="5" spans="1:4">
      <c r="A5" s="4" t="s">
        <v>749</v>
      </c>
      <c r="B5" s="6" t="n">
        <v>3997</v>
      </c>
      <c r="C5" s="6" t="n">
        <v>-5325</v>
      </c>
      <c r="D5" s="6" t="n">
        <v>-9190</v>
      </c>
    </row>
    <row r="6" spans="1:4">
      <c r="A6" s="4" t="s">
        <v>750</v>
      </c>
      <c r="B6" s="7" t="n">
        <v>50442</v>
      </c>
      <c r="C6" s="7" t="n">
        <v>43068</v>
      </c>
      <c r="D6" s="7" t="n">
        <v>246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8</v>
      </c>
      <c r="D2" s="2" t="s">
        <v>97</v>
      </c>
    </row>
    <row r="3" spans="1:4">
      <c r="A3" s="3" t="s">
        <v>483</v>
      </c>
    </row>
    <row r="4" spans="1:4">
      <c r="A4" s="4" t="s">
        <v>748</v>
      </c>
      <c r="B4" s="7" t="n">
        <v>6976</v>
      </c>
      <c r="C4" s="7" t="n">
        <v>5155</v>
      </c>
      <c r="D4" s="7" t="n">
        <v>7020</v>
      </c>
    </row>
    <row r="5" spans="1:4">
      <c r="A5" s="4" t="s">
        <v>752</v>
      </c>
      <c r="B5" s="6" t="n">
        <v>3562</v>
      </c>
      <c r="C5" s="6" t="n">
        <v>3310</v>
      </c>
      <c r="D5" s="6" t="n">
        <v>1557</v>
      </c>
    </row>
    <row r="6" spans="1:4">
      <c r="A6" s="4" t="s">
        <v>753</v>
      </c>
      <c r="B6" s="6" t="n">
        <v>10538</v>
      </c>
      <c r="C6" s="6" t="n">
        <v>8465</v>
      </c>
      <c r="D6" s="6" t="n">
        <v>8577</v>
      </c>
    </row>
    <row r="7" spans="1:4">
      <c r="A7" s="3" t="s">
        <v>754</v>
      </c>
    </row>
    <row r="8" spans="1:4">
      <c r="A8" s="4" t="s">
        <v>748</v>
      </c>
      <c r="B8" s="6" t="n">
        <v>3010</v>
      </c>
      <c r="C8" s="6" t="n">
        <v>4936</v>
      </c>
      <c r="D8" s="6" t="n">
        <v>-1453</v>
      </c>
    </row>
    <row r="9" spans="1:4">
      <c r="A9" s="4" t="s">
        <v>749</v>
      </c>
      <c r="B9" s="6" t="n">
        <v>874</v>
      </c>
      <c r="C9" s="6" t="n">
        <v>-822</v>
      </c>
      <c r="D9" s="6" t="n">
        <v>-875</v>
      </c>
    </row>
    <row r="10" spans="1:4">
      <c r="A10" s="4" t="s">
        <v>752</v>
      </c>
      <c r="B10" s="6" t="n">
        <v>-194</v>
      </c>
      <c r="C10" s="6" t="n">
        <v>-805</v>
      </c>
      <c r="D10" s="6" t="n">
        <v>-2763</v>
      </c>
    </row>
    <row r="11" spans="1:4">
      <c r="A11" s="4" t="s">
        <v>755</v>
      </c>
      <c r="B11" s="6" t="n">
        <v>3690</v>
      </c>
      <c r="C11" s="6" t="n">
        <v>3309</v>
      </c>
      <c r="D11" s="6" t="n">
        <v>-5091</v>
      </c>
    </row>
    <row r="12" spans="1:4">
      <c r="A12" s="4" t="s">
        <v>111</v>
      </c>
      <c r="B12" s="7" t="n">
        <v>14228</v>
      </c>
      <c r="C12" s="7" t="n">
        <v>11774</v>
      </c>
      <c r="D12" s="7" t="n">
        <v>34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6</v>
      </c>
      <c r="B1" s="2" t="s">
        <v>1</v>
      </c>
    </row>
    <row r="2" spans="1:4">
      <c r="B2" s="2" t="s">
        <v>2</v>
      </c>
      <c r="C2" s="2" t="s">
        <v>38</v>
      </c>
      <c r="D2" s="2" t="s">
        <v>97</v>
      </c>
    </row>
    <row r="3" spans="1:4">
      <c r="A3" s="3" t="s">
        <v>209</v>
      </c>
    </row>
    <row r="4" spans="1:4">
      <c r="A4" s="4" t="s">
        <v>757</v>
      </c>
      <c r="B4" s="4" t="s">
        <v>758</v>
      </c>
      <c r="C4" s="4" t="s">
        <v>758</v>
      </c>
      <c r="D4" s="4" t="s">
        <v>759</v>
      </c>
    </row>
    <row r="5" spans="1:4">
      <c r="A5" s="4" t="s">
        <v>760</v>
      </c>
      <c r="B5" s="4" t="s">
        <v>664</v>
      </c>
      <c r="C5" s="4" t="s">
        <v>664</v>
      </c>
      <c r="D5" s="4" t="s">
        <v>761</v>
      </c>
    </row>
    <row r="6" spans="1:4">
      <c r="A6" s="4" t="s">
        <v>762</v>
      </c>
      <c r="B6" s="4" t="s">
        <v>763</v>
      </c>
      <c r="C6" s="4" t="s">
        <v>764</v>
      </c>
      <c r="D6" s="4" t="s">
        <v>765</v>
      </c>
    </row>
    <row r="7" spans="1:4">
      <c r="A7" s="4" t="s">
        <v>766</v>
      </c>
      <c r="B7" s="4" t="s">
        <v>767</v>
      </c>
      <c r="C7" s="4" t="s">
        <v>768</v>
      </c>
      <c r="D7" s="4" t="s">
        <v>769</v>
      </c>
    </row>
    <row r="8" spans="1:4">
      <c r="A8" s="4" t="s">
        <v>770</v>
      </c>
      <c r="B8" s="4" t="s">
        <v>771</v>
      </c>
      <c r="C8" s="4" t="s">
        <v>771</v>
      </c>
      <c r="D8" s="4" t="s">
        <v>772</v>
      </c>
    </row>
    <row r="9" spans="1:4">
      <c r="A9" s="4" t="s">
        <v>773</v>
      </c>
      <c r="B9" s="4" t="s">
        <v>774</v>
      </c>
      <c r="C9" s="4" t="s">
        <v>775</v>
      </c>
      <c r="D9" s="4" t="s">
        <v>776</v>
      </c>
    </row>
    <row r="10" spans="1:4">
      <c r="A10" s="4" t="s">
        <v>777</v>
      </c>
      <c r="B10" s="4" t="s">
        <v>664</v>
      </c>
      <c r="C10" s="4" t="s">
        <v>664</v>
      </c>
      <c r="D10" s="4" t="s">
        <v>778</v>
      </c>
    </row>
    <row r="11" spans="1:4">
      <c r="A11" s="4" t="s">
        <v>779</v>
      </c>
      <c r="B11" s="4" t="s">
        <v>780</v>
      </c>
      <c r="C11" s="4" t="s">
        <v>780</v>
      </c>
      <c r="D11" s="4" t="s">
        <v>781</v>
      </c>
    </row>
    <row r="12" spans="1:4">
      <c r="A12" s="4" t="s">
        <v>782</v>
      </c>
      <c r="B12" s="4" t="s">
        <v>783</v>
      </c>
      <c r="C12" s="4" t="s">
        <v>784</v>
      </c>
      <c r="D12" s="4" t="s">
        <v>785</v>
      </c>
    </row>
    <row r="13" spans="1:4">
      <c r="A13" s="4" t="s">
        <v>786</v>
      </c>
      <c r="B13" s="4" t="s">
        <v>787</v>
      </c>
      <c r="C13" s="4" t="s">
        <v>783</v>
      </c>
      <c r="D13" s="4" t="s">
        <v>788</v>
      </c>
    </row>
    <row r="14" spans="1:4">
      <c r="A14" s="4" t="s">
        <v>789</v>
      </c>
      <c r="B14" s="4" t="s">
        <v>790</v>
      </c>
      <c r="C14" s="4" t="s">
        <v>791</v>
      </c>
      <c r="D14" s="4" t="s">
        <v>767</v>
      </c>
    </row>
    <row r="15" spans="1:4">
      <c r="A15" s="4" t="s">
        <v>792</v>
      </c>
      <c r="B15" s="4" t="s">
        <v>793</v>
      </c>
      <c r="C15" s="4" t="s">
        <v>664</v>
      </c>
      <c r="D15" s="4" t="s">
        <v>664</v>
      </c>
    </row>
    <row r="16" spans="1:4">
      <c r="A16" s="4" t="s">
        <v>794</v>
      </c>
      <c r="B16" s="4" t="s">
        <v>795</v>
      </c>
      <c r="C16" s="4" t="s">
        <v>775</v>
      </c>
      <c r="D16" s="4" t="s">
        <v>664</v>
      </c>
    </row>
    <row r="17" spans="1:4">
      <c r="A17" s="4" t="s">
        <v>796</v>
      </c>
      <c r="B17" s="4" t="s">
        <v>659</v>
      </c>
      <c r="C17" s="4" t="s">
        <v>793</v>
      </c>
      <c r="D17" s="4" t="s">
        <v>775</v>
      </c>
    </row>
    <row r="18" spans="1:4">
      <c r="A18" s="4" t="s">
        <v>797</v>
      </c>
      <c r="B18" s="4" t="s">
        <v>798</v>
      </c>
      <c r="C18" s="4" t="s">
        <v>799</v>
      </c>
      <c r="D18" s="4" t="s">
        <v>8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8</v>
      </c>
    </row>
    <row r="2" spans="1:3">
      <c r="A2" s="3" t="s">
        <v>802</v>
      </c>
    </row>
    <row r="3" spans="1:3">
      <c r="A3" s="4" t="s">
        <v>803</v>
      </c>
      <c r="B3" s="7" t="n">
        <v>4458</v>
      </c>
      <c r="C3" s="7" t="n">
        <v>4299</v>
      </c>
    </row>
    <row r="4" spans="1:3">
      <c r="A4" s="4" t="s">
        <v>804</v>
      </c>
      <c r="B4" s="6" t="n">
        <v>642</v>
      </c>
      <c r="C4" s="6" t="n">
        <v>350</v>
      </c>
    </row>
    <row r="5" spans="1:3">
      <c r="A5" s="4" t="s">
        <v>805</v>
      </c>
      <c r="B5" s="6" t="n">
        <v>1164</v>
      </c>
      <c r="C5" s="6" t="n">
        <v>1143</v>
      </c>
    </row>
    <row r="6" spans="1:3">
      <c r="A6" s="4" t="s">
        <v>806</v>
      </c>
      <c r="B6" s="6" t="n">
        <v>4904</v>
      </c>
      <c r="C6" s="6" t="n">
        <v>3271</v>
      </c>
    </row>
    <row r="7" spans="1:3">
      <c r="A7" s="4" t="s">
        <v>807</v>
      </c>
      <c r="B7" s="6" t="n">
        <v>5850</v>
      </c>
      <c r="C7" s="6" t="n">
        <v>0</v>
      </c>
    </row>
    <row r="8" spans="1:3">
      <c r="A8" s="4" t="s">
        <v>808</v>
      </c>
      <c r="B8" s="6" t="n">
        <v>5499</v>
      </c>
      <c r="C8" s="6" t="n">
        <v>5641</v>
      </c>
    </row>
    <row r="9" spans="1:3">
      <c r="A9" s="4" t="s">
        <v>533</v>
      </c>
      <c r="B9" s="6" t="n">
        <v>3439</v>
      </c>
      <c r="C9" s="6" t="n">
        <v>1958</v>
      </c>
    </row>
    <row r="10" spans="1:3">
      <c r="A10" s="4" t="s">
        <v>809</v>
      </c>
      <c r="B10" s="6" t="n">
        <v>25956</v>
      </c>
      <c r="C10" s="6" t="n">
        <v>16662</v>
      </c>
    </row>
    <row r="11" spans="1:3">
      <c r="A11" s="4" t="s">
        <v>810</v>
      </c>
      <c r="B11" s="6" t="n">
        <v>-2508</v>
      </c>
      <c r="C11" s="6" t="n">
        <v>-2672</v>
      </c>
    </row>
    <row r="12" spans="1:3">
      <c r="A12" s="4" t="s">
        <v>811</v>
      </c>
      <c r="B12" s="6" t="n">
        <v>23448</v>
      </c>
      <c r="C12" s="6" t="n">
        <v>13990</v>
      </c>
    </row>
    <row r="13" spans="1:3">
      <c r="A13" s="3" t="s">
        <v>812</v>
      </c>
    </row>
    <row r="14" spans="1:3">
      <c r="A14" s="4" t="s">
        <v>813</v>
      </c>
      <c r="B14" s="6" t="n">
        <v>-32220</v>
      </c>
      <c r="C14" s="6" t="n">
        <v>-26030</v>
      </c>
    </row>
    <row r="15" spans="1:3">
      <c r="A15" s="4" t="s">
        <v>814</v>
      </c>
      <c r="B15" s="6" t="n">
        <v>-1856</v>
      </c>
      <c r="C15" s="6" t="n">
        <v>-1890</v>
      </c>
    </row>
    <row r="16" spans="1:3">
      <c r="A16" s="4" t="s">
        <v>815</v>
      </c>
      <c r="B16" s="6" t="n">
        <v>-5850</v>
      </c>
      <c r="C16" s="6" t="n">
        <v>0</v>
      </c>
    </row>
    <row r="17" spans="1:3">
      <c r="A17" s="4" t="s">
        <v>816</v>
      </c>
      <c r="B17" s="6" t="n">
        <v>-2280</v>
      </c>
      <c r="C17" s="6" t="n">
        <v>-1443</v>
      </c>
    </row>
    <row r="18" spans="1:3">
      <c r="A18" s="4" t="s">
        <v>533</v>
      </c>
      <c r="B18" s="6" t="n">
        <v>-2187</v>
      </c>
      <c r="C18" s="6" t="n">
        <v>-2025</v>
      </c>
    </row>
    <row r="19" spans="1:3">
      <c r="A19" s="4" t="s">
        <v>817</v>
      </c>
      <c r="B19" s="6" t="n">
        <v>-44393</v>
      </c>
      <c r="C19" s="6" t="n">
        <v>-31388</v>
      </c>
    </row>
    <row r="20" spans="1:3">
      <c r="A20" s="4" t="s">
        <v>818</v>
      </c>
      <c r="B20" s="7" t="n">
        <v>-20945</v>
      </c>
      <c r="C20" s="7" t="n">
        <v>-173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9</v>
      </c>
      <c r="B1" s="2" t="s">
        <v>1</v>
      </c>
    </row>
    <row r="2" spans="1:4">
      <c r="B2" s="2" t="s">
        <v>2</v>
      </c>
      <c r="C2" s="2" t="s">
        <v>38</v>
      </c>
      <c r="D2" s="2" t="s">
        <v>97</v>
      </c>
    </row>
    <row r="3" spans="1:4">
      <c r="A3" s="3" t="s">
        <v>820</v>
      </c>
    </row>
    <row r="4" spans="1:4">
      <c r="A4" s="4" t="s">
        <v>821</v>
      </c>
      <c r="B4" s="5" t="n">
        <v>0.1</v>
      </c>
    </row>
    <row r="5" spans="1:4">
      <c r="A5" s="4" t="s">
        <v>822</v>
      </c>
      <c r="B5" s="7" t="n">
        <v>0</v>
      </c>
      <c r="C5" s="7" t="n">
        <v>0</v>
      </c>
      <c r="D5"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8</v>
      </c>
    </row>
    <row r="3" spans="1:3">
      <c r="A3" s="3" t="s">
        <v>824</v>
      </c>
    </row>
    <row r="4" spans="1:3">
      <c r="A4" s="4" t="s">
        <v>538</v>
      </c>
      <c r="B4" s="7" t="n">
        <v>327</v>
      </c>
      <c r="C4" s="7" t="n">
        <v>751</v>
      </c>
    </row>
    <row r="5" spans="1:3">
      <c r="A5" s="4" t="s">
        <v>825</v>
      </c>
      <c r="B5" s="6" t="n">
        <v>31</v>
      </c>
      <c r="C5" s="6" t="n">
        <v>25</v>
      </c>
    </row>
    <row r="6" spans="1:3">
      <c r="A6" s="4" t="s">
        <v>826</v>
      </c>
      <c r="B6" s="6" t="n">
        <v>-88</v>
      </c>
      <c r="C6" s="6" t="n">
        <v>0</v>
      </c>
    </row>
    <row r="7" spans="1:3">
      <c r="A7" s="4" t="s">
        <v>827</v>
      </c>
      <c r="B7" s="6" t="n">
        <v>-118</v>
      </c>
      <c r="C7" s="6" t="n">
        <v>-8</v>
      </c>
    </row>
    <row r="8" spans="1:3">
      <c r="A8" s="4" t="s">
        <v>828</v>
      </c>
      <c r="B8" s="6" t="n">
        <v>0</v>
      </c>
      <c r="C8" s="6" t="n">
        <v>-441</v>
      </c>
    </row>
    <row r="9" spans="1:3">
      <c r="A9" s="4" t="s">
        <v>542</v>
      </c>
      <c r="B9" s="6" t="n">
        <v>152</v>
      </c>
      <c r="C9" s="6" t="n">
        <v>327</v>
      </c>
    </row>
    <row r="10" spans="1:3">
      <c r="A10" s="4" t="s">
        <v>829</v>
      </c>
      <c r="B10" s="6" t="n">
        <v>24</v>
      </c>
      <c r="C10" s="6" t="n">
        <v>48</v>
      </c>
    </row>
    <row r="11" spans="1:3">
      <c r="A11" s="4" t="s">
        <v>830</v>
      </c>
      <c r="B11" s="7" t="n">
        <v>176</v>
      </c>
      <c r="C11" s="7" t="n">
        <v>3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8</v>
      </c>
      <c r="D2" s="2" t="s">
        <v>97</v>
      </c>
    </row>
    <row r="3" spans="1:4">
      <c r="A3" s="3" t="s">
        <v>832</v>
      </c>
    </row>
    <row r="4" spans="1:4">
      <c r="A4" s="4" t="s">
        <v>833</v>
      </c>
      <c r="B4" s="5" t="n">
        <v>5.4</v>
      </c>
    </row>
    <row r="5" spans="1:4">
      <c r="A5" s="4" t="s">
        <v>834</v>
      </c>
      <c r="B5" s="4" t="s">
        <v>835</v>
      </c>
    </row>
    <row r="6" spans="1:4">
      <c r="A6" s="4" t="s">
        <v>836</v>
      </c>
    </row>
    <row r="7" spans="1:4">
      <c r="A7" s="3" t="s">
        <v>832</v>
      </c>
    </row>
    <row r="8" spans="1:4">
      <c r="A8" s="4" t="s">
        <v>837</v>
      </c>
      <c r="B8" s="7" t="n">
        <v>902</v>
      </c>
    </row>
    <row r="9" spans="1:4">
      <c r="A9" s="4" t="s">
        <v>838</v>
      </c>
      <c r="B9" s="10" t="n">
        <v>399.2</v>
      </c>
    </row>
    <row r="10" spans="1:4">
      <c r="A10" s="4" t="s">
        <v>839</v>
      </c>
    </row>
    <row r="11" spans="1:4">
      <c r="A11" s="3" t="s">
        <v>832</v>
      </c>
    </row>
    <row r="12" spans="1:4">
      <c r="A12" s="4" t="s">
        <v>840</v>
      </c>
      <c r="B12" s="10" t="n">
        <v>48.5</v>
      </c>
      <c r="C12" s="5" t="n">
        <v>30.4</v>
      </c>
      <c r="D12" s="5" t="n">
        <v>29.5</v>
      </c>
    </row>
    <row r="13" spans="1:4">
      <c r="A13" s="4" t="s">
        <v>381</v>
      </c>
    </row>
    <row r="14" spans="1:4">
      <c r="A14" s="3" t="s">
        <v>832</v>
      </c>
    </row>
    <row r="15" spans="1:4">
      <c r="A15" s="4" t="s">
        <v>382</v>
      </c>
      <c r="B15" s="6" t="n">
        <v>1</v>
      </c>
    </row>
    <row r="16" spans="1:4">
      <c r="A16" s="4" t="s">
        <v>383</v>
      </c>
    </row>
    <row r="17" spans="1:4">
      <c r="A17" s="3" t="s">
        <v>832</v>
      </c>
    </row>
    <row r="18" spans="1:4">
      <c r="A18" s="4" t="s">
        <v>382</v>
      </c>
      <c r="B18" s="6" t="n">
        <v>2</v>
      </c>
    </row>
    <row r="19" spans="1:4">
      <c r="A19" s="4" t="s">
        <v>384</v>
      </c>
    </row>
    <row r="20" spans="1:4">
      <c r="A20" s="3" t="s">
        <v>832</v>
      </c>
    </row>
    <row r="21" spans="1:4">
      <c r="A21" s="4" t="s">
        <v>382</v>
      </c>
      <c r="B21" s="5" t="n">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8</v>
      </c>
      <c r="D2" s="2" t="s">
        <v>97</v>
      </c>
    </row>
    <row r="3" spans="1:4">
      <c r="A3" s="3" t="s">
        <v>842</v>
      </c>
    </row>
    <row r="4" spans="1:4">
      <c r="A4" s="4" t="s">
        <v>538</v>
      </c>
      <c r="B4" s="7" t="n">
        <v>54039</v>
      </c>
      <c r="C4" s="7" t="n">
        <v>45363</v>
      </c>
      <c r="D4" s="7" t="n">
        <v>42584</v>
      </c>
    </row>
    <row r="5" spans="1:4">
      <c r="A5" s="4" t="s">
        <v>843</v>
      </c>
      <c r="B5" s="6" t="n">
        <v>45419</v>
      </c>
      <c r="C5" s="6" t="n">
        <v>31193</v>
      </c>
      <c r="D5" s="6" t="n">
        <v>22938</v>
      </c>
    </row>
    <row r="6" spans="1:4">
      <c r="A6" s="4" t="s">
        <v>844</v>
      </c>
      <c r="B6" s="6" t="n">
        <v>-32654</v>
      </c>
      <c r="C6" s="6" t="n">
        <v>-22517</v>
      </c>
      <c r="D6" s="6" t="n">
        <v>-20159</v>
      </c>
    </row>
    <row r="7" spans="1:4">
      <c r="A7" s="4" t="s">
        <v>542</v>
      </c>
      <c r="B7" s="7" t="n">
        <v>66804</v>
      </c>
      <c r="C7" s="7" t="n">
        <v>54039</v>
      </c>
      <c r="D7" s="7" t="n">
        <v>453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45</v>
      </c>
      <c r="B1" s="2" t="s">
        <v>1</v>
      </c>
    </row>
    <row r="2" spans="1:4">
      <c r="B2" s="2" t="s">
        <v>846</v>
      </c>
      <c r="C2" s="2" t="s">
        <v>529</v>
      </c>
      <c r="D2" s="2" t="s">
        <v>847</v>
      </c>
    </row>
    <row r="3" spans="1:4">
      <c r="A3" s="3" t="s">
        <v>848</v>
      </c>
    </row>
    <row r="4" spans="1:4">
      <c r="A4" s="4" t="s">
        <v>849</v>
      </c>
      <c r="B4" s="6" t="n">
        <v>2</v>
      </c>
    </row>
    <row r="5" spans="1:4">
      <c r="A5" s="4" t="s">
        <v>850</v>
      </c>
      <c r="B5" s="5" t="n">
        <v>4.4</v>
      </c>
      <c r="C5" s="5" t="n">
        <v>3.2</v>
      </c>
      <c r="D5" s="5" t="n">
        <v>4.4</v>
      </c>
    </row>
    <row r="6" spans="1:4">
      <c r="A6" s="4" t="s">
        <v>851</v>
      </c>
      <c r="B6" s="5" t="n">
        <v>5.4</v>
      </c>
    </row>
    <row r="7" spans="1:4">
      <c r="A7" s="4" t="s">
        <v>852</v>
      </c>
    </row>
    <row r="8" spans="1:4">
      <c r="A8" s="3" t="s">
        <v>848</v>
      </c>
    </row>
    <row r="9" spans="1:4">
      <c r="A9" s="4" t="s">
        <v>853</v>
      </c>
      <c r="B9" s="6" t="n">
        <v>900000</v>
      </c>
    </row>
    <row r="10" spans="1:4">
      <c r="A10" s="4" t="s">
        <v>854</v>
      </c>
    </row>
    <row r="11" spans="1:4">
      <c r="A11" s="3" t="s">
        <v>848</v>
      </c>
    </row>
    <row r="12" spans="1:4">
      <c r="A12" s="4" t="s">
        <v>855</v>
      </c>
      <c r="B12" s="5" t="n">
        <v>0.2</v>
      </c>
      <c r="C12" s="6" t="n">
        <v>1</v>
      </c>
      <c r="D12" s="10" t="n">
        <v>1.3</v>
      </c>
    </row>
    <row r="13" spans="1:4">
      <c r="A13" s="4" t="s">
        <v>851</v>
      </c>
      <c r="B13" s="5" t="n">
        <v>2.6</v>
      </c>
    </row>
    <row r="14" spans="1:4">
      <c r="A14" s="4" t="s">
        <v>856</v>
      </c>
      <c r="B14" s="4" t="s">
        <v>857</v>
      </c>
    </row>
    <row r="15" spans="1:4">
      <c r="A15" s="4" t="s">
        <v>858</v>
      </c>
    </row>
    <row r="16" spans="1:4">
      <c r="A16" s="3" t="s">
        <v>848</v>
      </c>
    </row>
    <row r="17" spans="1:4">
      <c r="A17" s="4" t="s">
        <v>859</v>
      </c>
      <c r="B17" s="4" t="s">
        <v>860</v>
      </c>
    </row>
    <row r="18" spans="1:4">
      <c r="A18" s="4" t="s">
        <v>850</v>
      </c>
      <c r="C18" s="10" t="n">
        <v>-0.7</v>
      </c>
    </row>
    <row r="19" spans="1:4">
      <c r="A19" s="4" t="s">
        <v>861</v>
      </c>
    </row>
    <row r="20" spans="1:4">
      <c r="A20" s="3" t="s">
        <v>848</v>
      </c>
    </row>
    <row r="21" spans="1:4">
      <c r="A21" s="4" t="s">
        <v>862</v>
      </c>
      <c r="B21" s="4" t="s">
        <v>664</v>
      </c>
    </row>
    <row r="22" spans="1:4">
      <c r="A22" s="4" t="s">
        <v>863</v>
      </c>
    </row>
    <row r="23" spans="1:4">
      <c r="A23" s="3" t="s">
        <v>848</v>
      </c>
    </row>
    <row r="24" spans="1:4">
      <c r="A24" s="4" t="s">
        <v>862</v>
      </c>
      <c r="B24" s="4" t="s">
        <v>864</v>
      </c>
    </row>
    <row r="25" spans="1:4">
      <c r="A25" s="4" t="s">
        <v>865</v>
      </c>
    </row>
    <row r="26" spans="1:4">
      <c r="A26" s="3" t="s">
        <v>848</v>
      </c>
    </row>
    <row r="27" spans="1:4">
      <c r="A27" s="4" t="s">
        <v>855</v>
      </c>
      <c r="B27" s="5" t="n">
        <v>3.4</v>
      </c>
      <c r="C27" s="7" t="n">
        <v>3</v>
      </c>
      <c r="D27" s="5" t="n">
        <v>3.8</v>
      </c>
    </row>
    <row r="28" spans="1:4">
      <c r="A28" s="4" t="s">
        <v>851</v>
      </c>
      <c r="B28" s="5" t="n">
        <v>2.8</v>
      </c>
    </row>
    <row r="29" spans="1:4">
      <c r="A29" s="4" t="s">
        <v>856</v>
      </c>
      <c r="B29" s="4" t="s">
        <v>866</v>
      </c>
    </row>
    <row r="30" spans="1:4">
      <c r="A30" s="4" t="s">
        <v>867</v>
      </c>
    </row>
    <row r="31" spans="1:4">
      <c r="A31" s="3" t="s">
        <v>848</v>
      </c>
    </row>
    <row r="32" spans="1:4">
      <c r="A32" s="4" t="s">
        <v>859</v>
      </c>
      <c r="B32" s="4" t="s">
        <v>555</v>
      </c>
    </row>
    <row r="33" spans="1:4">
      <c r="A33" s="4" t="s">
        <v>868</v>
      </c>
      <c r="B33" s="4" t="s">
        <v>555</v>
      </c>
    </row>
    <row r="34" spans="1:4">
      <c r="A34" s="4" t="s">
        <v>869</v>
      </c>
    </row>
    <row r="35" spans="1:4">
      <c r="A35" s="3" t="s">
        <v>848</v>
      </c>
    </row>
    <row r="36" spans="1:4">
      <c r="A36" s="4" t="s">
        <v>859</v>
      </c>
      <c r="B36" s="4" t="s">
        <v>379</v>
      </c>
      <c r="C36" s="4" t="s">
        <v>379</v>
      </c>
      <c r="D36" s="4" t="s">
        <v>555</v>
      </c>
    </row>
    <row r="37" spans="1:4">
      <c r="A37" s="4" t="s">
        <v>868</v>
      </c>
      <c r="B37" s="4" t="s">
        <v>379</v>
      </c>
    </row>
    <row r="38" spans="1:4">
      <c r="A38" s="4" t="s">
        <v>870</v>
      </c>
    </row>
    <row r="39" spans="1:4">
      <c r="A39" s="3" t="s">
        <v>848</v>
      </c>
    </row>
    <row r="40" spans="1:4">
      <c r="A40" s="4" t="s">
        <v>871</v>
      </c>
      <c r="B40" s="5" t="n">
        <v>0.2</v>
      </c>
      <c r="C40" s="5" t="n">
        <v>1.3</v>
      </c>
      <c r="D40" s="5" t="n">
        <v>1.7</v>
      </c>
    </row>
    <row r="41" spans="1:4">
      <c r="A41" s="4" t="s">
        <v>872</v>
      </c>
    </row>
    <row r="42" spans="1:4">
      <c r="A42" s="3" t="s">
        <v>848</v>
      </c>
    </row>
    <row r="43" spans="1:4">
      <c r="A43" s="4" t="s">
        <v>873</v>
      </c>
      <c r="B43" s="4" t="s">
        <v>5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874</v>
      </c>
      <c r="B1" s="2" t="s">
        <v>1</v>
      </c>
    </row>
    <row r="2" spans="1:4">
      <c r="B2" s="2" t="s">
        <v>2</v>
      </c>
      <c r="C2" s="2" t="s">
        <v>38</v>
      </c>
      <c r="D2" s="2" t="s">
        <v>97</v>
      </c>
    </row>
    <row r="3" spans="1:4">
      <c r="A3" s="3" t="s">
        <v>875</v>
      </c>
    </row>
    <row r="4" spans="1:4">
      <c r="A4" s="4" t="s">
        <v>876</v>
      </c>
      <c r="B4" s="6" t="n">
        <v>76764</v>
      </c>
      <c r="C4" s="6" t="n">
        <v>165920</v>
      </c>
      <c r="D4" s="6" t="n">
        <v>245717</v>
      </c>
    </row>
    <row r="5" spans="1:4">
      <c r="A5" s="4" t="s">
        <v>877</v>
      </c>
      <c r="B5" s="6" t="n">
        <v>-14743</v>
      </c>
      <c r="C5" s="6" t="n">
        <v>-88053</v>
      </c>
      <c r="D5" s="6" t="n">
        <v>-79797</v>
      </c>
    </row>
    <row r="6" spans="1:4">
      <c r="A6" s="4" t="s">
        <v>878</v>
      </c>
      <c r="B6" s="6" t="n">
        <v>-2435</v>
      </c>
      <c r="C6" s="6" t="n">
        <v>-1103</v>
      </c>
    </row>
    <row r="7" spans="1:4">
      <c r="A7" s="4" t="s">
        <v>879</v>
      </c>
      <c r="B7" s="6" t="n">
        <v>59586</v>
      </c>
      <c r="C7" s="6" t="n">
        <v>76764</v>
      </c>
      <c r="D7" s="6" t="n">
        <v>165920</v>
      </c>
    </row>
    <row r="8" spans="1:4">
      <c r="A8" s="3" t="s">
        <v>880</v>
      </c>
    </row>
    <row r="9" spans="1:4">
      <c r="A9" s="4" t="s">
        <v>881</v>
      </c>
      <c r="B9" s="8" t="n">
        <v>22.33</v>
      </c>
      <c r="C9" s="8" t="n">
        <v>21.92</v>
      </c>
      <c r="D9" s="8" t="n">
        <v>19.82</v>
      </c>
    </row>
    <row r="10" spans="1:4">
      <c r="A10" s="4" t="s">
        <v>882</v>
      </c>
      <c r="B10" s="9" t="n">
        <v>23.16</v>
      </c>
      <c r="C10" s="9" t="n">
        <v>21.54</v>
      </c>
      <c r="D10" s="9" t="n">
        <v>15.43</v>
      </c>
    </row>
    <row r="11" spans="1:4">
      <c r="A11" s="4" t="s">
        <v>883</v>
      </c>
      <c r="B11" s="9" t="n">
        <v>19.86</v>
      </c>
      <c r="C11" s="9" t="n">
        <v>21.16</v>
      </c>
    </row>
    <row r="12" spans="1:4">
      <c r="A12" s="4" t="s">
        <v>884</v>
      </c>
      <c r="B12" s="8" t="n">
        <v>22.26</v>
      </c>
      <c r="C12" s="8" t="n">
        <v>22.33</v>
      </c>
      <c r="D12" s="8" t="n">
        <v>21.92</v>
      </c>
    </row>
    <row r="13" spans="1:4">
      <c r="A13" s="3" t="s">
        <v>885</v>
      </c>
    </row>
    <row r="14" spans="1:4">
      <c r="A14" s="4" t="s">
        <v>886</v>
      </c>
      <c r="B14" s="4" t="s">
        <v>887</v>
      </c>
      <c r="C14" s="4" t="s">
        <v>888</v>
      </c>
      <c r="D14" s="4" t="s">
        <v>889</v>
      </c>
    </row>
    <row r="15" spans="1:4">
      <c r="A15" s="4" t="s">
        <v>890</v>
      </c>
      <c r="B15" s="7" t="n">
        <v>352</v>
      </c>
      <c r="C15" s="7" t="n">
        <v>446</v>
      </c>
      <c r="D15" s="7" t="n">
        <v>22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891</v>
      </c>
      <c r="B1" s="2" t="s">
        <v>1</v>
      </c>
    </row>
    <row r="2" spans="1:2">
      <c r="B2" s="2" t="s">
        <v>892</v>
      </c>
    </row>
    <row r="3" spans="1:2">
      <c r="A3" s="3" t="s">
        <v>893</v>
      </c>
    </row>
    <row r="4" spans="1:2">
      <c r="A4" s="4" t="s">
        <v>894</v>
      </c>
      <c r="B4" s="6" t="n">
        <v>59586</v>
      </c>
    </row>
    <row r="5" spans="1:2">
      <c r="A5" s="4" t="s">
        <v>895</v>
      </c>
      <c r="B5" s="8" t="n">
        <v>22.26</v>
      </c>
    </row>
    <row r="6" spans="1:2">
      <c r="A6" s="4" t="s">
        <v>896</v>
      </c>
      <c r="B6" s="4" t="s">
        <v>887</v>
      </c>
    </row>
    <row r="7" spans="1:2">
      <c r="A7" s="4" t="s">
        <v>897</v>
      </c>
    </row>
    <row r="8" spans="1:2">
      <c r="A8" s="3" t="s">
        <v>898</v>
      </c>
    </row>
    <row r="9" spans="1:2">
      <c r="A9" s="4" t="s">
        <v>899</v>
      </c>
      <c r="B9" s="8" t="n">
        <v>17.18</v>
      </c>
    </row>
    <row r="10" spans="1:2">
      <c r="A10" s="4" t="s">
        <v>900</v>
      </c>
      <c r="B10" s="8" t="n">
        <v>17.18</v>
      </c>
    </row>
    <row r="11" spans="1:2">
      <c r="A11" s="3" t="s">
        <v>893</v>
      </c>
    </row>
    <row r="12" spans="1:2">
      <c r="A12" s="4" t="s">
        <v>894</v>
      </c>
      <c r="B12" s="6" t="n">
        <v>4435</v>
      </c>
    </row>
    <row r="13" spans="1:2">
      <c r="A13" s="4" t="s">
        <v>895</v>
      </c>
      <c r="B13" s="8" t="n">
        <v>17.18</v>
      </c>
    </row>
    <row r="14" spans="1:2">
      <c r="A14" s="4" t="s">
        <v>896</v>
      </c>
      <c r="B14" s="4" t="s">
        <v>901</v>
      </c>
    </row>
    <row r="15" spans="1:2">
      <c r="A15" s="4" t="s">
        <v>902</v>
      </c>
    </row>
    <row r="16" spans="1:2">
      <c r="A16" s="3" t="s">
        <v>898</v>
      </c>
    </row>
    <row r="17" spans="1:2">
      <c r="A17" s="4" t="s">
        <v>899</v>
      </c>
      <c r="B17" s="8" t="n">
        <v>17.48</v>
      </c>
    </row>
    <row r="18" spans="1:2">
      <c r="A18" s="4" t="s">
        <v>900</v>
      </c>
      <c r="B18" s="8" t="n">
        <v>17.48</v>
      </c>
    </row>
    <row r="19" spans="1:2">
      <c r="A19" s="3" t="s">
        <v>893</v>
      </c>
    </row>
    <row r="20" spans="1:2">
      <c r="A20" s="4" t="s">
        <v>894</v>
      </c>
      <c r="B20" s="6" t="n">
        <v>14232</v>
      </c>
    </row>
    <row r="21" spans="1:2">
      <c r="A21" s="4" t="s">
        <v>895</v>
      </c>
      <c r="B21" s="8" t="n">
        <v>17.48</v>
      </c>
    </row>
    <row r="22" spans="1:2">
      <c r="A22" s="4" t="s">
        <v>896</v>
      </c>
      <c r="B22" s="4" t="s">
        <v>887</v>
      </c>
    </row>
    <row r="23" spans="1:2">
      <c r="A23" s="4" t="s">
        <v>903</v>
      </c>
    </row>
    <row r="24" spans="1:2">
      <c r="A24" s="3" t="s">
        <v>898</v>
      </c>
    </row>
    <row r="25" spans="1:2">
      <c r="A25" s="4" t="s">
        <v>899</v>
      </c>
      <c r="B25" s="8" t="n">
        <v>24.18</v>
      </c>
    </row>
    <row r="26" spans="1:2">
      <c r="A26" s="4" t="s">
        <v>900</v>
      </c>
      <c r="B26" s="8" t="n">
        <v>24.18</v>
      </c>
    </row>
    <row r="27" spans="1:2">
      <c r="A27" s="3" t="s">
        <v>893</v>
      </c>
    </row>
    <row r="28" spans="1:2">
      <c r="A28" s="4" t="s">
        <v>894</v>
      </c>
      <c r="B28" s="6" t="n">
        <v>17318</v>
      </c>
    </row>
    <row r="29" spans="1:2">
      <c r="A29" s="4" t="s">
        <v>895</v>
      </c>
      <c r="B29" s="8" t="n">
        <v>24.18</v>
      </c>
    </row>
    <row r="30" spans="1:2">
      <c r="A30" s="4" t="s">
        <v>896</v>
      </c>
      <c r="B30" s="4" t="s">
        <v>904</v>
      </c>
    </row>
    <row r="31" spans="1:2">
      <c r="A31" s="4" t="s">
        <v>905</v>
      </c>
    </row>
    <row r="32" spans="1:2">
      <c r="A32" s="3" t="s">
        <v>898</v>
      </c>
    </row>
    <row r="33" spans="1:2">
      <c r="A33" s="4" t="s">
        <v>899</v>
      </c>
      <c r="B33" s="8" t="n">
        <v>24.68</v>
      </c>
    </row>
    <row r="34" spans="1:2">
      <c r="A34" s="4" t="s">
        <v>900</v>
      </c>
      <c r="B34" s="8" t="n">
        <v>24.68</v>
      </c>
    </row>
    <row r="35" spans="1:2">
      <c r="A35" s="3" t="s">
        <v>893</v>
      </c>
    </row>
    <row r="36" spans="1:2">
      <c r="A36" s="4" t="s">
        <v>894</v>
      </c>
      <c r="B36" s="6" t="n">
        <v>23601</v>
      </c>
    </row>
    <row r="37" spans="1:2">
      <c r="A37" s="4" t="s">
        <v>895</v>
      </c>
      <c r="B37" s="8" t="n">
        <v>24.68</v>
      </c>
    </row>
    <row r="38" spans="1:2">
      <c r="A38" s="4" t="s">
        <v>896</v>
      </c>
      <c r="B38" s="4" t="s">
        <v>90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8</v>
      </c>
      <c r="D2" s="2" t="s">
        <v>97</v>
      </c>
    </row>
    <row r="3" spans="1:4">
      <c r="A3" s="3" t="s">
        <v>908</v>
      </c>
    </row>
    <row r="4" spans="1:4">
      <c r="A4" s="4" t="s">
        <v>876</v>
      </c>
      <c r="B4" s="6" t="n">
        <v>175431</v>
      </c>
      <c r="C4" s="6" t="n">
        <v>188648</v>
      </c>
      <c r="D4" s="6" t="n">
        <v>223416</v>
      </c>
    </row>
    <row r="5" spans="1:4">
      <c r="A5" s="4" t="s">
        <v>909</v>
      </c>
      <c r="B5" s="6" t="n">
        <v>85640</v>
      </c>
      <c r="C5" s="6" t="n">
        <v>93280</v>
      </c>
      <c r="D5" s="6" t="n">
        <v>66352</v>
      </c>
    </row>
    <row r="6" spans="1:4">
      <c r="A6" s="4" t="s">
        <v>910</v>
      </c>
      <c r="B6" s="6" t="n">
        <v>-99655</v>
      </c>
      <c r="C6" s="6" t="n">
        <v>-96840</v>
      </c>
      <c r="D6" s="6" t="n">
        <v>-99774</v>
      </c>
    </row>
    <row r="7" spans="1:4">
      <c r="A7" s="4" t="s">
        <v>911</v>
      </c>
      <c r="B7" s="6" t="n">
        <v>-3034</v>
      </c>
      <c r="C7" s="6" t="n">
        <v>-9657</v>
      </c>
      <c r="D7" s="6" t="n">
        <v>-1346</v>
      </c>
    </row>
    <row r="8" spans="1:4">
      <c r="A8" s="4" t="s">
        <v>879</v>
      </c>
      <c r="B8" s="6" t="n">
        <v>158382</v>
      </c>
      <c r="C8" s="6" t="n">
        <v>175431</v>
      </c>
      <c r="D8" s="6" t="n">
        <v>188648</v>
      </c>
    </row>
    <row r="9" spans="1:4">
      <c r="A9" s="3" t="s">
        <v>912</v>
      </c>
    </row>
    <row r="10" spans="1:4">
      <c r="A10" s="4" t="s">
        <v>881</v>
      </c>
      <c r="B10" s="8" t="n">
        <v>30.4</v>
      </c>
      <c r="C10" s="8" t="n">
        <v>29.55</v>
      </c>
      <c r="D10" s="8" t="n">
        <v>25.26</v>
      </c>
    </row>
    <row r="11" spans="1:4">
      <c r="A11" s="4" t="s">
        <v>913</v>
      </c>
      <c r="B11" s="9" t="n">
        <v>34.22</v>
      </c>
      <c r="C11" s="9" t="n">
        <v>30.22</v>
      </c>
      <c r="D11" s="9" t="n">
        <v>37.49</v>
      </c>
    </row>
    <row r="12" spans="1:4">
      <c r="A12" s="4" t="s">
        <v>914</v>
      </c>
      <c r="B12" s="9" t="n">
        <v>30.51</v>
      </c>
      <c r="C12" s="9" t="n">
        <v>28.91</v>
      </c>
      <c r="D12" s="9" t="n">
        <v>25.19</v>
      </c>
    </row>
    <row r="13" spans="1:4">
      <c r="A13" s="4" t="s">
        <v>915</v>
      </c>
      <c r="B13" s="9" t="n">
        <v>35.88</v>
      </c>
      <c r="C13" s="9" t="n">
        <v>27.02</v>
      </c>
      <c r="D13" s="9" t="n">
        <v>31.22</v>
      </c>
    </row>
    <row r="14" spans="1:4">
      <c r="A14" s="4" t="s">
        <v>884</v>
      </c>
      <c r="B14" s="8" t="n">
        <v>32.29</v>
      </c>
      <c r="C14" s="8" t="n">
        <v>30.4</v>
      </c>
      <c r="D14" s="8" t="n">
        <v>29.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8</v>
      </c>
      <c r="D2" s="2" t="s">
        <v>97</v>
      </c>
    </row>
    <row r="3" spans="1:4">
      <c r="A3" s="4" t="s">
        <v>854</v>
      </c>
    </row>
    <row r="4" spans="1:4">
      <c r="A4" s="3" t="s">
        <v>908</v>
      </c>
    </row>
    <row r="5" spans="1:4">
      <c r="A5" s="4" t="s">
        <v>876</v>
      </c>
      <c r="B5" s="6" t="n">
        <v>112253</v>
      </c>
      <c r="C5" s="6" t="n">
        <v>126975</v>
      </c>
      <c r="D5" s="6" t="n">
        <v>144023</v>
      </c>
    </row>
    <row r="6" spans="1:4">
      <c r="A6" s="4" t="s">
        <v>917</v>
      </c>
      <c r="B6" s="6" t="n">
        <v>72932</v>
      </c>
      <c r="C6" s="6" t="n">
        <v>66764</v>
      </c>
      <c r="D6" s="6" t="n">
        <v>47454</v>
      </c>
    </row>
    <row r="7" spans="1:4">
      <c r="A7" s="4" t="s">
        <v>910</v>
      </c>
      <c r="B7" s="6" t="n">
        <v>-8854</v>
      </c>
      <c r="C7" s="6" t="n">
        <v>-29655</v>
      </c>
      <c r="D7" s="6" t="n">
        <v>-39407</v>
      </c>
    </row>
    <row r="8" spans="1:4">
      <c r="A8" s="4" t="s">
        <v>911</v>
      </c>
      <c r="B8" s="6" t="n">
        <v>-1505</v>
      </c>
      <c r="C8" s="6" t="n">
        <v>-9247</v>
      </c>
      <c r="D8" s="6" t="n">
        <v>-222</v>
      </c>
    </row>
    <row r="9" spans="1:4">
      <c r="A9" s="4" t="s">
        <v>879</v>
      </c>
      <c r="B9" s="6" t="n">
        <v>138245</v>
      </c>
      <c r="C9" s="6" t="n">
        <v>112253</v>
      </c>
      <c r="D9" s="6" t="n">
        <v>126975</v>
      </c>
    </row>
    <row r="10" spans="1:4">
      <c r="A10" s="3" t="s">
        <v>918</v>
      </c>
    </row>
    <row r="11" spans="1:4">
      <c r="A11" s="4" t="s">
        <v>881</v>
      </c>
      <c r="B11" s="8" t="n">
        <v>39.73</v>
      </c>
      <c r="C11" s="8" t="n">
        <v>35.29</v>
      </c>
      <c r="D11" s="8" t="n">
        <v>32.92</v>
      </c>
    </row>
    <row r="12" spans="1:4">
      <c r="A12" s="4" t="s">
        <v>919</v>
      </c>
      <c r="B12" s="9" t="n">
        <v>39.26</v>
      </c>
      <c r="C12" s="9" t="n">
        <v>34.52</v>
      </c>
      <c r="D12" s="9" t="n">
        <v>47.12</v>
      </c>
    </row>
    <row r="13" spans="1:4">
      <c r="A13" s="4" t="s">
        <v>914</v>
      </c>
      <c r="B13" s="9" t="n">
        <v>58.34</v>
      </c>
      <c r="C13" s="9" t="n">
        <v>33.35</v>
      </c>
      <c r="D13" s="9" t="n">
        <v>40.15</v>
      </c>
    </row>
    <row r="14" spans="1:4">
      <c r="A14" s="4" t="s">
        <v>915</v>
      </c>
      <c r="B14" s="9" t="n">
        <v>43.43</v>
      </c>
      <c r="C14" s="9" t="n">
        <v>30.85</v>
      </c>
      <c r="D14" s="9" t="n">
        <v>37.22</v>
      </c>
    </row>
    <row r="15" spans="1:4">
      <c r="A15" s="4" t="s">
        <v>884</v>
      </c>
      <c r="B15" s="8" t="n">
        <v>37.02</v>
      </c>
      <c r="C15" s="8" t="n">
        <v>39.73</v>
      </c>
      <c r="D15" s="8" t="n">
        <v>35.29</v>
      </c>
    </row>
    <row r="16" spans="1:4">
      <c r="A16" s="4" t="s">
        <v>920</v>
      </c>
    </row>
    <row r="17" spans="1:4">
      <c r="A17" s="3" t="s">
        <v>908</v>
      </c>
    </row>
    <row r="18" spans="1:4">
      <c r="A18" s="4" t="s">
        <v>921</v>
      </c>
      <c r="B18" s="6" t="n">
        <v>-36581</v>
      </c>
      <c r="C18" s="6" t="n">
        <v>-42584</v>
      </c>
      <c r="D18" s="6" t="n">
        <v>-24873</v>
      </c>
    </row>
    <row r="19" spans="1:4">
      <c r="A19" s="3" t="s">
        <v>918</v>
      </c>
    </row>
    <row r="20" spans="1:4">
      <c r="A20" s="4" t="s">
        <v>922</v>
      </c>
      <c r="B20" s="8" t="n">
        <v>48.94</v>
      </c>
      <c r="C20" s="8" t="n">
        <v>29.73</v>
      </c>
      <c r="D20" s="8" t="n">
        <v>3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23</v>
      </c>
      <c r="B1" s="2" t="s">
        <v>1</v>
      </c>
    </row>
    <row r="2" spans="1:4">
      <c r="B2" s="2" t="s">
        <v>626</v>
      </c>
      <c r="C2" s="2" t="s">
        <v>529</v>
      </c>
      <c r="D2" s="2" t="s">
        <v>847</v>
      </c>
    </row>
    <row r="3" spans="1:4">
      <c r="A3" s="4" t="s">
        <v>924</v>
      </c>
    </row>
    <row r="4" spans="1:4">
      <c r="A4" s="4" t="s">
        <v>925</v>
      </c>
      <c r="B4" s="6" t="n">
        <v>100</v>
      </c>
    </row>
    <row r="5" spans="1:4">
      <c r="A5" s="4" t="s">
        <v>926</v>
      </c>
    </row>
    <row r="6" spans="1:4">
      <c r="A6" s="4" t="s">
        <v>927</v>
      </c>
      <c r="B6" s="5" t="n">
        <v>10.9</v>
      </c>
      <c r="C6" s="5" t="n">
        <v>5.8</v>
      </c>
      <c r="D6" s="5" t="n">
        <v>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8</v>
      </c>
      <c r="D2" s="2" t="s">
        <v>97</v>
      </c>
    </row>
    <row r="3" spans="1:4">
      <c r="A3" s="3" t="s">
        <v>929</v>
      </c>
    </row>
    <row r="4" spans="1:4">
      <c r="A4" s="4" t="s">
        <v>930</v>
      </c>
      <c r="B4" s="7" t="n">
        <v>102209</v>
      </c>
      <c r="C4" s="7" t="n">
        <v>70420</v>
      </c>
      <c r="D4" s="7" t="n">
        <v>64888</v>
      </c>
    </row>
    <row r="5" spans="1:4">
      <c r="A5" s="4" t="s">
        <v>931</v>
      </c>
    </row>
    <row r="6" spans="1:4">
      <c r="A6" s="3" t="s">
        <v>929</v>
      </c>
    </row>
    <row r="7" spans="1:4">
      <c r="A7" s="4" t="s">
        <v>930</v>
      </c>
      <c r="B7" s="6" t="n">
        <v>14268</v>
      </c>
      <c r="C7" s="6" t="n">
        <v>767</v>
      </c>
      <c r="D7" s="6" t="n">
        <v>435</v>
      </c>
    </row>
    <row r="8" spans="1:4">
      <c r="A8" s="4" t="s">
        <v>932</v>
      </c>
    </row>
    <row r="9" spans="1:4">
      <c r="A9" s="3" t="s">
        <v>929</v>
      </c>
    </row>
    <row r="10" spans="1:4">
      <c r="A10" s="4" t="s">
        <v>930</v>
      </c>
      <c r="B10" s="6" t="n">
        <v>11050</v>
      </c>
      <c r="C10" s="6" t="n">
        <v>9840</v>
      </c>
      <c r="D10" s="6" t="n">
        <v>9542</v>
      </c>
    </row>
    <row r="11" spans="1:4">
      <c r="A11" s="4" t="s">
        <v>933</v>
      </c>
    </row>
    <row r="12" spans="1:4">
      <c r="A12" s="3" t="s">
        <v>929</v>
      </c>
    </row>
    <row r="13" spans="1:4">
      <c r="A13" s="4" t="s">
        <v>930</v>
      </c>
      <c r="B13" s="6" t="n">
        <v>11199</v>
      </c>
      <c r="C13" s="6" t="n">
        <v>9707</v>
      </c>
      <c r="D13" s="6" t="n">
        <v>7908</v>
      </c>
    </row>
    <row r="14" spans="1:4">
      <c r="A14" s="4" t="s">
        <v>934</v>
      </c>
    </row>
    <row r="15" spans="1:4">
      <c r="A15" s="3" t="s">
        <v>929</v>
      </c>
    </row>
    <row r="16" spans="1:4">
      <c r="A16" s="4" t="s">
        <v>930</v>
      </c>
      <c r="B16" s="6" t="n">
        <v>2689</v>
      </c>
      <c r="C16" s="6" t="n">
        <v>2587</v>
      </c>
      <c r="D16" s="6" t="n">
        <v>2115</v>
      </c>
    </row>
    <row r="17" spans="1:4">
      <c r="A17" s="4" t="s">
        <v>935</v>
      </c>
    </row>
    <row r="18" spans="1:4">
      <c r="A18" s="3" t="s">
        <v>929</v>
      </c>
    </row>
    <row r="19" spans="1:4">
      <c r="A19" s="4" t="s">
        <v>930</v>
      </c>
      <c r="B19" s="6" t="n">
        <v>2397</v>
      </c>
      <c r="C19" s="6" t="n">
        <v>1629</v>
      </c>
      <c r="D19" s="6" t="n">
        <v>0</v>
      </c>
    </row>
    <row r="20" spans="1:4">
      <c r="A20" s="4" t="s">
        <v>936</v>
      </c>
    </row>
    <row r="21" spans="1:4">
      <c r="A21" s="3" t="s">
        <v>929</v>
      </c>
    </row>
    <row r="22" spans="1:4">
      <c r="A22" s="4" t="s">
        <v>930</v>
      </c>
      <c r="B22" s="6" t="n">
        <v>1742</v>
      </c>
      <c r="C22" s="6" t="n">
        <v>1157</v>
      </c>
      <c r="D22" s="6" t="n">
        <v>2515</v>
      </c>
    </row>
    <row r="23" spans="1:4">
      <c r="A23" s="4" t="s">
        <v>937</v>
      </c>
    </row>
    <row r="24" spans="1:4">
      <c r="A24" s="3" t="s">
        <v>929</v>
      </c>
    </row>
    <row r="25" spans="1:4">
      <c r="A25" s="4" t="s">
        <v>930</v>
      </c>
      <c r="B25" s="6" t="n">
        <v>1408</v>
      </c>
      <c r="C25" s="6" t="n">
        <v>2723</v>
      </c>
      <c r="D25" s="6" t="n">
        <v>1951</v>
      </c>
    </row>
    <row r="26" spans="1:4">
      <c r="A26" s="4" t="s">
        <v>938</v>
      </c>
    </row>
    <row r="27" spans="1:4">
      <c r="A27" s="3" t="s">
        <v>929</v>
      </c>
    </row>
    <row r="28" spans="1:4">
      <c r="A28" s="4" t="s">
        <v>930</v>
      </c>
      <c r="B28" s="6" t="n">
        <v>28822</v>
      </c>
      <c r="C28" s="6" t="n">
        <v>26559</v>
      </c>
      <c r="D28" s="6" t="n">
        <v>27633</v>
      </c>
    </row>
    <row r="29" spans="1:4">
      <c r="A29" s="4" t="s">
        <v>939</v>
      </c>
    </row>
    <row r="30" spans="1:4">
      <c r="A30" s="3" t="s">
        <v>929</v>
      </c>
    </row>
    <row r="31" spans="1:4">
      <c r="A31" s="4" t="s">
        <v>930</v>
      </c>
      <c r="B31" s="6" t="n">
        <v>5339</v>
      </c>
      <c r="C31" s="6" t="n">
        <v>4785</v>
      </c>
      <c r="D31" s="6" t="n">
        <v>4109</v>
      </c>
    </row>
    <row r="32" spans="1:4">
      <c r="A32" s="4" t="s">
        <v>940</v>
      </c>
    </row>
    <row r="33" spans="1:4">
      <c r="A33" s="3" t="s">
        <v>929</v>
      </c>
    </row>
    <row r="34" spans="1:4">
      <c r="A34" s="4" t="s">
        <v>930</v>
      </c>
      <c r="B34" s="7" t="n">
        <v>23295</v>
      </c>
      <c r="C34" s="7" t="n">
        <v>10666</v>
      </c>
      <c r="D34" s="7" t="n">
        <v>86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41</v>
      </c>
      <c r="B1" s="2" t="s">
        <v>350</v>
      </c>
      <c r="J1" s="2" t="s">
        <v>1</v>
      </c>
    </row>
    <row r="2" spans="1:12">
      <c r="B2" s="2" t="s">
        <v>501</v>
      </c>
      <c r="C2" s="2" t="s">
        <v>942</v>
      </c>
      <c r="D2" s="2" t="s">
        <v>943</v>
      </c>
      <c r="E2" s="2" t="s">
        <v>944</v>
      </c>
      <c r="F2" s="2" t="s">
        <v>529</v>
      </c>
      <c r="G2" s="2" t="s">
        <v>945</v>
      </c>
      <c r="H2" s="2" t="s">
        <v>946</v>
      </c>
      <c r="I2" s="2" t="s">
        <v>947</v>
      </c>
      <c r="J2" s="2" t="s">
        <v>948</v>
      </c>
      <c r="K2" s="2" t="s">
        <v>529</v>
      </c>
      <c r="L2" s="2" t="s">
        <v>847</v>
      </c>
    </row>
    <row r="3" spans="1:12">
      <c r="A3" s="3" t="s">
        <v>949</v>
      </c>
    </row>
    <row r="4" spans="1:12">
      <c r="A4" s="4" t="s">
        <v>99</v>
      </c>
      <c r="B4" s="7" t="n">
        <v>571075</v>
      </c>
      <c r="C4" s="7" t="n">
        <v>583214</v>
      </c>
      <c r="D4" s="7" t="n">
        <v>448776</v>
      </c>
      <c r="E4" s="7" t="n">
        <v>468094</v>
      </c>
      <c r="F4" s="7" t="n">
        <v>446345</v>
      </c>
      <c r="G4" s="7" t="n">
        <v>399537</v>
      </c>
      <c r="H4" s="7" t="n">
        <v>339676</v>
      </c>
      <c r="I4" s="7" t="n">
        <v>345611</v>
      </c>
      <c r="J4" s="7" t="n">
        <v>2071159</v>
      </c>
      <c r="K4" s="7" t="n">
        <v>1531169</v>
      </c>
      <c r="L4" s="7" t="n">
        <v>1403317</v>
      </c>
    </row>
    <row r="5" spans="1:12">
      <c r="A5" s="4" t="s">
        <v>950</v>
      </c>
      <c r="B5" s="6" t="n">
        <v>1007871</v>
      </c>
      <c r="F5" s="6" t="n">
        <v>748755</v>
      </c>
      <c r="J5" s="7" t="n">
        <v>1007871</v>
      </c>
      <c r="K5" s="6" t="n">
        <v>748755</v>
      </c>
    </row>
    <row r="6" spans="1:12">
      <c r="A6" s="4" t="s">
        <v>362</v>
      </c>
      <c r="J6" s="6" t="n">
        <v>2</v>
      </c>
    </row>
    <row r="7" spans="1:12">
      <c r="A7" s="4" t="s">
        <v>575</v>
      </c>
    </row>
    <row r="8" spans="1:12">
      <c r="A8" s="3" t="s">
        <v>949</v>
      </c>
    </row>
    <row r="9" spans="1:12">
      <c r="A9" s="4" t="s">
        <v>99</v>
      </c>
      <c r="J9" s="7" t="n">
        <v>936748</v>
      </c>
      <c r="K9" s="6" t="n">
        <v>638061</v>
      </c>
      <c r="L9" s="6" t="n">
        <v>523945</v>
      </c>
    </row>
    <row r="10" spans="1:12">
      <c r="A10" s="4" t="s">
        <v>950</v>
      </c>
      <c r="B10" s="6" t="n">
        <v>414264</v>
      </c>
      <c r="F10" s="6" t="n">
        <v>257049</v>
      </c>
      <c r="J10" s="6" t="n">
        <v>414264</v>
      </c>
      <c r="K10" s="6" t="n">
        <v>257049</v>
      </c>
    </row>
    <row r="11" spans="1:12">
      <c r="A11" s="4" t="s">
        <v>951</v>
      </c>
    </row>
    <row r="12" spans="1:12">
      <c r="A12" s="3" t="s">
        <v>949</v>
      </c>
    </row>
    <row r="13" spans="1:12">
      <c r="A13" s="4" t="s">
        <v>950</v>
      </c>
      <c r="B13" s="7" t="n">
        <v>24800</v>
      </c>
      <c r="F13" s="7" t="n">
        <v>20500</v>
      </c>
      <c r="J13" s="6" t="n">
        <v>24800</v>
      </c>
      <c r="K13" s="6" t="n">
        <v>20500</v>
      </c>
    </row>
    <row r="14" spans="1:12">
      <c r="A14" s="4" t="s">
        <v>952</v>
      </c>
    </row>
    <row r="15" spans="1:12">
      <c r="A15" s="3" t="s">
        <v>949</v>
      </c>
    </row>
    <row r="16" spans="1:12">
      <c r="A16" s="4" t="s">
        <v>99</v>
      </c>
      <c r="J16" s="7" t="n">
        <v>79500</v>
      </c>
      <c r="K16" s="7" t="n">
        <v>53800</v>
      </c>
      <c r="L16" s="7" t="n">
        <v>841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350</v>
      </c>
      <c r="J1" s="2" t="s">
        <v>1</v>
      </c>
    </row>
    <row r="2" spans="1:12">
      <c r="B2" s="2" t="s">
        <v>2</v>
      </c>
      <c r="C2" s="2" t="s">
        <v>681</v>
      </c>
      <c r="D2" s="2" t="s">
        <v>682</v>
      </c>
      <c r="E2" s="2" t="s">
        <v>683</v>
      </c>
      <c r="F2" s="2" t="s">
        <v>38</v>
      </c>
      <c r="G2" s="2" t="s">
        <v>684</v>
      </c>
      <c r="H2" s="2" t="s">
        <v>685</v>
      </c>
      <c r="I2" s="2" t="s">
        <v>686</v>
      </c>
      <c r="J2" s="2" t="s">
        <v>2</v>
      </c>
      <c r="K2" s="2" t="s">
        <v>38</v>
      </c>
      <c r="L2" s="2" t="s">
        <v>97</v>
      </c>
    </row>
    <row r="3" spans="1:12">
      <c r="A3" s="3" t="s">
        <v>949</v>
      </c>
    </row>
    <row r="4" spans="1:12">
      <c r="A4" s="4" t="s">
        <v>99</v>
      </c>
      <c r="B4" s="7" t="n">
        <v>571075</v>
      </c>
      <c r="C4" s="7" t="n">
        <v>583214</v>
      </c>
      <c r="D4" s="7" t="n">
        <v>448776</v>
      </c>
      <c r="E4" s="7" t="n">
        <v>468094</v>
      </c>
      <c r="F4" s="7" t="n">
        <v>446345</v>
      </c>
      <c r="G4" s="7" t="n">
        <v>399537</v>
      </c>
      <c r="H4" s="7" t="n">
        <v>339676</v>
      </c>
      <c r="I4" s="7" t="n">
        <v>345611</v>
      </c>
      <c r="J4" s="7" t="n">
        <v>2071159</v>
      </c>
      <c r="K4" s="7" t="n">
        <v>1531169</v>
      </c>
      <c r="L4" s="7" t="n">
        <v>1403317</v>
      </c>
    </row>
    <row r="5" spans="1:12">
      <c r="A5" s="4" t="s">
        <v>105</v>
      </c>
      <c r="J5" s="6" t="n">
        <v>57178</v>
      </c>
      <c r="K5" s="6" t="n">
        <v>50312</v>
      </c>
      <c r="L5" s="6" t="n">
        <v>29558</v>
      </c>
    </row>
    <row r="6" spans="1:12">
      <c r="A6" s="4" t="s">
        <v>380</v>
      </c>
    </row>
    <row r="7" spans="1:12">
      <c r="A7" s="3" t="s">
        <v>949</v>
      </c>
    </row>
    <row r="8" spans="1:12">
      <c r="A8" s="4" t="s">
        <v>99</v>
      </c>
      <c r="J8" s="6" t="n">
        <v>1134411</v>
      </c>
      <c r="K8" s="6" t="n">
        <v>893108</v>
      </c>
      <c r="L8" s="6" t="n">
        <v>879372</v>
      </c>
    </row>
    <row r="9" spans="1:12">
      <c r="A9" s="4" t="s">
        <v>105</v>
      </c>
      <c r="J9" s="6" t="n">
        <v>73580</v>
      </c>
      <c r="K9" s="6" t="n">
        <v>57242</v>
      </c>
      <c r="L9" s="6" t="n">
        <v>39631</v>
      </c>
    </row>
    <row r="10" spans="1:12">
      <c r="A10" s="4" t="s">
        <v>575</v>
      </c>
    </row>
    <row r="11" spans="1:12">
      <c r="A11" s="3" t="s">
        <v>949</v>
      </c>
    </row>
    <row r="12" spans="1:12">
      <c r="A12" s="4" t="s">
        <v>99</v>
      </c>
      <c r="J12" s="6" t="n">
        <v>936748</v>
      </c>
      <c r="K12" s="6" t="n">
        <v>638061</v>
      </c>
      <c r="L12" s="6" t="n">
        <v>523945</v>
      </c>
    </row>
    <row r="13" spans="1:12">
      <c r="A13" s="4" t="s">
        <v>105</v>
      </c>
      <c r="J13" s="6" t="n">
        <v>30506</v>
      </c>
      <c r="K13" s="6" t="n">
        <v>34112</v>
      </c>
      <c r="L13" s="6" t="n">
        <v>25048</v>
      </c>
    </row>
    <row r="14" spans="1:12">
      <c r="A14" s="4" t="s">
        <v>954</v>
      </c>
    </row>
    <row r="15" spans="1:12">
      <c r="A15" s="3" t="s">
        <v>949</v>
      </c>
    </row>
    <row r="16" spans="1:12">
      <c r="A16" s="4" t="s">
        <v>105</v>
      </c>
      <c r="J16" s="7" t="n">
        <v>-46908</v>
      </c>
      <c r="K16" s="7" t="n">
        <v>-41042</v>
      </c>
      <c r="L16" s="7" t="n">
        <v>-3512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8</v>
      </c>
    </row>
    <row r="2" spans="1:3">
      <c r="A2" s="3" t="s">
        <v>956</v>
      </c>
    </row>
    <row r="3" spans="1:3">
      <c r="A3" s="4" t="s">
        <v>950</v>
      </c>
      <c r="B3" s="7" t="n">
        <v>1007871</v>
      </c>
      <c r="C3" s="7" t="n">
        <v>748755</v>
      </c>
    </row>
    <row r="4" spans="1:3">
      <c r="A4" s="4" t="s">
        <v>380</v>
      </c>
    </row>
    <row r="5" spans="1:3">
      <c r="A5" s="3" t="s">
        <v>956</v>
      </c>
    </row>
    <row r="6" spans="1:3">
      <c r="A6" s="4" t="s">
        <v>950</v>
      </c>
      <c r="B6" s="6" t="n">
        <v>306226</v>
      </c>
      <c r="C6" s="6" t="n">
        <v>274038</v>
      </c>
    </row>
    <row r="7" spans="1:3">
      <c r="A7" s="4" t="s">
        <v>575</v>
      </c>
    </row>
    <row r="8" spans="1:3">
      <c r="A8" s="3" t="s">
        <v>956</v>
      </c>
    </row>
    <row r="9" spans="1:3">
      <c r="A9" s="4" t="s">
        <v>950</v>
      </c>
      <c r="B9" s="6" t="n">
        <v>414264</v>
      </c>
      <c r="C9" s="6" t="n">
        <v>257049</v>
      </c>
    </row>
    <row r="10" spans="1:3">
      <c r="A10" s="4" t="s">
        <v>954</v>
      </c>
    </row>
    <row r="11" spans="1:3">
      <c r="A11" s="3" t="s">
        <v>956</v>
      </c>
    </row>
    <row r="12" spans="1:3">
      <c r="A12" s="4" t="s">
        <v>950</v>
      </c>
      <c r="B12" s="7" t="n">
        <v>287381</v>
      </c>
      <c r="C12" s="7" t="n">
        <v>2176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8</v>
      </c>
      <c r="D2" s="2" t="s">
        <v>97</v>
      </c>
    </row>
    <row r="3" spans="1:4">
      <c r="A3" s="3" t="s">
        <v>958</v>
      </c>
    </row>
    <row r="4" spans="1:4">
      <c r="A4" s="4" t="s">
        <v>958</v>
      </c>
      <c r="B4" s="7" t="n">
        <v>44516</v>
      </c>
      <c r="C4" s="7" t="n">
        <v>39913</v>
      </c>
      <c r="D4" s="7" t="n">
        <v>38576</v>
      </c>
    </row>
    <row r="5" spans="1:4">
      <c r="A5" s="4" t="s">
        <v>380</v>
      </c>
    </row>
    <row r="6" spans="1:4">
      <c r="A6" s="3" t="s">
        <v>958</v>
      </c>
    </row>
    <row r="7" spans="1:4">
      <c r="A7" s="4" t="s">
        <v>958</v>
      </c>
      <c r="B7" s="6" t="n">
        <v>35711</v>
      </c>
      <c r="C7" s="6" t="n">
        <v>33977</v>
      </c>
      <c r="D7" s="6" t="n">
        <v>34990</v>
      </c>
    </row>
    <row r="8" spans="1:4">
      <c r="A8" s="4" t="s">
        <v>575</v>
      </c>
    </row>
    <row r="9" spans="1:4">
      <c r="A9" s="3" t="s">
        <v>958</v>
      </c>
    </row>
    <row r="10" spans="1:4">
      <c r="A10" s="4" t="s">
        <v>958</v>
      </c>
      <c r="B10" s="7" t="n">
        <v>8805</v>
      </c>
      <c r="C10" s="7" t="n">
        <v>5936</v>
      </c>
      <c r="D10" s="7" t="n">
        <v>35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9</v>
      </c>
      <c r="B1" s="2" t="s">
        <v>1</v>
      </c>
    </row>
    <row r="2" spans="1:4">
      <c r="B2" s="2" t="s">
        <v>2</v>
      </c>
      <c r="C2" s="2" t="s">
        <v>38</v>
      </c>
      <c r="D2" s="2" t="s">
        <v>97</v>
      </c>
    </row>
    <row r="3" spans="1:4">
      <c r="A3" s="3" t="s">
        <v>960</v>
      </c>
    </row>
    <row r="4" spans="1:4">
      <c r="A4" s="4" t="s">
        <v>961</v>
      </c>
      <c r="B4" s="7" t="n">
        <v>0</v>
      </c>
    </row>
    <row r="5" spans="1:4">
      <c r="A5" s="4" t="s">
        <v>962</v>
      </c>
      <c r="B5" s="6" t="n">
        <v>-1476000</v>
      </c>
      <c r="C5" s="7" t="n">
        <v>207000</v>
      </c>
      <c r="D5" s="7" t="n">
        <v>0</v>
      </c>
    </row>
    <row r="6" spans="1:4">
      <c r="A6" s="4" t="s">
        <v>419</v>
      </c>
    </row>
    <row r="7" spans="1:4">
      <c r="A7" s="3" t="s">
        <v>960</v>
      </c>
    </row>
    <row r="8" spans="1:4">
      <c r="A8" s="4" t="s">
        <v>963</v>
      </c>
      <c r="B8"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350</v>
      </c>
      <c r="J1" s="2" t="s">
        <v>1</v>
      </c>
    </row>
    <row r="2" spans="1:12">
      <c r="B2" s="2" t="s">
        <v>2</v>
      </c>
      <c r="C2" s="2" t="s">
        <v>681</v>
      </c>
      <c r="D2" s="2" t="s">
        <v>682</v>
      </c>
      <c r="E2" s="2" t="s">
        <v>683</v>
      </c>
      <c r="F2" s="2" t="s">
        <v>38</v>
      </c>
      <c r="G2" s="2" t="s">
        <v>684</v>
      </c>
      <c r="H2" s="2" t="s">
        <v>685</v>
      </c>
      <c r="I2" s="2" t="s">
        <v>686</v>
      </c>
      <c r="J2" s="2" t="s">
        <v>2</v>
      </c>
      <c r="K2" s="2" t="s">
        <v>38</v>
      </c>
      <c r="L2" s="2" t="s">
        <v>97</v>
      </c>
    </row>
    <row r="3" spans="1:12">
      <c r="A3" s="3" t="s">
        <v>965</v>
      </c>
    </row>
    <row r="4" spans="1:12">
      <c r="A4" s="4" t="s">
        <v>112</v>
      </c>
      <c r="J4" s="7" t="n">
        <v>36214</v>
      </c>
      <c r="K4" s="7" t="n">
        <v>31294</v>
      </c>
      <c r="L4" s="7" t="n">
        <v>21154</v>
      </c>
    </row>
    <row r="5" spans="1:12">
      <c r="A5" s="4" t="s">
        <v>113</v>
      </c>
      <c r="J5" s="6" t="n">
        <v>-1476</v>
      </c>
      <c r="K5" s="6" t="n">
        <v>207</v>
      </c>
      <c r="L5" s="6" t="n">
        <v>0</v>
      </c>
    </row>
    <row r="6" spans="1:12">
      <c r="A6" s="4" t="s">
        <v>114</v>
      </c>
      <c r="B6" s="7" t="n">
        <v>12775</v>
      </c>
      <c r="C6" s="7" t="n">
        <v>10355</v>
      </c>
      <c r="D6" s="7" t="n">
        <v>7207</v>
      </c>
      <c r="E6" s="7" t="n">
        <v>7353</v>
      </c>
      <c r="F6" s="7" t="n">
        <v>10651</v>
      </c>
      <c r="G6" s="7" t="n">
        <v>7957</v>
      </c>
      <c r="H6" s="7" t="n">
        <v>6835</v>
      </c>
      <c r="I6" s="7" t="n">
        <v>5644</v>
      </c>
      <c r="J6" s="7" t="n">
        <v>37690</v>
      </c>
      <c r="K6" s="7" t="n">
        <v>31087</v>
      </c>
      <c r="L6" s="7" t="n">
        <v>21154</v>
      </c>
    </row>
    <row r="7" spans="1:12">
      <c r="A7" s="3" t="s">
        <v>966</v>
      </c>
    </row>
    <row r="8" spans="1:12">
      <c r="A8" s="4" t="s">
        <v>967</v>
      </c>
      <c r="J8" s="6" t="n">
        <v>16587</v>
      </c>
      <c r="K8" s="6" t="n">
        <v>16441</v>
      </c>
      <c r="L8" s="6" t="n">
        <v>16273</v>
      </c>
    </row>
    <row r="9" spans="1:12">
      <c r="A9" s="4" t="s">
        <v>968</v>
      </c>
      <c r="J9" s="6" t="n">
        <v>112</v>
      </c>
      <c r="K9" s="6" t="n">
        <v>144</v>
      </c>
      <c r="L9" s="6" t="n">
        <v>223</v>
      </c>
    </row>
    <row r="10" spans="1:12">
      <c r="A10" s="4" t="s">
        <v>969</v>
      </c>
      <c r="J10" s="6" t="n">
        <v>16699</v>
      </c>
      <c r="K10" s="6" t="n">
        <v>16585</v>
      </c>
      <c r="L10" s="6" t="n">
        <v>16496</v>
      </c>
    </row>
    <row r="11" spans="1:12">
      <c r="A11" s="3" t="s">
        <v>970</v>
      </c>
    </row>
    <row r="12" spans="1:12">
      <c r="A12" s="4" t="s">
        <v>116</v>
      </c>
      <c r="B12" s="8" t="n">
        <v>0.77</v>
      </c>
      <c r="C12" s="8" t="n">
        <v>0.62</v>
      </c>
      <c r="D12" s="8" t="n">
        <v>0.43</v>
      </c>
      <c r="E12" s="8" t="n">
        <v>0.45</v>
      </c>
      <c r="F12" s="8" t="n">
        <v>0.65</v>
      </c>
      <c r="G12" s="8" t="n">
        <v>0.48</v>
      </c>
      <c r="H12" s="8" t="n">
        <v>0.42</v>
      </c>
      <c r="I12" s="8" t="n">
        <v>0.35</v>
      </c>
      <c r="J12" s="8" t="n">
        <v>2.27</v>
      </c>
      <c r="K12" s="8" t="n">
        <v>1.89</v>
      </c>
      <c r="L12" s="8" t="n">
        <v>1.3</v>
      </c>
    </row>
    <row r="13" spans="1:12">
      <c r="A13" s="4" t="s">
        <v>117</v>
      </c>
      <c r="B13" s="8" t="n">
        <v>0.76</v>
      </c>
      <c r="C13" s="8" t="n">
        <v>0.62</v>
      </c>
      <c r="D13" s="8" t="n">
        <v>0.43</v>
      </c>
      <c r="E13" s="8" t="n">
        <v>0.44</v>
      </c>
      <c r="F13" s="8" t="n">
        <v>0.64</v>
      </c>
      <c r="G13" s="8" t="n">
        <v>0.48</v>
      </c>
      <c r="H13" s="8" t="n">
        <v>0.41</v>
      </c>
      <c r="I13" s="8" t="n">
        <v>0.34</v>
      </c>
      <c r="J13" s="8" t="n">
        <v>2.26</v>
      </c>
      <c r="K13" s="8" t="n">
        <v>1.87</v>
      </c>
      <c r="L13" s="8" t="n">
        <v>1.2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8</v>
      </c>
      <c r="D2" s="2" t="s">
        <v>97</v>
      </c>
    </row>
    <row r="3" spans="1:4">
      <c r="A3" s="4" t="s">
        <v>865</v>
      </c>
    </row>
    <row r="4" spans="1:4">
      <c r="A4" s="3" t="s">
        <v>972</v>
      </c>
    </row>
    <row r="5" spans="1:4">
      <c r="A5" s="4" t="s">
        <v>973</v>
      </c>
      <c r="B5" s="6" t="n">
        <v>0</v>
      </c>
      <c r="C5" s="6" t="n">
        <v>1</v>
      </c>
      <c r="D5" s="6" t="n">
        <v>44</v>
      </c>
    </row>
    <row r="6" spans="1:4">
      <c r="A6" s="4" t="s">
        <v>854</v>
      </c>
    </row>
    <row r="7" spans="1:4">
      <c r="A7" s="3" t="s">
        <v>972</v>
      </c>
    </row>
    <row r="8" spans="1:4">
      <c r="A8" s="4" t="s">
        <v>973</v>
      </c>
      <c r="B8" s="6" t="n">
        <v>73</v>
      </c>
      <c r="C8" s="6" t="n">
        <v>67</v>
      </c>
      <c r="D8" s="6" t="n">
        <v>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8</v>
      </c>
    </row>
    <row r="3" spans="1:3">
      <c r="A3" s="3" t="s">
        <v>975</v>
      </c>
    </row>
    <row r="4" spans="1:3">
      <c r="A4" s="4" t="s">
        <v>976</v>
      </c>
      <c r="B4" s="6" t="n">
        <v>23103</v>
      </c>
      <c r="C4" s="6" t="n">
        <v>32857</v>
      </c>
    </row>
    <row r="5" spans="1:3">
      <c r="A5" s="4" t="s">
        <v>977</v>
      </c>
      <c r="B5" s="5" t="n">
        <v>0.8</v>
      </c>
      <c r="C5" s="7" t="n">
        <v>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350</v>
      </c>
      <c r="J1" s="2" t="s">
        <v>1</v>
      </c>
    </row>
    <row r="2" spans="1:12">
      <c r="B2" s="2" t="s">
        <v>2</v>
      </c>
      <c r="C2" s="2" t="s">
        <v>681</v>
      </c>
      <c r="D2" s="2" t="s">
        <v>682</v>
      </c>
      <c r="E2" s="2" t="s">
        <v>683</v>
      </c>
      <c r="F2" s="2" t="s">
        <v>38</v>
      </c>
      <c r="G2" s="2" t="s">
        <v>684</v>
      </c>
      <c r="H2" s="2" t="s">
        <v>685</v>
      </c>
      <c r="I2" s="2" t="s">
        <v>686</v>
      </c>
      <c r="J2" s="2" t="s">
        <v>2</v>
      </c>
      <c r="K2" s="2" t="s">
        <v>38</v>
      </c>
      <c r="L2" s="2" t="s">
        <v>97</v>
      </c>
    </row>
    <row r="3" spans="1:12">
      <c r="A3" s="3" t="s">
        <v>224</v>
      </c>
    </row>
    <row r="4" spans="1:12">
      <c r="A4" s="4" t="s">
        <v>407</v>
      </c>
      <c r="B4" s="7" t="n">
        <v>571075</v>
      </c>
      <c r="C4" s="7" t="n">
        <v>583214</v>
      </c>
      <c r="D4" s="7" t="n">
        <v>448776</v>
      </c>
      <c r="E4" s="7" t="n">
        <v>468094</v>
      </c>
      <c r="F4" s="7" t="n">
        <v>446345</v>
      </c>
      <c r="G4" s="7" t="n">
        <v>399537</v>
      </c>
      <c r="H4" s="7" t="n">
        <v>339676</v>
      </c>
      <c r="I4" s="7" t="n">
        <v>345611</v>
      </c>
      <c r="J4" s="7" t="n">
        <v>2071159</v>
      </c>
      <c r="K4" s="7" t="n">
        <v>1531169</v>
      </c>
      <c r="L4" s="7" t="n">
        <v>1403317</v>
      </c>
    </row>
    <row r="5" spans="1:12">
      <c r="A5" s="4" t="s">
        <v>101</v>
      </c>
      <c r="B5" s="6" t="n">
        <v>68922</v>
      </c>
      <c r="C5" s="6" t="n">
        <v>59197</v>
      </c>
      <c r="D5" s="6" t="n">
        <v>43163</v>
      </c>
      <c r="E5" s="6" t="n">
        <v>42876</v>
      </c>
      <c r="F5" s="6" t="n">
        <v>47391</v>
      </c>
      <c r="G5" s="6" t="n">
        <v>45286</v>
      </c>
      <c r="H5" s="6" t="n">
        <v>38630</v>
      </c>
      <c r="I5" s="6" t="n">
        <v>35753</v>
      </c>
      <c r="J5" s="6" t="n">
        <v>214158</v>
      </c>
      <c r="K5" s="6" t="n">
        <v>167060</v>
      </c>
      <c r="L5" s="6" t="n">
        <v>125004</v>
      </c>
    </row>
    <row r="6" spans="1:12">
      <c r="A6" s="4" t="s">
        <v>979</v>
      </c>
      <c r="B6" s="7" t="n">
        <v>12775</v>
      </c>
      <c r="C6" s="7" t="n">
        <v>10355</v>
      </c>
      <c r="D6" s="7" t="n">
        <v>7207</v>
      </c>
      <c r="E6" s="7" t="n">
        <v>7353</v>
      </c>
      <c r="F6" s="7" t="n">
        <v>10651</v>
      </c>
      <c r="G6" s="7" t="n">
        <v>7957</v>
      </c>
      <c r="H6" s="7" t="n">
        <v>6835</v>
      </c>
      <c r="I6" s="7" t="n">
        <v>5644</v>
      </c>
      <c r="J6" s="7" t="n">
        <v>37690</v>
      </c>
      <c r="K6" s="7" t="n">
        <v>31087</v>
      </c>
      <c r="L6" s="7" t="n">
        <v>21154</v>
      </c>
    </row>
    <row r="7" spans="1:12">
      <c r="A7" s="4" t="s">
        <v>980</v>
      </c>
      <c r="B7" s="8" t="n">
        <v>0.77</v>
      </c>
      <c r="C7" s="8" t="n">
        <v>0.62</v>
      </c>
      <c r="D7" s="8" t="n">
        <v>0.43</v>
      </c>
      <c r="E7" s="8" t="n">
        <v>0.45</v>
      </c>
      <c r="F7" s="8" t="n">
        <v>0.65</v>
      </c>
      <c r="G7" s="8" t="n">
        <v>0.48</v>
      </c>
      <c r="H7" s="8" t="n">
        <v>0.42</v>
      </c>
      <c r="I7" s="8" t="n">
        <v>0.35</v>
      </c>
      <c r="J7" s="8" t="n">
        <v>2.27</v>
      </c>
      <c r="K7" s="8" t="n">
        <v>1.89</v>
      </c>
      <c r="L7" s="8" t="n">
        <v>1.3</v>
      </c>
    </row>
    <row r="8" spans="1:12">
      <c r="A8" s="4" t="s">
        <v>981</v>
      </c>
      <c r="B8" s="8" t="n">
        <v>0.76</v>
      </c>
      <c r="C8" s="8" t="n">
        <v>0.62</v>
      </c>
      <c r="D8" s="8" t="n">
        <v>0.43</v>
      </c>
      <c r="E8" s="8" t="n">
        <v>0.44</v>
      </c>
      <c r="F8" s="8" t="n">
        <v>0.64</v>
      </c>
      <c r="G8" s="8" t="n">
        <v>0.48</v>
      </c>
      <c r="H8" s="8" t="n">
        <v>0.41</v>
      </c>
      <c r="I8" s="8" t="n">
        <v>0.34</v>
      </c>
      <c r="J8" s="8" t="n">
        <v>2.26</v>
      </c>
      <c r="K8" s="8" t="n">
        <v>1.87</v>
      </c>
      <c r="L8" s="8" t="n">
        <v>1.2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7:15:01Z</dcterms:created>
  <dcterms:modified xmlns:dcterms="http://purl.org/dc/terms/" xmlns:xsi="http://www.w3.org/2001/XMLSchema-instance" xsi:type="dcterms:W3CDTF">2020-03-04T17:15:01Z</dcterms:modified>
</cp:coreProperties>
</file>